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Accrued Expenses and Other Curr" sheetId="14" state="visible" r:id="rId14"/>
    <sheet xmlns:r="http://schemas.openxmlformats.org/officeDocument/2006/relationships" name="Loans and Convertible Bridge Fi" sheetId="15" state="visible" r:id="rId15"/>
    <sheet xmlns:r="http://schemas.openxmlformats.org/officeDocument/2006/relationships" name="Commitments and Contingent Liab" sheetId="16" state="visible" r:id="rId16"/>
    <sheet xmlns:r="http://schemas.openxmlformats.org/officeDocument/2006/relationships" name="Taxes on Income" sheetId="17" state="visible" r:id="rId17"/>
    <sheet xmlns:r="http://schemas.openxmlformats.org/officeDocument/2006/relationships" name="Share Capital" sheetId="18" state="visible" r:id="rId18"/>
    <sheet xmlns:r="http://schemas.openxmlformats.org/officeDocument/2006/relationships" name="Warrants Presented at Fair Valu" sheetId="19" state="visible" r:id="rId19"/>
    <sheet xmlns:r="http://schemas.openxmlformats.org/officeDocument/2006/relationships" name="Related Parties" sheetId="20" state="visible" r:id="rId20"/>
    <sheet xmlns:r="http://schemas.openxmlformats.org/officeDocument/2006/relationships" name="Financial Expenses (Income), Ne" sheetId="21" state="visible" r:id="rId21"/>
    <sheet xmlns:r="http://schemas.openxmlformats.org/officeDocument/2006/relationships" name="Disaggregated Revenues" sheetId="22" state="visible" r:id="rId22"/>
    <sheet xmlns:r="http://schemas.openxmlformats.org/officeDocument/2006/relationships" name="Concentration Risk" sheetId="23" state="visible" r:id="rId23"/>
    <sheet xmlns:r="http://schemas.openxmlformats.org/officeDocument/2006/relationships" name="Subsequent Event" sheetId="24" state="visible" r:id="rId24"/>
    <sheet xmlns:r="http://schemas.openxmlformats.org/officeDocument/2006/relationships" name="Accounting Policies, by Policy " sheetId="25" state="visible" r:id="rId25"/>
    <sheet xmlns:r="http://schemas.openxmlformats.org/officeDocument/2006/relationships" name="Significant Accounting Polici_2" sheetId="26" state="visible" r:id="rId26"/>
    <sheet xmlns:r="http://schemas.openxmlformats.org/officeDocument/2006/relationships" name="Acquisition (Tables)" sheetId="27" state="visible" r:id="rId27"/>
    <sheet xmlns:r="http://schemas.openxmlformats.org/officeDocument/2006/relationships" name="Other Current Assets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Accrued Expenses and Other Cu_2" sheetId="31" state="visible" r:id="rId31"/>
    <sheet xmlns:r="http://schemas.openxmlformats.org/officeDocument/2006/relationships" name="Loans and Convertible Bridge _2" sheetId="32" state="visible" r:id="rId32"/>
    <sheet xmlns:r="http://schemas.openxmlformats.org/officeDocument/2006/relationships" name="Commitments and Contingent Li_2" sheetId="33" state="visible" r:id="rId33"/>
    <sheet xmlns:r="http://schemas.openxmlformats.org/officeDocument/2006/relationships" name="Taxes on Income (Tables)" sheetId="34" state="visible" r:id="rId34"/>
    <sheet xmlns:r="http://schemas.openxmlformats.org/officeDocument/2006/relationships" name="Share Capital (Tables)" sheetId="35" state="visible" r:id="rId35"/>
    <sheet xmlns:r="http://schemas.openxmlformats.org/officeDocument/2006/relationships" name="Warrants Presented at Fair Va_2" sheetId="36" state="visible" r:id="rId36"/>
    <sheet xmlns:r="http://schemas.openxmlformats.org/officeDocument/2006/relationships" name="Financial Expenses (Income), _2" sheetId="37" state="visible" r:id="rId37"/>
    <sheet xmlns:r="http://schemas.openxmlformats.org/officeDocument/2006/relationships" name="Disaggregated Revenues (Tables)" sheetId="38" state="visible" r:id="rId38"/>
    <sheet xmlns:r="http://schemas.openxmlformats.org/officeDocument/2006/relationships" name="General (Details)" sheetId="39" state="visible" r:id="rId39"/>
    <sheet xmlns:r="http://schemas.openxmlformats.org/officeDocument/2006/relationships" name="Significant Accounting Polici_3"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Significant Accounting Polici_9" sheetId="46" state="visible" r:id="rId46"/>
    <sheet xmlns:r="http://schemas.openxmlformats.org/officeDocument/2006/relationships" name="Acquisition (Details)" sheetId="47" state="visible" r:id="rId47"/>
    <sheet xmlns:r="http://schemas.openxmlformats.org/officeDocument/2006/relationships" name="Acquisition (Details) - Schedul" sheetId="48" state="visible" r:id="rId48"/>
    <sheet xmlns:r="http://schemas.openxmlformats.org/officeDocument/2006/relationships" name="Other Current Assets (Details) " sheetId="49" state="visible" r:id="rId49"/>
    <sheet xmlns:r="http://schemas.openxmlformats.org/officeDocument/2006/relationships" name="Property and Equipment, Net (De" sheetId="50" state="visible" r:id="rId50"/>
    <sheet xmlns:r="http://schemas.openxmlformats.org/officeDocument/2006/relationships" name="Property and Equipment, Net (_2" sheetId="51" state="visible" r:id="rId51"/>
    <sheet xmlns:r="http://schemas.openxmlformats.org/officeDocument/2006/relationships" name="Intangible Assets, Net (Details" sheetId="52" state="visible" r:id="rId52"/>
    <sheet xmlns:r="http://schemas.openxmlformats.org/officeDocument/2006/relationships" name="Intangible Assets, Net (Detai_2" sheetId="53" state="visible" r:id="rId53"/>
    <sheet xmlns:r="http://schemas.openxmlformats.org/officeDocument/2006/relationships" name="Accrued Expenses and Other Cu_3" sheetId="54" state="visible" r:id="rId54"/>
    <sheet xmlns:r="http://schemas.openxmlformats.org/officeDocument/2006/relationships" name="Loans and Convertible Bridge _3" sheetId="55" state="visible" r:id="rId55"/>
    <sheet xmlns:r="http://schemas.openxmlformats.org/officeDocument/2006/relationships" name="Loans and Convertible Bridge _4" sheetId="56" state="visible" r:id="rId56"/>
    <sheet xmlns:r="http://schemas.openxmlformats.org/officeDocument/2006/relationships" name="Commitments and Contingent Li_3" sheetId="57" state="visible" r:id="rId57"/>
    <sheet xmlns:r="http://schemas.openxmlformats.org/officeDocument/2006/relationships" name="Commitments and Contingent Li_4" sheetId="58" state="visible" r:id="rId58"/>
    <sheet xmlns:r="http://schemas.openxmlformats.org/officeDocument/2006/relationships" name="Taxes on Income (Details)" sheetId="59" state="visible" r:id="rId59"/>
    <sheet xmlns:r="http://schemas.openxmlformats.org/officeDocument/2006/relationships" name="Taxes on Income (Details) - Sch" sheetId="60" state="visible" r:id="rId60"/>
    <sheet xmlns:r="http://schemas.openxmlformats.org/officeDocument/2006/relationships" name="Taxes on Income (Details) - S_2" sheetId="61" state="visible" r:id="rId61"/>
    <sheet xmlns:r="http://schemas.openxmlformats.org/officeDocument/2006/relationships" name="Share Capital (Details)" sheetId="62" state="visible" r:id="rId62"/>
    <sheet xmlns:r="http://schemas.openxmlformats.org/officeDocument/2006/relationships" name="Share Capital (Details) - Sched" sheetId="63" state="visible" r:id="rId63"/>
    <sheet xmlns:r="http://schemas.openxmlformats.org/officeDocument/2006/relationships" name="Share Capital (Details) - Sch_2" sheetId="64" state="visible" r:id="rId64"/>
    <sheet xmlns:r="http://schemas.openxmlformats.org/officeDocument/2006/relationships" name="Share Capital (Details) - Sch_3" sheetId="65" state="visible" r:id="rId65"/>
    <sheet xmlns:r="http://schemas.openxmlformats.org/officeDocument/2006/relationships" name="Share Capital (Details) - Sch_4" sheetId="66" state="visible" r:id="rId66"/>
    <sheet xmlns:r="http://schemas.openxmlformats.org/officeDocument/2006/relationships" name="Share Capital (Details) - Sch_5" sheetId="67" state="visible" r:id="rId67"/>
    <sheet xmlns:r="http://schemas.openxmlformats.org/officeDocument/2006/relationships" name="Warrants Presented at Fair Va_3" sheetId="68" state="visible" r:id="rId68"/>
    <sheet xmlns:r="http://schemas.openxmlformats.org/officeDocument/2006/relationships" name="Warrants Presented at Fair Va_4" sheetId="69" state="visible" r:id="rId69"/>
    <sheet xmlns:r="http://schemas.openxmlformats.org/officeDocument/2006/relationships" name="Related Parties (Details)" sheetId="70" state="visible" r:id="rId70"/>
    <sheet xmlns:r="http://schemas.openxmlformats.org/officeDocument/2006/relationships" name="Financial Expenses (Income), _3" sheetId="71" state="visible" r:id="rId71"/>
    <sheet xmlns:r="http://schemas.openxmlformats.org/officeDocument/2006/relationships" name="Disaggregated Revenues (Details" sheetId="72" state="visible" r:id="rId72"/>
    <sheet xmlns:r="http://schemas.openxmlformats.org/officeDocument/2006/relationships" name="Concentration Risk (Details)" sheetId="73" state="visible" r:id="rId73"/>
    <sheet xmlns:r="http://schemas.openxmlformats.org/officeDocument/2006/relationships" name="Subsequent Event (Details)" sheetId="74" state="visible" r:id="rId7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_);_(&quot;$ &quot;(#,##0.00)"/>
    <numFmt numFmtId="167" formatCode="_(&quot;$ &quot;#,##0.0_);_(&quot;$ &quot;(#,##0.0)"/>
    <numFmt numFmtId="168" formatCode="#,##0.0_);(#,##0.0)"/>
    <numFmt numFmtId="169" formatCode="#,##0%_);(#,##0%)"/>
    <numFmt numFmtId="170" formatCode="#,##0.00%_);(#,##0.00%)"/>
    <numFmt numFmtId="171" formatCode="_(&quot;₪ &quot;#,##0.000_);_(&quot;₪ &quot;(#,##0.000)"/>
    <numFmt numFmtId="172" formatCode="_(&quot;₪ &quot;#,##0_);_(&quot;₪ &quot;(#,##0)"/>
    <numFmt numFmtId="173" formatCode="_(&quot;€ &quot;#,##0_);_(&quot;€ &quot;(#,##0)"/>
    <numFmt numFmtId="174" formatCode="_(&quot;€ &quot;#,##0.00_);_(&quot;€ &quot;(#,##0.00)"/>
    <numFmt numFmtId="175" formatCode="_(&quot;$ &quot;#,##0.000_);_(&quot;$ &quot;(#,##0.000)"/>
    <numFmt numFmtId="176"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PV Nano Cell,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47134792</v>
      </c>
    </row>
    <row r="8">
      <c r="A8" s="4" t="inlineStr">
        <is>
          <t>Amendment Flag</t>
        </is>
      </c>
      <c r="B8" s="4" t="inlineStr">
        <is>
          <t>false</t>
        </is>
      </c>
    </row>
    <row r="9">
      <c r="A9" s="4" t="inlineStr">
        <is>
          <t>Entity Central Index Key</t>
        </is>
      </c>
      <c r="B9" s="4" t="inlineStr">
        <is>
          <t>0001627480</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2</t>
        </is>
      </c>
    </row>
    <row r="15">
      <c r="A15" s="4" t="inlineStr">
        <is>
          <t>Document Fiscal Year Focus</t>
        </is>
      </c>
      <c r="B15" s="4" t="inlineStr">
        <is>
          <t>2022</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333-206723</t>
        </is>
      </c>
    </row>
    <row r="25">
      <c r="A25" s="4" t="inlineStr">
        <is>
          <t>Entity Incorporation, State or Country Code</t>
        </is>
      </c>
      <c r="B25" s="4" t="inlineStr">
        <is>
          <t>L3</t>
        </is>
      </c>
    </row>
    <row r="26">
      <c r="A26" s="4" t="inlineStr">
        <is>
          <t>Entity Address, Address Line One</t>
        </is>
      </c>
      <c r="B26" s="4" t="inlineStr">
        <is>
          <t>8 Hamasger Street</t>
        </is>
      </c>
    </row>
    <row r="27">
      <c r="A27" s="4" t="inlineStr">
        <is>
          <t>Entity Address, City or Town</t>
        </is>
      </c>
      <c r="B27" s="4" t="inlineStr">
        <is>
          <t>Migdal Ha’Emek</t>
        </is>
      </c>
    </row>
    <row r="28">
      <c r="A28" s="4" t="inlineStr">
        <is>
          <t>Entity Address, Country</t>
        </is>
      </c>
      <c r="B28" s="4" t="inlineStr">
        <is>
          <t>IL</t>
        </is>
      </c>
    </row>
    <row r="29">
      <c r="A29" s="4" t="inlineStr">
        <is>
          <t>Entity Address, Postal Zip Code</t>
        </is>
      </c>
      <c r="B29" s="4" t="inlineStr">
        <is>
          <t>2310102</t>
        </is>
      </c>
    </row>
    <row r="30">
      <c r="A30" s="4" t="inlineStr">
        <is>
          <t>Entity Interactive Data Current</t>
        </is>
      </c>
      <c r="B30" s="4" t="inlineStr">
        <is>
          <t>Yes</t>
        </is>
      </c>
    </row>
    <row r="31">
      <c r="A31" s="4" t="inlineStr">
        <is>
          <t>Document Accounting Standard</t>
        </is>
      </c>
      <c r="B31" s="4" t="inlineStr">
        <is>
          <t>U.S. GAAP</t>
        </is>
      </c>
    </row>
    <row r="32">
      <c r="A32" s="4" t="inlineStr">
        <is>
          <t>Auditor Name</t>
        </is>
      </c>
      <c r="B32" s="4" t="inlineStr">
        <is>
          <t>Halperin Ilanit</t>
        </is>
      </c>
    </row>
    <row r="33">
      <c r="A33" s="4" t="inlineStr">
        <is>
          <t>Auditor Firm ID</t>
        </is>
      </c>
      <c r="B33" s="4" t="inlineStr">
        <is>
          <t>650100001</t>
        </is>
      </c>
    </row>
    <row r="34">
      <c r="A34" s="4" t="inlineStr">
        <is>
          <t>Auditor Location</t>
        </is>
      </c>
      <c r="B34" s="4" t="inlineStr">
        <is>
          <t>Tel Aviv, Israel</t>
        </is>
      </c>
    </row>
    <row r="35">
      <c r="A35" s="4" t="inlineStr">
        <is>
          <t>Business Contact</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8 Hamasger Street</t>
        </is>
      </c>
    </row>
    <row r="38">
      <c r="A38" s="4" t="inlineStr">
        <is>
          <t>Entity Address, City or Town</t>
        </is>
      </c>
      <c r="B38" s="4" t="inlineStr">
        <is>
          <t>Migdal Ha’Emek</t>
        </is>
      </c>
    </row>
    <row r="39">
      <c r="A39" s="4" t="inlineStr">
        <is>
          <t>Entity Address, Country</t>
        </is>
      </c>
      <c r="B39" s="4" t="inlineStr">
        <is>
          <t>IL</t>
        </is>
      </c>
    </row>
    <row r="40">
      <c r="A40" s="4" t="inlineStr">
        <is>
          <t>Entity Address, Postal Zip Code</t>
        </is>
      </c>
      <c r="B40" s="4" t="inlineStr">
        <is>
          <t>2310102</t>
        </is>
      </c>
    </row>
    <row r="41">
      <c r="A41" s="4" t="inlineStr">
        <is>
          <t>Contact Personnel Name</t>
        </is>
      </c>
      <c r="B41" s="4" t="inlineStr">
        <is>
          <t>Avi Magid</t>
        </is>
      </c>
    </row>
    <row r="42">
      <c r="A42" s="4" t="inlineStr">
        <is>
          <t>City Area Code</t>
        </is>
      </c>
      <c r="B42" s="4" t="inlineStr">
        <is>
          <t>972</t>
        </is>
      </c>
    </row>
    <row r="43">
      <c r="A43" s="4" t="inlineStr">
        <is>
          <t>Local Phone Number</t>
        </is>
      </c>
      <c r="B43" s="4" t="inlineStr">
        <is>
          <t>4.654.68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2</t>
        </is>
      </c>
    </row>
    <row r="3">
      <c r="A3" s="3" t="inlineStr">
        <is>
          <t>Acquisition [Abstract]</t>
        </is>
      </c>
      <c r="B3" s="4" t="inlineStr">
        <is>
          <t xml:space="preserve"> </t>
        </is>
      </c>
    </row>
    <row r="4">
      <c r="A4" s="4" t="inlineStr">
        <is>
          <t>ACQUISITION</t>
        </is>
      </c>
      <c r="B4" s="4" t="inlineStr">
        <is>
          <t>NOTE 3: ACQUISITION On July 26, 2020, the Company consummated
the acquisition of 100% of the shares of Jet CU, a company that was incorporated in Israel in May 2014 and was inactive on the purchase
date since its operational assets were sold few years before. The main balance sheet items as of the purchase date were cash and a liability
to the Israel Innovation Authority (“IIA”) of approximately $0.8 million and approximately $1.0 million, respectively. The
Company issued 2,000,000 ordinary shares and warrants to purchase 8,000,000 ordinary shares, at an exercise price of $0.26 per share,
as consideration for the purchase. The warrants were exercisable until the date which is the earlier of (i) 24 months following the purchase
date and (ii) a merger or acquisition transaction or an initial public offering. The purchase price (as mentioned above)
aggregated to $411,781 as follows: $224,200 attributed to the 2,000,000
ordinary shares issued, based on the stock price as of July 26, 2020, and $187,581 to the 8,000,000 warrants (the Company used the following
assumptions: 0% dividend yield, 80.0% expected volatility, 0.14% risk free rate and 2 expected life in years) issued, and such warrants
were classified as liability at the issuance date. The fair value of the warrants as of December 31, 2020 aggregated to $691,473. The allocation
of the purchase price to assets acquired and liabilities assumed is as follows:
Cash and cash equivalents $ 811,773
Prepaid expenses and other current assets 1,977
Balance with the Company (*) 50,000
Investment in the Company’s shares (**) 122,482
CLA provided to the Company (*) 167,188
Liability to Israel Innovation Authority (1,006,605 )
Accrued expenses and other current liabilities (123 )
Goodwill (***) 265,089
Total purchase price $ 411,781
(*) Such amount was eliminated at the consolidated level.
(**) Such amount was recorded as treasury stock within the consolidated statements of shareholders’ equity (deficit) for the year ended December 31, 2020.
(***) Such amount was impaired following the purchase date since Jet CU has no activity and was recorded within the consolidated statements of comprehensive loss for the year ended December 31, 2020. In
September 2021, the Company issued an additional 5,428,572 ordinary shares to the Jet CU former shareholders as an additional consideration
upon their agreement to forfeit the 8,000,000 warrants that were granted to them on the purchase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 Disclosure [Abstract]</t>
        </is>
      </c>
      <c r="B3" s="4" t="inlineStr">
        <is>
          <t xml:space="preserve"> </t>
        </is>
      </c>
    </row>
    <row r="4">
      <c r="A4" s="4" t="inlineStr">
        <is>
          <t>OTHER CURRENT ASSETS</t>
        </is>
      </c>
      <c r="B4" s="4" t="inlineStr">
        <is>
          <t>NOTE 4: OTHER CURRENT ASSETS
December 31,
2022 2021
Prepaid expenses (primarily insurance policies)* $ 108,250 $ 149,349
Government authorities 122,069 103,354
Other* — 87
$ 230,319 $ 252,790
* Reclassifi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NOTE 5: PROPERTY AND EQUIPMENT, NET
December 31,
2022 2021
Cost:
Equipment $ 446,189 $ 390,573
Computers 4,949 965
Office furniture 11,949 11,069
Leasehold improvements 22,000 23,461
485,087 426,068
Accumulated depreciation: 359,539 334,410
Property and equipment, net $ 125,548 $ 91,658 Depreciation expenses for the years ended
December 31, 2022, 2021 and 2020 were $59,278, $55,076 and $63,09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Disclosure [Abstract]</t>
        </is>
      </c>
      <c r="B3" s="4" t="inlineStr">
        <is>
          <t xml:space="preserve"> </t>
        </is>
      </c>
    </row>
    <row r="4">
      <c r="A4" s="4" t="inlineStr">
        <is>
          <t>INTANGIBLE ASSETS, NET</t>
        </is>
      </c>
      <c r="B4" s="4" t="inlineStr">
        <is>
          <t>NOTE 6: INTANGIBLE ASSETS, NET
December 31,
2022 2021
Cost:
Technology $ 4,284,315 $ 4,284,315
Backlog 45,996 45,996
4,330,311 4,330,311
Accumulated amortization and impairment:
Accumulated amortization 2,222,194 1,793,763
Intangible asset impairment 2,108,117 —
4,330,311 1,793,763
Intangible assets, net $ — $ 2,536,548 Amortization expenses for the years ended
December 31, 2022, 2021 and 2020 were $428,431, $428,431 and $428,434, respectively. Furthermore, as of December 31, 2022, the Group recorded
an impairment charge of $2,108,117, which equals to the remaining technology net amount. See Note 2.h.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 Disclosure [Abstract]</t>
        </is>
      </c>
      <c r="B3" s="4" t="inlineStr">
        <is>
          <t xml:space="preserve"> </t>
        </is>
      </c>
    </row>
    <row r="4">
      <c r="A4" s="4" t="inlineStr">
        <is>
          <t>ACCRUED EXPENSES AND OTHER CURRENT LIABILITIES</t>
        </is>
      </c>
      <c r="B4" s="4" t="inlineStr">
        <is>
          <t>NOTE 7: ACCRUED EXPENSES AND OTHER CURRENT LIABILITIES
December 31,
2022 2021
Provision for professional fees $ 959,654 $ 1,169,156
Government authorities* 1,211,885 921,726
Grants received in advance 243,956 526,578
Provision for legal claims 43,477 49,195
Other 118,739 116,233
$ 2,577,711 $ 2,782,888
* Such amount for both December 31, 2022 and 2021 contains primarily liability to the IIA. See Note 3 for additional information. The remainder of the liability towards the IIA as of December 31, 2021 is presented in a separate line item within the non-current liabilities according to the related settlement. See Note 9.a.1.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s and Convertible Bridge Financing</t>
        </is>
      </c>
      <c r="B1" s="2" t="inlineStr">
        <is>
          <t>12 Months Ended</t>
        </is>
      </c>
    </row>
    <row r="2">
      <c r="B2" s="2" t="inlineStr">
        <is>
          <t>Dec. 31, 2022</t>
        </is>
      </c>
    </row>
    <row r="3">
      <c r="A3" s="3" t="inlineStr">
        <is>
          <t>Loans and Convertible Bridge Financing Disclosure [Abstract]</t>
        </is>
      </c>
      <c r="B3" s="4" t="inlineStr">
        <is>
          <t xml:space="preserve"> </t>
        </is>
      </c>
    </row>
    <row r="4">
      <c r="A4" s="4" t="inlineStr">
        <is>
          <t>LOANS AND CONVERTIBLE BRIDGE FINANCING</t>
        </is>
      </c>
      <c r="B4" s="4" t="inlineStr">
        <is>
          <t>NOTE 8: LOANS AND CONVERTIBLE BRIDGE FINANCING a. In August 2017, the Company entered into several Securities Purchase
Agreements with new investors and additional existing shareholders (collectively, the “CLA August 2017”), pursuant to which
the Company issued and sold to such holders senior secured convertible notes in an aggregate principal amount of $905,555 in consideration
for an aggregate subscription amount of $774,400 net of issuance costs of $40,600. As part of the CLA August 2017, the Company also issued to the lenders
five-year warrants to purchase an aggregate 905,555 ordinary shares, at an exercise price of $1.20 per ordinary share. The Company classified
the warrants as liabilities due to their nature in the amount of $492,034 (the Company used the following assumptions: 0% dividend yield,
69% expected volatility, 2.16% risk free rate and 4.64 expected life in years). As of December 31, 2021, the fair value of the warrants
amounted to $5,841. The warrants were forfeited during 2022. The notes include a 10% original issue
discount on the consideration paid and bear interest at 6% per annum. The notes mature after 14-24 months and may be converted into ordinary
shares, subject to the terms of such notes. The initial conversion price of the notes was $1.00, but it was adjusted in January 2018 to
$0.50, in October 2018 to $0.17 and further adjusted in September 2021 to $0.07. The Company accounted for the convertible loans in accordance
with ASC 470-20, “Debt with conversion and other Options.” According to ASC 470-20-30-8, since the intrinsic value of the
beneficial conversion feature (“BCF”) exceeds the entire proceeds of the convertible loan, the Company allocated the entire
proceeds to the BCF as additional paid in capital. During 2022 and 2021, $0 and $84,758 of the convertible notes were converted into 0
and 498,758 ordinary shares, respectively. The Company may require mandatory conversion of the notes in certain circumstances and pay
the convertible note in cash upon event of fundamental transaction and change of control transaction as described in the convertible note
agreement. In connection with the convertible
loan agreement signed in October 2018 as described in section c. below, the lenders in the CLA August 2017 agreed to extend the original
maturity date for an additional 24 months. In addition, the Company issued to certain participants in the CLA August 2017 additional four-year
warrants to purchase in the aggregate 1,659,971 ordinary shares at an exercise price of $0.17. The Company classified the warrants as
liabilities in the amount of $42,591. As of December 31, 2021, the fair value of the warrants amounted to $11,359. The warrants were forfeited
during 2022. The CLA August 2017 was required to
be repaid by October 2020. The majority of the lenders did not exercise their conversion right under the convertible loans prior to the
repayment date and therefore, the outstanding amounts (principal and interest) became repayable in cash at such time. The Company did
not timely repay such loan amounts due to financial difficulties and therefore, the Company is in default under those agreements. b. On May 8, 2018, the Company entered into a Share
Purchase Agreement with an existing shareholder (collectively, the “CLA May 2018”), pursuant to which the shareholder provided
the Company with an 18-month convertible loan in an aggregate principal amount of $170,000 and received from the Company warrants to purchase
170,000 ordinary shares at an exercise price of $0.50 per ordinary share. The loan amount is convertible into ordinary shares at a conversion
price of $1.00 per ordinary share. The loan includes a 10% original issue discount and bears interest of 6% per annum. In accordance with
the accounting guidance on convertible instruments, the BCF of $15,300 was recognized in additional paid in capital. The warrants may
be exercised, in whole or in part, for a period of five (5) years. Such warrants were classified as equity due to their nature, their
fair value upon issuance date amounted to $65,718 (the Company used the following assumptions: 0% dividend yield, 59.69% expected volatility,
2.80% risk free rate and 5 expected life in years). The CLA May 2018 was required to be repaid by November 2019. This lender
did not exercise its conversion right under the convertible loans prior to the repayment date and therefore, the outstanding amount (principal
and interest) became repayable in cash as such time. The Company did not timely repay such loan due to financial difficulties and therefore,
the Company is in default under this agreement. c. On October 10, 2018,
the Company entered into a Convertible Loan Agreement with an existing investor who invested relatively low amounts previously (the “CLA
October 2018”). Pursuant to this agreement, the investor provided the Company a convertible loan in an aggregate principal amount
of $1,000,000 at an exercise price as defined in the convertible loan agreement but no less than $0.17. The convertible loan bears an
interest rate at Israeli prime plus 4% per annum. Under the terms of the CLA October 2018, the investor was granted an option to lend
the Company an additional amount up to $2,000,000 (the “Additional Loan Amount”) and the Company also issued to the investor
a warrant to purchase ordinary shares for an aggregate purchase price of $5,000,000, and undertook to issue an additional warrant conditioned
upon the investment of the Additional Loan Amount to purchase ordinary shares for an aggregate purchase price of up to $5,000,000 calculated
pro-rata to the amount out of the Additional Loan Amount actually provided. In March, April, August and December 2019 such
investor provided to the Company additional amounts of $500,000, $500,000, $100,000 and $150,000, respectively on account of the Additional
Loan Amount (the “CLA March-December 2019”). The Company determined that the $100,000 received in August 2019 contained a
BCF of $21,445 and recorded such BCF in the additional paid in capital in the year ended December 31, 2019. The Company also issued to
the investor for the aggregate $1,250,000 Additional Loan Amount a warrant to purchase ordinary shares for an aggregate purchase price
of $3,125,000. Such convertible loans bears same terms as the CLA October 2018. In July 2020, this investor provided to the Company
an additional $16,748 on account of the Additional Loan Amount (the “CLA July 2020”) and the Company granted the investor
a warrant to purchase ordinary shares for an aggregate purchase price of $83,740. The terms of that convertible loan and the associated
warrants are the same as those of the CLA October 2018. The CLA October 2018,
CLA March-December 2019 and CLA July 2020 were required to be repaid by the Company in October 2020. This lender did not exercise its
conversion right under such convertible loans prior to their repayment date and therefore, they became repayable in cash as such time.
The Company did not timely repay such loans due to financial difficulties and therefore, the Company is in default under those agreements. On September 23, 2021, all those CLAs (principal plus the accrued
interest as of that date) were converted into ordinary shares and all the related warrants were cancelled. See Note 11.b.5. for additional
information. d. On November 10, 2018, the Company entered into
several convertible loan agreements with existing shareholders (collectively, the “CLA November 2018”), pursuant to which
they provided the Company with convertible loans in an aggregate principal amount of $225,000. The convertible loans bear an interest
rate at Israeli prime plus 4% per annum. Under those agreements, the Company issued to the lenders warrants to purchase ordinary shares
for an aggregate purchase price of $1,125,000. The conversion price for both the loan amount and the warrants is defined in the convertible
loan agreement but no less than $0.17. The granted warrants were classified as a liability
at the issuance date, their fair value aggregated to $79,227 (the Company used the following assumptions: 0% dividend yield, 59.69% expected
volatility, 2.87% risk free rate and 2 expected life in years). As of December 31, 2019, the fair value of the warrants amounted to $50,510.
The warrants were forfeited during 2020. The CLA November 2018 was required to be repaid
by November 2020. The lenders did not exercise their conversion right under the convertible loans prior to the repayment date and therefore,
the outstanding amount (principal and interest) became repayable in cash as such time. The Company did not timely repay the loans due
to financial difficulties and therefore, the Company is in default under these agreements. On September 23, 2021, $25,000 of the amounts outstanding under the
CLA November 2018 (principal plus the accrued interest as of that date) was converted into ordinary shares and all the related warrants
were cancelled. See Note 11.b.5. for additional information. The remainder of that the amounts outstanding under the CLA November 2018
were not converted and are referred to as the ‘CLA November 2018’ from that date onwards. e. On December 29, 2018, the Company entered into
a convertible loan agreement with a new investor (the “CLA December 2018”), pursuant to which it provided the Company with
a convertible loan in an aggregate principal loan amount of $400,000. The convertible loan bears an interest rate at Israeli prime plus
4% per annum. Under this agreement, the Company issued to the lender warrants to purchase ordinary shares for an aggregate purchase price
of $2,000,000. As part of the CLA December 2018, the Company
paid a finder’s fee of $40,000 and issued to the finder a five-year warrant, commencing February 2019, to purchase ordinary shares
for an aggregate purchase price of $240,000. The conversion price for both the loan amount and the warrants is defined in the CLA December
2018 agreement but no less than $0.17. The warrants issued to the new investor were classified
as a liability. At the issuance date their fair value aggregated to $180,281 (the Company used the following assumptions: 0% dividend
yield, 59.69% expected volatility, 2.48% risk free rate and 2 expected life in years). As of December 31, 2019, the fair value of the
warrants amounted to $107,602. The warrants were forfeited during 2020. The warrants issued as part of the finder’s
fee compensation were classified as a liability. At the issuance date their fair value aggregated to $45,327 (the Company used the following
assumptions: 0% dividend yield, 59.69% expected volatility, 2.51% risk free rate and 5 expected life in years). As of December 31, 2022
and 2021, the fair value of the warrants amounted to $673 and $34,948, respectively. The CLA December 2018 was required to be repaid
by December 2020. This lender did not exercise its conversion right under the convertible loan prior to the repayment date and therefore,
the outstanding amount (principal and interest) became repayable in cash as such time. The Company did not timely repay such loan due
to financial difficulties and therefore, the Company was in default under this agreement. On September 23, 2021, all of the amount understanding under the CLA
December 2018 (principal plus the accrued interest as of that date) was converted into ordinary shares and all the related warrants were
cancelled. See Note 11.b.5. for additional information. f. In January, February and April 2019, the Company
entered into several convertible loan agreements with existing shareholders (collectively, the “CLA January-April 2019”),
pursuant to which they provided the Company with convertible loans in an aggregate principal amount of $200,000. The convertible loans
bear interest at Israeli prime plus 4% per annum. Under those agreements, the Company issued to the lenders warrants to purchase ordinary
shares for an aggregate purchase price of $1,000,000. The conversion price for all the loan amount and the warrants is defined in the
convertible loan agreement but no less than $0.17. The CLA January-April 2019 were required to be
repaid between January-April 2021. The lenders did not exercise their conversion right under the convertible loans prior to the repayment
date and therefore, the outstanding amount (principal and interest) became repayable in cash as such time. The Company did not timely
repay such loans due to financial difficulties and therefore, the Company was in default under those agreements. On September 23, 2021, all the amounts outstanding under the CLA January-April
2019 (principal plus the accrued interest as of that date) were converted into ordinary shares and all the related warrants were cancelled.
See Note 11.b.5. for additional information. g. In August, September and December 2019, the Company
entered into several convertible loan agreements with a new investor and existing shareholders (collectively, the “CLA August-December
2019”), pursuant to which they provided the Company with convertible loans in an aggregate principal amount of $475,000. The convertible
loans bear an interest rate at Israeli prime plus 4% per annum. Under those agreements, the Company issued the lenders warrants to purchase
ordinary shares for an aggregate purchase price of $2,375,000. The conversion price for all the loan amount and the warrants is defined
in the convertible loan agreement but no less than $0.17. The granted warrants were classified as liability
at the issuance date, their fair value aggregated to $409,668 (the Company used the following assumptions: 0% dividend yield, 54.50% expected
volatility, 1.60% risk free rate and 2 expected life in years). As of December 31, 2020,the fair value of the warrants amounted to $1,334,255.
The warrants were forfeited during 2021. On September 23, 2021, $375,000 out of amounts outstanding under the
CLA August-December 2019 (principal plus the accrued interest as of that date) was converted into ordinary shares and all the related
warrants were cancelled. See Note 11.b.5. for additional information. The remainder of the amounts outstanding under the CLA August-December
2019 were not converted and are referred to as the ‘CLA August 2019’ from that date onwards. h. In March and June 2021, the Company entered into
several convertible loan agreements with new investors (collectively, the “CLA March-June 2021”), pursuant to which they provided
the Company with convertible loans in an aggregate principal amount of $255,000. The convertible loans bear an interest rate at Israeli
prime plus 4% per annum. Under those agreements, the Company issued to the lenders warrants to purchase ordinary shares for an aggregate
purchase price of $985,000. The conversion price for all the loan amount and the warrants is defined in the convertible loan agreement
but no less than $0.17. On September 23, 2021, all of the amounts outstanding under the CLA
March-June 2021 (principal plus the accrued interest as of that date) were converted into ordinary shares and all the related warrants
were cancelled. See Note 11.b.5. for additional information.
i. The fair value of the warrants issued as part of the convertible loan
agreements (“CLAs”) along with warrant issued as finder’s fees were bifurcated out of the principal loans. Commencing
with the grant dates, the Company calculates the accretion back to the principal amount during the CLAs’ period along with the related
interest and record them financial expenses in connection with convertible loans as part of the financial expenses (income), net line
item within the statement of operations.
The Company’s CLAs presented as part of its current liabilities
as of December 31, 2022 as follows:
Type of CLA Original Additional Loans Remaining Converted
Loans presented
CLA August 2017(*) $ 905,555 $ 22,322 $ (276,211 ) $ 651,666 2020 $ 861,764 See Note 8.a.
CLA May 2018(*) 170,000 — — 170,000 2019 241,557 See Note 8.b.
CLA November 2018(*) 225,000 — (25,000 ) 200,000 2020 (**) 247,629 See Note 8.d.
CLA August 2019(*) 475,000 — (375,000 ) 100,000 2021 (**) 119,263 See Note 8.g.
$ 1,775,555 $ 22,322 $ (676,211 ) $ 1,121,666 $ 1,470,213 (*) Those CLAs were not repaid on time and therefore were in default as
of December 31, 2022. Due to such default, the Company presented those CLAs in their fair value which was equaled to the principal loan
plus its accrued interest as of that date. (**) Structured as a 24-month convertible loan or less in case of a public
offering event.
The Company’s CLAs presented as part of its current liabilities
as of December 31, 2021 as follows:
Type of CLA Original Additional Loans Remaining Converted Loans
CLA August 2017(*) $ 905,555 $ 22,322 $ (276,211 ) $ 651,666 2020 $ 1,057,711 See Note 8.a.
CLA May 2018(*) 170,000 — — 170,000 2019 230,224 See Note 8.b.
CLA November 2018(*) 225,000 — (25,000 ) 200,000 2020 (**) 236,129 See Note 8.d.
CLA August 2019(*) 475,000 — (375,000 ) 100,000 2021 (**) 113,513 See Note 8.g.
$ 1,775,555 $ 22,322 $ (676,211 ) $ 1,121,666 $ 1,637,577 (*) Those CLA’s were not repaid on time and therefore were in default as of December 31, 2021. Due to such default, the Company presented those CLA’s in their fair value.
(**) Structured
as a 24-month convertible loan or less in case of a public offering ev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t Liabilities Disclosure [Abtstract]</t>
        </is>
      </c>
      <c r="B3" s="4" t="inlineStr">
        <is>
          <t xml:space="preserve"> </t>
        </is>
      </c>
    </row>
    <row r="4">
      <c r="A4" s="4" t="inlineStr">
        <is>
          <t>COMMITMENTS AND CONTINGENT LIABILITIES</t>
        </is>
      </c>
      <c r="B4" s="4" t="inlineStr">
        <is>
          <t>NOTE 9: COMMITMENTS AND CONTINGENT LIABILITIES
a. Royalties commitments: 1. The Company has received grants for research and development programs
from the IIA. The Company is committed to pay royalties to the IIA at the rate of 3.0% of sales of products and services resulting from
know-how financed by the IIA. The amount shall not exceed the grant amount received, linked to the dollar, including accrued interest
at the LIBOR rate (subject to certain exceptions under certain circumstances). The obligation to pay these royalties is contingent on
actual sales of the products and in the absence of such sales, no payment is required. During the years ended December 31,
2022, 2021 and 2020, the Company accrued royalties in respect to the IIA grants in the amount of $16,854, $11,562 and $19,486, respectively,
and the liability to the IIA as of December 31, 2022 aggregated to $47,902, which is recorded within the accrued expenses and other current
liabilities line item. The total grants received by the Company
and Nano Size as of December 31, 2022 aggregated to $1,445,622. The Company’s total contingent liability (including interest) as
of December 31, 2022, with respect to the IIA grants received, net of royalties paid to the IIA, amounted to $2,048,160. As of December 31, 2022 and 2021, Digiflex had received grants for
research and development programs from the IIA in an aggregate amount of approximately $2.2 million, out of which an amount of approximately
$1.1 million had been repaid to the IIA by Jet CU as a result of its sale of IIA funded technology and know-how to a foreign company in
January 2018, which sale was authorized by the IIA . The remaining liability at such time (after additional payments) was reduced to approximately
$1.0 million and recorded in Jet CU, and as of December 31, 2022, increased to approximately $1.1 million due to accrued interest and
change in the NIS vs. USD exchange rate. See Note 3 for additional information. 2. On December 15, 2011, the Company entered into a research and development
agreement with the Israeli Ministry of Energy (“Ministry”). Pursuant to the agreement, the Ministry agreed to fund up to 62.5%
of the Company’s expenses related to an approved program up to a maximum amount of NIS 625,000 ($180,063 based on the exchange rate
of $1.00 / NIS 3.471 in effect as of December 31, 2013), out of which the Company received NIS 585,119 ($168,574 based on the exchange
rate of $1.00 / NIS 3.471 in effect as of December 31, 2013) as of December 31, 2022, in exchange for the Company’s agreement to
pay royalties of 5% plus interest, as detailed in the agreement, of any revenues generated from the intellectual property generated under
the program. The Company does not expect to receive further funding under this agreement. During the years ended December 31,
2022, 2021 and 2020, the Company accrued royalties with respect to the grant from the Ministry in the amount of $6,026, $814 and $384,
respectively, and the liability to the Ministry as of December 31, 2022, aggregated to $6,026 and was recorded within the accrued expenses
and other current liabilities line item. As of December 31, 2022, the aggregate
contingent liability to the Ministry (including interest), following the payment of royalties up to that date, amounted to NIS 576,773
($163,903 based on the exchange rate of $1.00 / NIS 3.519 in effect as of December 31, 2022). 3. In October 2010, the Company entered into a Convertible Bridge Financing Agreement with Israel Electric Corporation (“IEC”) and, as part of the agreement, the Company committed to pay IEC royalties equal to 2% of the total net sales of the Company’s products and service revenues from the product developed and manufactured through this agreement, up to a cap of NIS 8,000,000 ($2,273,373 based on the exchange rate of $1.00 / NIS 3.519 in effect as of December 31, 2022). During the years ended December 31,
2022, 2021 and 2020, the Company accrued royalties in the amount of $11,236, $7,708 and $12,991, respectively, and the liability as of
December 31, 2022 aggregated to $46,911, which was recorded within the accrued expenses and other current liabilities line item.
4.
In connection with the acquisition of Nano Size,
the Company is obligated to pay 3% from future sales and 10% of sublicense fees derived from Nano Size’s intellectual property,
until the aggregate consideration amounts to $1,400,000. The consideration included a minimum consideration of $180,000 which was paid
during 2011 and will be offset against future royalty payments which will be payable by the Company from sales of products and services.
During the years ended December 31, 2022, 2021
and 2020, the Company accrued royalties in the amount of $18,100, $17,061 and $22,839, respectively, and the liability as of December
31, 2022 aggregated to $94,317, which was recorded within the accrued expenses and other current liabilities line item. 5. In September 2012, the Company entered into a Know-How License Agreement with Fraunhofer Institute for Ceramic Technologies and Systems IKTS (“IKTS”), pursuant to which the Company purchased from IKTS certain additives (the agreement is still active). The Company has the right to receive the production file and knowhow to its chosen manufacturer, in consideration for payment to IKTS of royalties of €25 ($27 based on the exchange rate of $1.00 / €0.94 in effect as of December 31, 2022) per kilogram of the ingredients not manufactured by IKTS. In addition, as of December 31, 2022, the Company is obligated to pay IKTS a minimum annual royalty of €2,000 ($2,127 based on the exchange rate of $1.00 / €0.94 in effect as of December 31, 2022) deductible against royalties. During the year ended December 31, 2022, 2021 and 2020, the Company
recorded royalty expenses in the amount of $2,127, $2,272 and $2,453, respectively and the liability as of December 31, 2022 aggregated
to $4,265, which is recorded within the trade payables line item.
b. Legal proceedings: On May 16, 2019, a lawsuit was filed
by Yaskawa Europe Technology Ltd. against the Company and Digiflex in the Magistrate Court in Kfar Saba in Israel. On January 19, 2020,
the Group settled this claim for a total of NIS 152,997 ($43,477 based on the exchange rate of $1.00 / NIS 3.519 in effect as of December
31, 2022) plus Value Added Tax (“VAT”) but failed to pay such settlement due to financial difficulties. As such, the liability
is recorded as a provision for legal claims within the accrued expenses and other current liabilities as of December 31, 2022 and 2021.
c. Lease commitments: The Group has the following lease
agreements: 1. The Company currently leases, through Nano Size, approximately 7,300 square feet of space in Migdal Ha’Emek, Israel for its principal offices and manufacturing facilities at a monthly cost of approximately NIS 18,000 (approximately $5,115 based on the exchange rate of $1.00 / NIS 3.519 in effect as of December 31, 2022). This lease agreement expires on June 30, 2025, and the agreement contains an option of the Company to extend the lease for an additional three (3) years. 2. Digiflex currently leases approximately 1,200 square feet of space in Migdal Ha’Emek, Israel for its principal office and laboratory at a monthly cost of approximately NIS 5,000 (approximately $1,420 based on the exchange rate of $1.00 / NIS 3.519 in effect as of December 31, 2022). This lease was scheduled to expire on March 14, 2023, and was renewed in February 2023 for an additional one year and the Company has an option to extend the lease for another year. Under ASC 842, all leases with durations
greater than 12 months, including non-cancellable operating leases, are recognized on the balance sheet. The aggregated present value
of lease agreements is recorded as a long-term asset titled right-of-use assets. The corresponding lease liabilities are split between
Lease current liability and Lease non-current liability. Future minimum lease payments under
non-cancellable operating leases as of December 31, 2022, are as follows (as of December 31, 2021, the Group’s lease agreements
were for short periods with relatively low rent expenses and therefore, the Group did not apply the lease guidance as of that date):
December 31,
2022
(U.S. dollars)
Future minimum lease payments:
2023 $ 67,497
2024 63,926
2025 31,963
Total Future payments $ 163,386
Less imputed interest (28,279 )
Net present value of future minimum lease payments $ 135,107
Lease liabilities:
Current lease liabilities $ 60,071
Non-current lease liabilities 75,036
Net present value of future minimum lease payments $ 135,107
Incremental Borrowing Rate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es on Income</t>
        </is>
      </c>
      <c r="B1" s="2" t="inlineStr">
        <is>
          <t>12 Months Ended</t>
        </is>
      </c>
    </row>
    <row r="2">
      <c r="B2" s="2" t="inlineStr">
        <is>
          <t>Dec. 31, 2022</t>
        </is>
      </c>
    </row>
    <row r="3">
      <c r="A3" s="3" t="inlineStr">
        <is>
          <t>Taxes on Income Disclosure [Abstract]</t>
        </is>
      </c>
      <c r="B3" s="4" t="inlineStr">
        <is>
          <t xml:space="preserve"> </t>
        </is>
      </c>
    </row>
    <row r="4">
      <c r="A4" s="4" t="inlineStr">
        <is>
          <t>TAXES ON INCOME</t>
        </is>
      </c>
      <c r="B4" s="4" t="inlineStr">
        <is>
          <t xml:space="preserve">NOTE 10: TAXES ON INCOME
a. Corporate Tax rates: The Israeli corporate tax rate applicable
to the Company, Nano Size and Digiflex commencing 2020 and thereafter is 23%. Non-Israeli subsidiaries are taxed
according to the tax laws in their respective countries of residence.
b. Net operating losses carryforwards: As of December 31, 2022, the Company
and its Israeli subsidiaries have accumulated losses for tax purposes in the amount of $46.0 million which may be carried forward and
offset against taxable income for an indefinite period.
c. Accounting for uncertainty in income taxes: For the years ended December 31, 2022,
2021 and 2020, the Company did not have any unrecognized tax benefits and no interest and penalties related to unrecognized tax benefits
had been accrued. The Company does not expect that the amount of unrecognized tax benefits will change significantly within the next 12
months.
d. Tax assessments: Tax reports filed by the Company and
its Israeli subsidiaries through the year ended December 31, 2016 are considered final.
e. Deferred taxes on income: Significant components of the Group’s deferred tax assets are
as follows:
December 31,
2022 2021
Deferred tax assets
Operating loss carry forward $ 10,579,957 $ 10,204,294
Temporary differences 189,099 126,150
10,769,056 10,330,444
Deferred tax liability
Beneficial conversion feature (99,790 ) (99,790 )
Total deferred tax, net 10,669,266 10,230,654
Valuation allowance (10,669,266 ) (10,230,654 )
Net deferred tax assets $ — $ — The net change in the total valuation
allowance for the year ended December 31, 2022 related primarily to an increase in deferred taxes calculated on the operating loss carry
forward. In assessing the likelihood that deferred tax assets will be realized, management considers whether it is more likely than not
that some or all of the deferred tax assets will not be realized. The ultimate realization of deferred tax assets depends on the generation
of future taxable income during the periods in which those temporary differences and tax loss carry forwards are deductible.
f. Reconciliation of the theoretical tax benefit and the actual tax expense:
Year ended December 31,
2022 2021 2020
Loss before tax benefit $ (4,509,547 ) $ (2,518,864 ) $ (12,543,737 )
Statutory tax rate 23 % 23 % 23 %
Income tax benefit 1,037,196 579,339 2,885,060
Effect of:
Losses and timing differences for which valuation allowance was provided, net (438,612 ) (463,784 ) (329,578 )
Non-deductible expenses and other permanent differences (624,299 ) (196,980 ) (2,526,808 )
Other 25,715 81,425 (28,674 )
Income tax expense recognized in profit or loss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t>
        </is>
      </c>
      <c r="B1" s="2" t="inlineStr">
        <is>
          <t>12 Months Ended</t>
        </is>
      </c>
    </row>
    <row r="2">
      <c r="B2" s="2" t="inlineStr">
        <is>
          <t>Dec. 31, 2022</t>
        </is>
      </c>
    </row>
    <row r="3">
      <c r="A3" s="3" t="inlineStr">
        <is>
          <t>Share-Based Payment Arrangement [Abstract]</t>
        </is>
      </c>
      <c r="B3" s="4" t="inlineStr">
        <is>
          <t xml:space="preserve"> </t>
        </is>
      </c>
    </row>
    <row r="4">
      <c r="A4" s="4" t="inlineStr">
        <is>
          <t>SHARE CAPITAL</t>
        </is>
      </c>
      <c r="B4" s="4" t="inlineStr">
        <is>
          <t>NOTE 11: SHARE CAPITAL
a. Ordinary shares: The share capital as of December 31,
2022 and 2021 is comprised of ordinary shares of NIS 0.01 ($0.003 based on the exchange rate of $1.00 / NIS 3.519 in effect as of December
31, 2022) par value as follows:
Number of ordinary Number of ordinary
Authorized Issued and Authorized Issued and
December 31, 2022 December 31, 2021
Ordinary shares 1,200,000,000 147,134,792 1,200,000,000 90,205,191 On December 28, 2020, as part of the
Company’s annual general meeting of the shareholders’, the authorized share capital was increased from NIS 2,000,000 to NIS
12,000,000, divided into 1,200,000,000 ordinary shares of NIS 0.01 ($0.003 based on the exchange rate of $1.00 / NIS 3.519 in effect as
of December 31, 2022) par value.
b. Issuance of ordinary shares: 1. During 2020, the Company issued 386,735 ordinary shares in connection
with the conversion of convertible loans. 2. During 2020, the Company issued 206,250 ordinary shares to a few of the Company’s service providers. The Company recorded an expense of $34,045 during the year ended December 31, 2020 in connection with the issuance of those restricted ordinary shares. 3. During 2020, the Company issued 2,000,000 ordinary shares in connection
with the Jet CU purchase. See Note 3 for additional information. 4. During 2021, the Company issued 498,578 ordinary shares in connection
with the conversion of convertible loans. See Note 8.a. for additional information. 5. At the annual shareholders’ meeting held on September 19,
2021, the shareholders approved (i) a capital raise at a per share purchase price of $0.07 for the Company’s Ordinary Shares, NIS
0.01 ($0.003 based on the exchange rate of $1.00 / NIS 3.519 in effect as of December 31, 2022) par value and (ii) an adjustment to the
conversion price of the Company’s outstanding CLAs from $0.17 to $0.07 per Ordinary Share, subject to the holders’ agreement
to cancel the outstanding related warrants that were issued in connection with the CLAs. As a result, on September 23, 2021, the Company entered into agreements
with the holders of approximately $3,521,748 in principal amount and accrued interest of CLAs for the conversion of the Company’s
indebtedness under such agreements into an aggregate of 57,291,838 ordinary shares. Furthermore, in connection therewith, all
the warrants that were previously issued in connection with those CLAs were cancelled and no longer have any force or effect. Most of those converted CLAs had previously matured and had not been
not repaid on time and therefore, were in default as of September 23, 2021. Due to such default, the Company presented those CLAs at their
fair value just before the conversion occurred, which aggregated to $12,992,708. Such amount was allocated to the Consolidated Statement
of Changes in Stockholders’ Equity (Deficit) as of that date. 6. In September 2021, the Company issued an additional 5,428,572 Ordinary Shares to the Jet CU former shareholders. See Note 3 for additional information. 7. Commencing July 2021 and through 2022, the Company and seven (7) existing
Company shareholders entered into definitive agreements relating to a private placement (the “Private Placement”) of the Company’s
Ordinary Shares for aggregate gross proceeds to the Company of $3.0 million. During 2022, the Company issued an aggregate of 42,926,031
Ordinary Shares in connection with such investment. The shares were issued at a price of $0.07 per ordinary share. $350,000 out of the
$3.0 million was received during 2021 and was recorded as an advance payment on the account of issuing ordinary shares within the Consolidated
Statement of Shareholders’ Equity for the year ended December 31, 2021. Under an agreement entered into in connection with the Private Placement,
certain of the Private Placement investors have the right to nominate three members to the Company’s board of directors. 8. In June 2022, the Company issued 75,000 ordinary shares to one of the
Company’s service providers. The Company recorded an expense of $6,750 for the year ended December 31, 2022 in connection with the
issuance of those restricted ordinary shares. 9. As of December 31, 2022 the Company
completed $975,000 part of an internal round and as a result issued 13,928,570 Ordinary Shares and warrants to purchase 27,857,140 Ordinary
Shares. Such amount was part of a $2.8 million internal round. Note 17 for further information.
c. Rights of ordinary shares: Ordinary shares confer upon their holders
the rights to elect directors of the Company, to participate and vote in the general meetings of the Company, to receive dividends, if
and when declared, subject to the payment in full of all preferential dividends to which the holders of the Preferred Shares (if any)
are entitled under the Company’s articles of association and to participate in the distribution of the surplus assets and funds
of the Company in the event of liquidation, subject to the liquidation preference of the Preferred Shares (if any). Each ordinary share
entitles its holder to one vote on all matters submitted to a vote of the Company’s shareholders.
d. Stock option plan: Under the Company’s 2010 Option
Plan, options may be granted to officers, directors, employees, consultants and service providers of the Company. The vesting terms of the options are
determined by the Board and can vary from grant to grant. Options vest over a period of zero to four years from date of grant. Any options
that are cancelled or forfeited before expiration become available for future grants. The options may be exercised for a period of seven
years from grant. 1. On January 7, 2020, the Company’s Board of Directors increased
the options pool by an additional 15,607,995 ordinary shares, such that 18,783,274 ordinary shares were available for issuance under the
plan following such increase. On the same date, the Company also granted 13,739,570 options to employees and service providers with three
(3) years vesting and an exercise price of $0.068 per share. The fair value of those options on their grant date aggregated to $1,097,955. 2. On June 22, 2020, the Company granted 939,164 options to its Active
Chairman with three (3) years vesting and an exercise price of $0.068 per share. The fair value of those options on their grant date aggregated
to $107,683. 3. On June 1, 2021, the Company granted 2,003,436 options to
its former Chief Executive Officer with three (3) years vesting and an exercise price of $0.17 per share. The fair
value of those options on their grant date aggregated to $403,725. Such exercise price was modified to $0.07 on April 28, 2022. This
Chief Executive Officer notified the Company on July 1, 2022 of his resignation from his role. 4. On July 19, 2021, the Company’s Board of Directors increased
the options pool by additional 5,000,000 ordinary shares, such that 23,783,274 ordinary shares were reserved for issuance under the plan
following such increase. 5. In May 2022, the Company granted an aggregate 2,600,000 options to
two new directors with four (4) years vesting and an exercise price of $0.07 per share. One of those directors resigned from his role
on January 1, 2023. The fair value of the options for the director who remained within the Company on their grant date aggregated to $3. 6. During 2022, the Company granted 5,249,758 options to its new Chief
Executive Officer. The fair value of those options on their grant date aggregated to $155,845. See Note 13.e. for additional information. 7. The total number of ordinary shares available for future grants under
the Company’s 2010 Option Plan as of December 31, 2022 and 2021 was 1,515,516 and 5,460,052, respectively.
8. A summary of the Company’s option activities and related information
for the year ended December 31, 2022, is as follows:
Number of Weighted Weighted Aggregate
Outstanding as of January 1, 2021 18,323,222 $ 0.12
Granted* 6,600,000 0.07
Forfeited (2,655,464 ) 0.10
Outstanding as of December 31, 2021 22,267,758 $ 0.11 4.66 $ —
Exercisable as of December 31, 2021 15,999,078 $ 0.12 4.00 $ — * 1,249,758 options approved for grant to the Company’s new Chief
Executive Officer were not issued since the number of reserved shares under the Company’s 2010 Option Plan was not sufficient to
support such grant in its totality (and therefore not presented within the Granted line item above). See Note 13.e. for additional information.
9. A summary of the Company’s option activities and related information
for the year ended December 31, 2021, is as follows:
Number of Weighted Weighted Aggregate
Outstanding as of January 1, 2021 16,319,786 $ 0.12
Granted 2,003,436 0.17
Outstanding as of December 31, 2021 18,323,222 $ 0.12 4.97 $ 342,452
Exercisable as of December 31, 2021 11,332,153 $ 0.08 4.68 $ 233,086
10. The options granted to officers, directors, employees, consultants and service providers of the Company which were outstanding as of December 31, 2022 have been classified into exercise prices as follows:
Outstanding Exercisable
Exercise price Number of Weighted average Number of Weighted average
$ 0.03 4,451 1.8 4,451 1.8
0.068 13,728,037 4.0 13,649,773 4.0
0.07 5,300,000 (*) 6.5 — —
0.17 2,003,436 5.4 1,113,020 5.4
0.27 739,000 3.0 739,000 3.0
0.34 8,020 0.9 8,020 0.9
0.92 455,501 1.5 455,501 1.5
$ 5.73 29,313 0.9 29,313 0.9
22,267,758 15,999,078 * 1,249,758 options approved for grant to the Company’s new Chief
Executive Officer were not issued since the number of reserved shares under the Company’s 2010 Option Plan was not sufficient to
support such grant in its totality (and therefore not presented within the related line item above). See Note 13.e. for additional information. As of December 31, 2022, the total
compensation cost related to options granted to employees, consultants and service providers, not yet recognized, amounted to $143,176
and is expected to be recognized over a weighted average period of 1.29 years.
11. The options granted to officers, directors, employees, consultants and service providers of the Company which were outstanding as of December 31, 2021 have been classified into exercise prices as follows:
Outstanding Exercisable
Exercise price Number of Weighted average Number of Weighted average
(* ) 230,425 — 230,425 —
$ 0.03 19,288 2.8 19,288 2.8
0.068 14,678,734 5.0 9.507,559 5.0
0.17 2,003,436 6.4 — —
0.27 809,000 4.0 792,542 4.0
0.34 8,020 1.9 8,020 1.9
0.92 540,501 2.4 540,501 2.4
4.72 1,068 0.2 1,068 0.2
5.05 2,769 0.2 2,769 0.2
$ 5.73 29,981 1.8 29,981 1.8
18,323,222 11,332,153 (*) Represents an amount lower than $0.01. As of December 31, 2021, the total
compensation cost related to options granted to employees, consultants and service providers, not yet recognized, amounted to $770,396
and is expected to be recognized over a weighted average period of 0.92 years.
e. Stock based compensation were recorded as follows:
Year Ended December 31,
2022 2021 2020
Research and Development $ 130,637 $ 147,696 $ 167,328
Sales and Marketing 30,804 47,031 48,671
General and Administrative 319,501 263,646 248,774
$ 480,942 $ 458,373 $ 464,773
f. The Company’s outstanding warrants classified as equity The Company’s outstanding warrants
classified as equity as of December 31, 2022 are as follows:
Outstanding Issuance Exercise Exercisable through
117,209 2009 $ (* ) Exit event (**)
59,384 2013 0.92 2023 (**)
170,000 2018 0.50 2023 See Note 8.b.
200,001 2018 0.50 2023 (**)
27,857,140 2022 $ 0.07 2024(***) See Note 11.b.9 and 17
28,403,734 (*) Represents an amount lower than $0.01.
(**) Issued in connection with the 2018, 2013 and 2009 arrangements. (***) The earlier of (i) the closing of a subsequent offering of Company securities by the Company to qualified investors with an effective price per Ordinary Share of at least $0.20 and (ii) the second anniversary of the issuance of such warrant. The Company’s outstanding warrants
classified as equity as of December 31, 2021 are as follows:
Outstanding Issuance Exercise Exercisable through
117,209 2009 $ (* ) Exit event (**)
59,384 2013 0.92 2023 (**)
170,000 2018 0.50 2023 See Note 8.b.
200,001 2018 $ 0.50 2023 (**)
546,594 (*) Represents an amount lower than $0.01.
(**) Issued in connection with the 2018, 2013 and 2009 arrangements. All warrants are exercisable to ordinary
shares. The exercise price of the warrants and the number of ordinary shares issuable thereunder is subject to standard anti-dilution
features, including dividends, stock splits, combinations and reclassifications of the Company’s capital stock. In accordance with
ASC 815, “Derivatives and Hedging”, the warrants were classified as equity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Presented at Fair Value</t>
        </is>
      </c>
      <c r="B1" s="2" t="inlineStr">
        <is>
          <t>12 Months Ended</t>
        </is>
      </c>
    </row>
    <row r="2">
      <c r="B2" s="2" t="inlineStr">
        <is>
          <t>Dec. 31, 2022</t>
        </is>
      </c>
    </row>
    <row r="3">
      <c r="A3" s="3" t="inlineStr">
        <is>
          <t>Fair Value Disclosures [Abstract]</t>
        </is>
      </c>
      <c r="B3" s="4" t="inlineStr">
        <is>
          <t xml:space="preserve"> </t>
        </is>
      </c>
    </row>
    <row r="4">
      <c r="A4" s="4" t="inlineStr">
        <is>
          <t>WARRANTS PRESENTED AT FAIR VALUE</t>
        </is>
      </c>
      <c r="B4" s="4" t="inlineStr">
        <is>
          <t>NOTE 12: Warrants presented at fair value The Company’s outstanding warrants
classified as a liability as of December 31, 2022 are as follows:
Outstanding Exercise Issuance
Exercisable through Fair value
120,000 $ 0.92 (*) 2014 (*** $ 1 (****)
675,926 (** ) 2017 2024 14,785 (****)
1,411,765 0.17 2019 2024 673 See Note 8.e.
2,207,691 $ 15,459 (*****) (*) Subject to changes as describe in the agreement. (**) Less than $0.01. (***) M&amp;A or qualified public offering as described in the agreement. (****) Issued in connection with the 2014 through 2017 financing rounds. (*****) Contains warrants presented at fair value within non-current liabilities. The Company’s outstanding
warrants classified as a liability as of December 31, 2021 are as follows:
Outstanding Exercise Issuance
Exercisable through Fair value
120,000 $ 0.92 (*) 2014 (*** $ 94 (****)
905,555 0.17 2017 2022 5,841 See Note 8.a.
436,666 1.50 2017 2022 2 (****)
33,332 1.20 2017 2022 — (****)
33,332 1.00 2017 2022 — (****)
675,926 (** ) 2017 2024 54,731 (****)
11,111 1.20 2017 2022 — (****)
1,659,971 0.17 2018 2022 11,359 See Note 8.a.
1,411,765 0.17 2019 2024 34,948 See Note 8.e.
5,287,658 $ 106,975 (*****) (*) Subject to changes as described in the agreement. (**) Less than $0.01. (***) M&amp;A or qualified public offering as described in the agreement. (****) Issued in connection with the 2014 through 2017 financing rounds. (*****) Contains warrants presented at fair value
within current liabilities of $17,296 and within non-current liabilities of $89,6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362609</v>
      </c>
      <c r="C3" s="6" t="n">
        <v>19437</v>
      </c>
    </row>
    <row r="4">
      <c r="A4" s="4" t="inlineStr">
        <is>
          <t>Restricted cash</t>
        </is>
      </c>
      <c r="B4" s="5" t="n">
        <v>4984</v>
      </c>
      <c r="C4" s="5" t="n">
        <v>5627</v>
      </c>
    </row>
    <row r="5">
      <c r="A5" s="4" t="inlineStr">
        <is>
          <t>Accounts receivable, net</t>
        </is>
      </c>
      <c r="B5" s="5" t="n">
        <v>110687</v>
      </c>
      <c r="C5" s="5" t="n">
        <v>46613</v>
      </c>
    </row>
    <row r="6">
      <c r="A6" s="4" t="inlineStr">
        <is>
          <t>Other current assets</t>
        </is>
      </c>
      <c r="B6" s="5" t="n">
        <v>230319</v>
      </c>
      <c r="C6" s="5" t="n">
        <v>252790</v>
      </c>
    </row>
    <row r="7">
      <c r="A7" s="4" t="inlineStr">
        <is>
          <t>Inventory, net</t>
        </is>
      </c>
      <c r="B7" s="5" t="n">
        <v>38730</v>
      </c>
      <c r="C7" s="5" t="n">
        <v>68421</v>
      </c>
    </row>
    <row r="8">
      <c r="A8" s="4" t="inlineStr">
        <is>
          <t>Total current assets</t>
        </is>
      </c>
      <c r="B8" s="5" t="n">
        <v>747329</v>
      </c>
      <c r="C8" s="5" t="n">
        <v>392888</v>
      </c>
    </row>
    <row r="9">
      <c r="A9" s="3" t="inlineStr">
        <is>
          <t>NON-CURRENT ASSETS:</t>
        </is>
      </c>
      <c r="B9" s="4" t="inlineStr">
        <is>
          <t xml:space="preserve"> </t>
        </is>
      </c>
      <c r="C9" s="4" t="inlineStr">
        <is>
          <t xml:space="preserve"> </t>
        </is>
      </c>
    </row>
    <row r="10">
      <c r="A10" s="4" t="inlineStr">
        <is>
          <t>Property and equipment, net</t>
        </is>
      </c>
      <c r="B10" s="5" t="n">
        <v>125548</v>
      </c>
      <c r="C10" s="5" t="n">
        <v>91658</v>
      </c>
    </row>
    <row r="11">
      <c r="A11" s="4" t="inlineStr">
        <is>
          <t>Intangible asset, net</t>
        </is>
      </c>
      <c r="B11" s="4" t="inlineStr">
        <is>
          <t xml:space="preserve"> </t>
        </is>
      </c>
      <c r="C11" s="5" t="n">
        <v>2536548</v>
      </c>
    </row>
    <row r="12">
      <c r="A12" s="4" t="inlineStr">
        <is>
          <t>Goodwill</t>
        </is>
      </c>
      <c r="B12" s="5" t="n">
        <v>3026036</v>
      </c>
      <c r="C12" s="5" t="n">
        <v>3026036</v>
      </c>
    </row>
    <row r="13">
      <c r="A13" s="4" t="inlineStr">
        <is>
          <t>Right of use asset</t>
        </is>
      </c>
      <c r="B13" s="5" t="n">
        <v>135107</v>
      </c>
      <c r="C13" s="4" t="inlineStr">
        <is>
          <t xml:space="preserve"> </t>
        </is>
      </c>
    </row>
    <row r="14">
      <c r="A14" s="4" t="inlineStr">
        <is>
          <t>Total non-current assets</t>
        </is>
      </c>
      <c r="B14" s="5" t="n">
        <v>3286691</v>
      </c>
      <c r="C14" s="5" t="n">
        <v>5654242</v>
      </c>
    </row>
    <row r="15">
      <c r="A15" s="4" t="inlineStr">
        <is>
          <t>Total assets</t>
        </is>
      </c>
      <c r="B15" s="5" t="n">
        <v>4034020</v>
      </c>
      <c r="C15" s="5" t="n">
        <v>6047130</v>
      </c>
    </row>
    <row r="16">
      <c r="A16" s="3" t="inlineStr">
        <is>
          <t>CURRENT LIABILITIES:</t>
        </is>
      </c>
      <c r="B16" s="4" t="inlineStr">
        <is>
          <t xml:space="preserve"> </t>
        </is>
      </c>
      <c r="C16" s="4" t="inlineStr">
        <is>
          <t xml:space="preserve"> </t>
        </is>
      </c>
    </row>
    <row r="17">
      <c r="A17" s="4" t="inlineStr">
        <is>
          <t>Short term bank credit</t>
        </is>
      </c>
      <c r="B17" s="4" t="inlineStr">
        <is>
          <t xml:space="preserve"> </t>
        </is>
      </c>
      <c r="C17" s="5" t="n">
        <v>69877</v>
      </c>
    </row>
    <row r="18">
      <c r="A18" s="4" t="inlineStr">
        <is>
          <t>Short term loans</t>
        </is>
      </c>
      <c r="B18" s="4" t="inlineStr">
        <is>
          <t xml:space="preserve"> </t>
        </is>
      </c>
      <c r="C18" s="5" t="n">
        <v>234004</v>
      </c>
    </row>
    <row r="19">
      <c r="A19" s="4" t="inlineStr">
        <is>
          <t>Trade payables</t>
        </is>
      </c>
      <c r="B19" s="5" t="n">
        <v>508716</v>
      </c>
      <c r="C19" s="5" t="n">
        <v>626271</v>
      </c>
    </row>
    <row r="20">
      <c r="A20" s="4" t="inlineStr">
        <is>
          <t>Employees and payroll accruals</t>
        </is>
      </c>
      <c r="B20" s="5" t="n">
        <v>694709</v>
      </c>
      <c r="C20" s="5" t="n">
        <v>1184185</v>
      </c>
    </row>
    <row r="21">
      <c r="A21" s="4" t="inlineStr">
        <is>
          <t>Accrued expenses and other current liabilities</t>
        </is>
      </c>
      <c r="B21" s="5" t="n">
        <v>2577711</v>
      </c>
      <c r="C21" s="5" t="n">
        <v>2782888</v>
      </c>
    </row>
    <row r="22">
      <c r="A22" s="4" t="inlineStr">
        <is>
          <t>Convertible loans</t>
        </is>
      </c>
      <c r="B22" s="5" t="n">
        <v>1470213</v>
      </c>
      <c r="C22" s="5" t="n">
        <v>1637577</v>
      </c>
    </row>
    <row r="23">
      <c r="A23" s="4" t="inlineStr">
        <is>
          <t>Warrants presented at fair value</t>
        </is>
      </c>
      <c r="B23" s="4" t="inlineStr">
        <is>
          <t xml:space="preserve"> </t>
        </is>
      </c>
      <c r="C23" s="5" t="n">
        <v>17296</v>
      </c>
    </row>
    <row r="24">
      <c r="A24" s="4" t="inlineStr">
        <is>
          <t>Current maturity of lease liability</t>
        </is>
      </c>
      <c r="B24" s="5" t="n">
        <v>60071</v>
      </c>
      <c r="C24" s="4" t="inlineStr">
        <is>
          <t xml:space="preserve"> </t>
        </is>
      </c>
    </row>
    <row r="25">
      <c r="A25" s="4" t="inlineStr">
        <is>
          <t>Total current liabilities</t>
        </is>
      </c>
      <c r="B25" s="5" t="n">
        <v>5311420</v>
      </c>
      <c r="C25" s="5" t="n">
        <v>6552098</v>
      </c>
    </row>
    <row r="26">
      <c r="A26" s="3" t="inlineStr">
        <is>
          <t>NON-CURRENT LIABILITIES:</t>
        </is>
      </c>
      <c r="B26" s="4" t="inlineStr">
        <is>
          <t xml:space="preserve"> </t>
        </is>
      </c>
      <c r="C26" s="4" t="inlineStr">
        <is>
          <t xml:space="preserve"> </t>
        </is>
      </c>
    </row>
    <row r="27">
      <c r="A27" s="4" t="inlineStr">
        <is>
          <t>Capital note</t>
        </is>
      </c>
      <c r="B27" s="5" t="n">
        <v>40000</v>
      </c>
      <c r="C27" s="5" t="n">
        <v>40000</v>
      </c>
    </row>
    <row r="28">
      <c r="A28" s="4" t="inlineStr">
        <is>
          <t>Warrants presented at fair value</t>
        </is>
      </c>
      <c r="B28" s="5" t="n">
        <v>15459</v>
      </c>
      <c r="C28" s="5" t="n">
        <v>89679</v>
      </c>
    </row>
    <row r="29">
      <c r="A29" s="4" t="inlineStr">
        <is>
          <t>Israel Innovation Authority</t>
        </is>
      </c>
      <c r="B29" s="4" t="inlineStr">
        <is>
          <t xml:space="preserve"> </t>
        </is>
      </c>
      <c r="C29" s="5" t="n">
        <v>381216</v>
      </c>
    </row>
    <row r="30">
      <c r="A30" s="4" t="inlineStr">
        <is>
          <t>Lease liability, net of current maturity</t>
        </is>
      </c>
      <c r="B30" s="5" t="n">
        <v>75036</v>
      </c>
      <c r="C30" s="4" t="inlineStr">
        <is>
          <t xml:space="preserve"> </t>
        </is>
      </c>
    </row>
    <row r="31">
      <c r="A31" s="4" t="inlineStr">
        <is>
          <t>Total non-current liabilities</t>
        </is>
      </c>
      <c r="B31" s="5" t="n">
        <v>130495</v>
      </c>
      <c r="C31" s="5" t="n">
        <v>510895</v>
      </c>
    </row>
    <row r="32">
      <c r="A32" s="4" t="inlineStr">
        <is>
          <t>Total liabilities</t>
        </is>
      </c>
      <c r="B32" s="5" t="n">
        <v>5441915</v>
      </c>
      <c r="C32" s="5" t="n">
        <v>7062993</v>
      </c>
    </row>
    <row r="33">
      <c r="A33" s="4" t="inlineStr">
        <is>
          <t>Commitment and Contingencies (Note 9)</t>
        </is>
      </c>
      <c r="B33" s="4" t="inlineStr">
        <is>
          <t xml:space="preserve"> </t>
        </is>
      </c>
      <c r="C33" s="4" t="inlineStr">
        <is>
          <t xml:space="preserve"> </t>
        </is>
      </c>
    </row>
    <row r="34">
      <c r="A34" s="3" t="inlineStr">
        <is>
          <t>SHAREHOLDERS’ DEFICIT:</t>
        </is>
      </c>
      <c r="B34" s="4" t="inlineStr">
        <is>
          <t xml:space="preserve"> </t>
        </is>
      </c>
      <c r="C34" s="4" t="inlineStr">
        <is>
          <t xml:space="preserve"> </t>
        </is>
      </c>
    </row>
    <row r="35">
      <c r="A35" s="4" t="inlineStr">
        <is>
          <t>Ordinary shares of NIS 0.01 par value - Authorized: 1,200,000,000 as of December 31, 2022 and 2021, respectively; Issued and outstanding: 147,134,792 and 90,205,191 ordinary shares as of December 31, 2022 and 2021, respectively</t>
        </is>
      </c>
      <c r="B35" s="5" t="n">
        <v>441590</v>
      </c>
      <c r="C35" s="5" t="n">
        <v>270750</v>
      </c>
    </row>
    <row r="36">
      <c r="A36" s="4" t="inlineStr">
        <is>
          <t>Additional paid in capital</t>
        </is>
      </c>
      <c r="B36" s="5" t="n">
        <v>38856908</v>
      </c>
      <c r="C36" s="5" t="n">
        <v>34910233</v>
      </c>
    </row>
    <row r="37">
      <c r="A37" s="4" t="inlineStr">
        <is>
          <t>Treasury stocks</t>
        </is>
      </c>
      <c r="B37" s="5" t="n">
        <v>-122482</v>
      </c>
      <c r="C37" s="5" t="n">
        <v>-122482</v>
      </c>
    </row>
    <row r="38">
      <c r="A38" s="4" t="inlineStr">
        <is>
          <t>Accumulated deficit</t>
        </is>
      </c>
      <c r="B38" s="5" t="n">
        <v>-40583911</v>
      </c>
      <c r="C38" s="5" t="n">
        <v>-36074364</v>
      </c>
    </row>
    <row r="39">
      <c r="A39" s="4" t="inlineStr">
        <is>
          <t>Total shareholders’ deficit</t>
        </is>
      </c>
      <c r="B39" s="5" t="n">
        <v>-1407895</v>
      </c>
      <c r="C39" s="5" t="n">
        <v>-1015863</v>
      </c>
    </row>
    <row r="40">
      <c r="A40" s="4" t="inlineStr">
        <is>
          <t>Total liabilities and shareholders’ deficit</t>
        </is>
      </c>
      <c r="B40" s="6" t="n">
        <v>4034020</v>
      </c>
      <c r="C40" s="6" t="n">
        <v>6047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NOTE 13: RELATED PARTIES
a. Employment or Service Agreements with Dr. Fernando de la Vega, the Company’s Chief Executive Officer: On September 9, 2009, the Company entered
into a services agreement, as amended in November 2018 (“DBG Services Agreement”), with Dr. de la Vega’s wholly-owned
service company, Dolev Bar-Guy Consulting and Management Ltd. (“DBG”), pursuant to which Dr. de la Vega provided us management
services as the Company’s chief executive officer through June 1, 2021, at which time he resigned from such position and assumed
the position as Chief Technology Officer, under the same terms and conditions according to the DBG Services Agreement. Pursuant to the
terms of the DBG Services Agreement, Dr. de la Vega is currently entitled to a monthly consultancy fee in the amount of NIS 65,000 ($18,471based
on the exchange rate of $1.00 / NIS 3.519 in effect as of December 31, 2022) plus VAT and car allowance in the amount of NIS 2,500 ($710
based on the exchange rate of $1.00 / NIS 3.519 in effect as of December 31, 2022) plus VAT per month plus reimbursement for fuel expenses
and tolls. . The liability towards DBG as of December 31, 2022 and 2021 aggregated to NIS 1,838,300 ($522,392 based on the exchange rate
of $1.00 / NIS 3.519 in effect as of December 31, 2022) plus VAT and NIS 1,774,957 ($570,725 based on the exchange rate of $1.00 / NIS
3.11 in effect as of December 31, 2021) plus VAT, respectively, and was recorded as part of the Employees and payroll accruals line item
within the current liabilities. Dr. de la Vega may terminate the DBG Services Agreement at any time for any reason upon a three (3) months’
prior written notice. If the Company wishes to terminate the DBG Services Agreement, other than as a result of Dr. de la Vega’s
breach of his terms of office, the Company shall be required to provide a six (6) months’ prior written notice (provided that if
the termination is up to 12 months following an exit event, 24 months’ prior written notice is required; between 12 and up to 24
months following an exit event, 12 months’ prior written notice is required and between 24 months and up to 36 months following
an exit event, 6 months’ prior written notice is required). In addition, Dr. de la Vega is entitled
to receive (none of which were received so far): 1. An annual cash bonus in an amount equivalent to up to four (4) times his monthly service fee, plus VAT, based on achievement of certain performance targets which are determined by our compensation committee and the board of directors on an annual basis.
2. A special one-time bonus in an amount equivalent to six times his monthly
service fee, plus VAT upon the occurrence of an Exit Event (as described below), provided that the Company’s pre-money valuation
shall be at least $50,000,000 at the closing of such transaction or within 12 months following such closing.
3. An equity-based award upon the occurrence of an Exit Event, in accordance
with the following calculation:
(i) 0.5% of the Company’s share capital on a fully diluted basis, if the Company’s pre-money valuation shall be equal to or
higher than $30,000,000 but less than $40,000,000;
(ii) 1.25% of the Company’s share capital on a fully diluted basis,
if the Company’s pre-money valuation shall be equal to or higher than $40,000,000 but less than $50,000,000;
(iii) 2.0% of the Company’s share capital on a fully diluted basis,
if the Company’s pre-money valuation shall be equal to or higher than $50,000,000. An ‘Exit Event’ is defined
as: (i) the consummation of an initial public offering of ordinary shares of the Company on a recognized stock exchange; or (ii) a sale
of all or substantially all of the share capital of the Company to any individual, firm, corporation, partnership, trust, incorporated
or unincorporated association, joint venture, joint stock company, governmental authority or other entity of any kind, and shall include
any successor (by merger or otherwise) of such entity (a “Person”); (iii) a sale, lease, conveyance or disposition of all
or substantially all of the assets of the Company; (iv) a merger of the Company with or into another entity in which the shareholders
of the Company immediately prior to such merger do not hold a majority of the share capital and voting rights of the surviving entity
held by them by virtue of their holdings in the Company prior to the consummation of the transaction or a transaction or series of transactions
in which a Person or group of Persons acquire more than 50% of the issued and outstanding share capital of the Company (other than an
acquisition of such share capital from the Company); or (v) an up-listing to a higher exchange. To date, the Company did not pay or
record any bonus to DBG.
b. Consultancy Agreement with Ram Zeevi: On May 15, 2018, the Company entered
into a consultancy agreement with RINC Green Ltd. (“RINC Green”), as amended on April 30, 2019 (the “Ram Zeevi Consultancy
Agreement”), pursuant to which Mr. Zeevi provides the Company with services in the field of business development in accordance with
pre-approved monthly work plans, which include introduction of potential business partners and investors as well as assistance in negotiations
of business and investment terms. Pursuant to the terms of the Ram Zeevi Consultancy Agreement, RINC Green is currently entitled to a
gross monthly fee in the amount of $5,000 (25 hours per month at $200 per hour rate) plus VAT and to reimbursement of out-of-pocket expenses
related directly to the provision of the consultancy services subject to prior written approval of the chief executive officer, to reimbursement
of travel international travel and board expenses at the same standard as our chief executive officer and to an additional per-day fee
equivalent to four hours per day abroad plus VAT. Either the Company or RINC Green may terminate the agreement at any time for any reason
by providing a 30-day prior written notice. RINC Green ceased providing the above monthly service in January 2019. In addition to the foregoing, RINC
Green is entitled to receive (none of which were received so far): 1. A one-time payment in the amount of $25,000 (plus VAT) upon an equity investment exceeding $500,000 by an investor that was introduced to the Company by Mr. Zeevi;
2. $150,000 in cash (plus VAT) and options to purchase the Company’s ordinary shares upon an equity investment or execution of business contract resulting in at least $2,000,000 in proceeds (or revenues) by an entity introduced to the Company by Mr. Zeevi, whereby the number of options will be calculated by dividing $150,000 by the average ordinary share price during the period of 90 days prior to the date upon which the investment is actually made with an exercise price per share of NIS 0.01 ($0.003 based on the exchange rate of $1.00 / NIS 3.519 in effect as of December 31, 2022); and 3. An equity based award to be granted upon of an Exit Event, in accordance with the following calculation:(i) 0.4% of the Company’s share capital on a fully diluted basis, if the Company’s pre-money valuation shall be equal to or higher than $30,000,000 but less than $50,000,000, or (ii) 1.0% of the Company’s share capital on a fully diluted basis, if the Company’s pre-money valuation shall be equal to or higher than $50,000,000. In the event that the Company terminate the Ram Zeevi Consultancy Agreement other than for Cause, and the Exit Event occurs within a period of six (6) months of said termination, RINC Green will be entitled to the foregoing equity-based award. An ‘Exit Event’ is defined the same as mentioned in section a. above. To date, the Company has not paid or
recorded any bonus to RINC Green. On October 2, 2018, the Company granted
to RINC Green options to purchase up to 120,000 of the Company’s ordinary shares, at an exercise price per share of $0.27. The options
vested over a period of three (3) years, with one third of the options vesting on September 30, 2019, and the remaining two thirds of
the options vesting on a quarterly basis over the remaining two (2) years. Ram Zeevi is the son of Gadi Zeevi,
who is the controlling shareholder of GTRIMG Investments Ltd., the Company’s controlling shareholder.
c. Consultancy Agreement with Dov Farkash, the Company’s Active Chairman: On April 19, 2020, an Active Chairman
Agreement (the “Chairman Agreement”) with Exoro Ltd. (“Exoro”), a company wholly owned by Mr. Dov Farkash. The
Chairman Agreement provides that Exoro, through Mr. Farkash is to provide certain services to us as active chairman, focusing on go-to-market
strategy. The Company agreed to enter into an indemnification agreement with Mr. Farkash and to include him in the Company’s directors’
and officers’ liability insurance. Mr. Farkash has agreed not to provide any services that would conflict with or complete with
the Company. The Company agreed to pay a monthly service fee of NIS 40,000 ($11,366 based on the exchange rate of $1.00 / NIS 3.519 in
effect as of December 31, 2022) plus VAT to Exoro. The Company granted to Mr. Farkash options to purchase 939,164 ordinary shares under
our 2010 Option Plan, in accordance with our director compensation plan, at an exercise price of $0.068 per share, vesting over three
(3) years from April 19, 2020, with one-third vesting after one year and the remainder monthly over a 24-month period. Exoro was entitled
to reimbursement of expenses in connection with the provision of the services and was provided a budget of $10,000/month for travel. The
term of the Chairman Agreement was for four (4) months, and the Company has a right to renew the agreement for an additional nine months,
which was utilized. Either party could terminate upon 45 days prior written notice. The Chairman Agreement could also be terminated by
the Company for Cause (as defined in the Chairman Agreement). Notwithstanding the expiration of the Chairman Agreement, Mr. Farkash has
continued to serve as Active Chairman in accordance with the terms thereof, and the Company intends to present such continued engagement
to the approval of the shareholders at the next general meeting of shareholders.
d. Consultancy Agreement with Ran Eisenberg, the Company’s former Chief Executive Officer: On June 1, 2021, the Company entered
into a consultancy agreement with Mr. Ran Eisenberg to serve as the Company’s Chief Executive Officer during the term of the agreement.
Pursuant to the terms of the agreement, Mr. Eisenberg was entitled to a monthly fee of NIS 40,000 ($12,861 based on the exchange rate
of $1.00 / NIS 3.11 in effect as of December 31, 2021) plus VAT, which was increased to 60,000 NIS ($19,292 based on the exchange rate
of $1.00 / NIS 3.11 in effect as of December 31, 2021) plus VAT four (4) months from his commencement date. In addition, Mr. Eisenberg
was awarded options to purchase up to 2,003,346 of the Company’s shares at a per share exercise price of $0.17, which was reduced
to $0.07. Vesting of the options is over three (3) years from June 1, 2021, with one-third vesting after one year and the remainder monthly
over a 24-month period. The options accelerate upon an Exit Event (as defined in section a. above). See Note 11.d. regarding Mr. Eisenberg
resignation.
e. Consultancy Agreement with Avi Magid, the Company’s new Chief Executive Officer: On July 19, 2022, the
Company announced the In
connection with being named as the Company’s Chief Executive Officer, on November 7, 2022, the Company and Mr. Magid executed an
employment agreement with the Company which continued in effect through the close of business on the day of the annual general meeting
of shareholders of the Company which occurred on December 19, 2022 (“Annual Meeting”). The principal component of such agreement
was a . Under the terms of
the new employment agreement, as approved at the Annual Meeting, Mr. Magid Under
the agreement, Mr. Magid is also entitled to the following: (i) manager’s insurance under Israeli law to which the Company contributes
amounts equal to (a) 8.33% for severance payments, and 6.5%, or up to 7.5% (including disability insurance) designated for premium payment
(and Mr. Magid contributes an additional 6%) of each monthly salary payment, and (b) 7.5% of his salary (with Mr. Magid contributing an
additional 2.5%) to an education fund, a form of deferred compensation program established under Israeli law. Either party may terminate the employment
agreement at any time upon one month’s prior notice
f. See Notes 8.c., 11.b.7., 11.b.9., 11.d.4. and 17 for additional related
party transa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Expenses (Income), Net</t>
        </is>
      </c>
      <c r="B1" s="2" t="inlineStr">
        <is>
          <t>12 Months Ended</t>
        </is>
      </c>
    </row>
    <row r="2">
      <c r="B2" s="2" t="inlineStr">
        <is>
          <t>Dec. 31, 2022</t>
        </is>
      </c>
    </row>
    <row r="3">
      <c r="A3" s="3" t="inlineStr">
        <is>
          <t>Financial Expenses (Income), Net [Abstract]</t>
        </is>
      </c>
      <c r="B3" s="4" t="inlineStr">
        <is>
          <t xml:space="preserve"> </t>
        </is>
      </c>
    </row>
    <row r="4">
      <c r="A4" s="4" t="inlineStr">
        <is>
          <t>FINANCIAL EXPENSES (INCOME), NET</t>
        </is>
      </c>
      <c r="B4" s="4" t="inlineStr">
        <is>
          <t xml:space="preserve">NOTE 14: FINANCIAL EXPENSES (INCOME), NET
Year ended December 31,
2022 2021 2020
Financial (income):
Change in fair value of warrants and capital note presented at fair value $ (91,516 ) $ (8,112,118 ) $ —
Interest and change in fair value in connection with convertible loans (167,364 ) — —
Foreign exchange income, net (354,725 ) — —
Financial expenses:
Change in fair value of warrants and capital note presented at fair value — — 7,011,437
Interest, accretion back and change in fair value in connection with convertible loans — 7,892,632 2,597,476
Foreign exchange loss, net — 44,270 175,877
Other 85,410 124,312 29,815
$ (528,195 ) $ (50,904 ) $ 9,814,6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saggregated Revenues</t>
        </is>
      </c>
      <c r="B1" s="2" t="inlineStr">
        <is>
          <t>12 Months Ended</t>
        </is>
      </c>
    </row>
    <row r="2">
      <c r="B2" s="2" t="inlineStr">
        <is>
          <t>Dec. 31, 2022</t>
        </is>
      </c>
    </row>
    <row r="3">
      <c r="A3" s="3" t="inlineStr">
        <is>
          <t>Additional Information to the Statements of Operations Disclosure [Abstract]</t>
        </is>
      </c>
      <c r="B3" s="4" t="inlineStr">
        <is>
          <t xml:space="preserve"> </t>
        </is>
      </c>
    </row>
    <row r="4">
      <c r="A4" s="4" t="inlineStr">
        <is>
          <t>DISAGGREGATED REVENUES</t>
        </is>
      </c>
      <c r="B4" s="4" t="inlineStr">
        <is>
          <t xml:space="preserve">NOTE 15: DISAGGREGATED REVENUES Geographic information: Revenues reported in the consolidated
financial statements derived from the Company’s country of domicile (Israel) and foreign countries based on the location of the
customers, are as follows:
Year ended December 31,
2022 2021 2020
Spain $ 355,274 $ 78,960 $ 106,376
Israel 145,472 129,976 281,174
United states 43,614 194,489 264,739
Germany 8,548 83,317 55,131
Holland 384 3,752 9,676
Austria 839 6,144 4,775
Other 49,408 72,066 39,448
$ 603,359 $ 568,704 $ 761,3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RISK</t>
        </is>
      </c>
      <c r="B4" s="4" t="inlineStr">
        <is>
          <t>NOTE 16: CONCENTRATION RISK Major
customers are defined as those from whom the Group derives at least 10% of its consolidated revenues consolidated accounts receivable. During the years ended December 31,
2022, 2021 and 2020, consolidated revenues from the major customers reflected 77% (two customers), 45% (three customers) and 27% (one
customer) of the total consolidated revenues, respectively. As of December 31, 2022 and 2021, consolidated
accounts receivable from the major customers reflected 71% (two customers) and 13% (one customer),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NOTE 17: SUBSEQUENT EVENT The
Company announced that it entered into definitive agreements with certain existing Company shareholders (the “Investors”)
relating to a private placement of the Company’s in
February 2023, for maximum aggregate proceeds to the Company of $2.8 million, under the following terms: o The Company offered, issued and sold to the Investors units of its securities for aggregate gross proceeds to the Company of $1.0 million (the “Initial Offering”), each unit comprised of (each, a “Unit” and, collectively, the “Units”) (i) one (1) Ordinary Share, and (ii) a warrant to purchase an additional two (2) Ordinary Shares, exercisable through the earlier of (i) the closing of a subsequent offering of Company securities by the Company to qualified investors with an effective price per Ordinary Share of at least $0.20 and (ii) the second anniversary of the issuance of such warrant, in each case at a per share exercise price of $0.07, subject to adjustment (the “Warrant”), at a per Unit purchase price of $0.07 (the “Purchase Price”). o The Company issue and sell to the Investors, additional Ordinary Shares for aggregate gross proceeds to the Company of up to an additional $1.0 million (the “Follow on Offering”), at a price per share equal to the Purchase Price, which offering was subject to the achievement by the Company of certain pre-defined milestones on or before December 31, 2022, subject to a further extension at the discretion of the Company, to a date on or before February 28, 2023. Following the partial fulfillment of the milestones, the Company initially raised from certain of the Investors $705,000 in the Follow-on Offering. In April 2023, pursuant to the terms of the subscription agreement, an additional Investor joined the Follow-on Offering, as extended, in the amount of $295,000, resulting in aggregate proceeds to the Company of $1.0 million in the Follow-on Offering, which completed the Follow-on Offering. o Following the closing of the Follow on Offering, the Company offer, issue and sell to the Investors additional Ordinary Shares for aggregate gross proceeds to the Company of up to an additional $800,000 (the “Final Offering”), at a price per share equal to the Purchase Price, which offering was subject to the achievement by the Company of a certain additional milestone (the “Second Level Milestones”). The Final Offering shall be closed by no later than the close of business on the 30th business day after the delivery of notice by the Company to the Investors that the Second Level Milestones have been achieved. Two of the Investors undertook to invest $300,000 each in the Final Offering ($600,000 in total), if the Second Level Milestones are achieved. Notwithstanding that the Second Level Milestones have not yet been fulfilled, an Investor waived such condition and pursuant to the terms of the agreement, invested in this round in the amount of $105,000, resulting in aggregate proceeds to the Company of $105,000 in the Final Offering to date. The Company expects to issue to the
Investors an aggregate of 14,285,712 Ordinary Shares and warrants to purchase an aggregate 28, 5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General [Abstract]</t>
        </is>
      </c>
      <c r="B3" s="4" t="inlineStr">
        <is>
          <t xml:space="preserve"> </t>
        </is>
      </c>
    </row>
    <row r="4">
      <c r="A4" s="4" t="inlineStr">
        <is>
          <t>Basis of presentation</t>
        </is>
      </c>
      <c r="B4" s="4" t="inlineStr">
        <is>
          <t xml:space="preserve"> a. Basis of presentation: The consolidated financial statements
are prepared according to United States generally accepted accounting principles (“U.S. GAAP”). </t>
        </is>
      </c>
    </row>
    <row r="5">
      <c r="A5" s="4" t="inlineStr">
        <is>
          <t>Use of estimates</t>
        </is>
      </c>
      <c r="B5" s="4" t="inlineStr">
        <is>
          <t xml:space="preserve"> b.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Group’s management believes that the estimates, judgments
and assumptions used are reasonable based upon information available at the time they are made. Actual results could differ from those
estimates. On an ongoing basis, the Group’s
management evaluates estimates, including those related to fair values of stock-based awards, warrants to purchase the Group’s ordinary
shares and capital note. Such estimates are based on historical experience and on various other assumptions that are believed to be reasonable,
the results of which form the basis for making judgments about the carrying values of assets and liabilities. </t>
        </is>
      </c>
    </row>
    <row r="6">
      <c r="A6" s="4" t="inlineStr">
        <is>
          <t>Consolidated financial statements in U.S. dollars</t>
        </is>
      </c>
      <c r="B6" s="4" t="inlineStr">
        <is>
          <t xml:space="preserve"> c. Consolidated financial statements in U.S. dollars: The accompanying consolidated financial
statements have been prepared in U.S. dollars (“dollar” or “dollars”). A substantial portion of the Group’s costs are incurred in New
Israeli Shekels (“NIS”). However, the Group finances its operations mainly in dollars and a majority of the Group’s
revenues are denominated in dollars. As such, the Group’s management believes that the dollar is the currency of the primary economic
environment in which the Group operates. Thus, the functional and reporting currency of the Group is the dollar. Transactions and balances that are
denominated in dollars are presented at their original amounts. Non-dollar transactions and balances have been re-measured to dollars
in accordance with Accounting Standards Codification (“ASC”) No. 830, “Foreign Currency Matters”. All foreign
currency transaction gains and losses are reflected in the consolidated statements of operations as financial income or expenses, as appropriate. </t>
        </is>
      </c>
    </row>
    <row r="7">
      <c r="A7" s="4" t="inlineStr">
        <is>
          <t>Principles of consolidation</t>
        </is>
      </c>
      <c r="B7" s="4" t="inlineStr">
        <is>
          <t xml:space="preserve"> d. Principles of consolidation: The consolidated financial statements
include the accounts of the Company and its subsidiaries, and intercompany transactions and balances have been eliminated upon consolidation.</t>
        </is>
      </c>
    </row>
    <row r="8">
      <c r="A8" s="4" t="inlineStr">
        <is>
          <t>Inventory, net:</t>
        </is>
      </c>
      <c r="B8" s="4" t="inlineStr">
        <is>
          <t xml:space="preserve"> e. Inventory, net: Inventories are stated at the lower
of cost or net realizable value. Net realizable value is the estimated selling prices in the ordinary course of business, less reasonably
predictable costs of completion, disposal, and transportation. Inventory write-offs are provided to cover risks arising from slow-moving
items, excess inventories, discontinued products, new products introduction and for market prices lower than cost. Any write-off is recognized
in the consolidated statements of comprehensive loss as cost of revenues. </t>
        </is>
      </c>
    </row>
    <row r="9">
      <c r="A9" s="4" t="inlineStr">
        <is>
          <t>Property and equipment</t>
        </is>
      </c>
      <c r="B9" s="4" t="inlineStr">
        <is>
          <t xml:space="preserve"> f. Property and equipment: Property and equipment are stated at
cost net of accumulated depreciation. Depreciation is calculated by the straight-line method, over the estimated useful lives of the assets,
at the following annual rates:
%
Computers 15 – 33
Equipment 7 – 33
Office furniture 7 – 15
Leasehold improvements (*)
(*) Leasehold improvements are
amortized on a straight-line basis over the shorter of the lease term (including the extension option held by the Group and intended
to be exercised) and the expected life of the improvement. Long-lived assets of the Group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The Group did not record any impairment losses during the years ended December 31, 2022, 2021 and 2020. </t>
        </is>
      </c>
    </row>
    <row r="10">
      <c r="A10" s="4" t="inlineStr">
        <is>
          <t>Goodwill</t>
        </is>
      </c>
      <c r="B10" s="4" t="inlineStr">
        <is>
          <t xml:space="preserve"> g. Goodwill: Goodwill reflects the excess of the
consideration transferred plus the fair value of any non-controlling interest in the acquiree at the business combination date over the
fair values of the identifiable net assets acquired. Goodwill is not amortized but rather is tested for impairment annually at the reporting
unit level, or whenever events or circumstances present an indication of impairment. Goodwill is an asset representing the future economic
benefits arising from other assets acquired in a business combination that are not individually identified and separately recognized. The primary items that generate goodwill
include the value of the synergies between the acquired companies and the Company and the acquired assembled workforce, neither of which
qualifies for recognition as an intangible asset. Goodwill is tested for impairment on
an annual basis in the fourth quarter and whenever indicators of potential impairment require an interim goodwill impairment analysis.
The Group may first assess qualitative factors to determine whether it is more likely than not that the fair value of a reporting unit
is less than its carrying amount. If the Group performs a qualitative assessment and concludes that it is more likely than not that the
fair value of a reporting unit exceeds its carrying value, goodwill is not considered impaired and the quantitative impairment test is
not required. However, if the Group concludes otherwise, it is then required to perform a quantitative assessment for goodwill impairment. The Group performs its quantitative
goodwill impairment test by comparing the fair value of its reporting unit with its carrying value. If the reporting unit’s carrying
value is determined to be greater than its fair value, an impairment charge is recognized for the amount by which the carrying value exceeds
the reporting unit’s fair value. If the fair value of the reporting unit is determined to be greater than its carrying amount, the
applicable goodwill is not impaired and no further testing is required. The evaluation of goodwill impairment
requires the Group to make assumptions associated with its reporting unit fair value. These assumptions require significant judgment and
actual results may differ from assumed and estimated amounts. As of December 31, 2019 and onwards, the Group has early adopted the
ASU 2017-04 FASB revised guidance of goodwill impairment. Under this guidance, entities that have reporting units with zero or negative
carrying amount are no longer required to perform the qualitative assessment. The results of such test as of December 31, 2022, 2021 and
2020, were that the fair value was greater than the reporting unit’s negative carrying value and therefore no goodwill impairment
was recorded as of this date. </t>
        </is>
      </c>
    </row>
    <row r="11">
      <c r="A11" s="4" t="inlineStr">
        <is>
          <t>Intangible assets</t>
        </is>
      </c>
      <c r="B11" s="4" t="inlineStr">
        <is>
          <t xml:space="preserve"> h. Intangible assets: Intangible
assets and their useful lives are as follows:
Estimated
Technology Ten (10) years
Backlog One (1) year Intangible
assets represent acquired technology and backlog. Definite life intangible assets are amortized using the straight-line method over their
estimated period of useful life, which is determined by identifying the period over which most of the cash flows are expected to be generated. For definite life intangible assets,
the Group reviews the carrying amounts for potential impairment when events or changes in circumstances indicate that the carrying amount
of an asset may not be recoverable. In evaluating recoverability, the Group groups assets and liabilities at the lowest level such that
the identifiable cash flows relating to the group are largely independent of the cash flows of other assets and liabilities. The Group
then compares the carrying amounts of the asset or asset groups with their respective estimated undiscounted future cash flows. If the
definite life intangible asset or asset group are determined to be impaired, an impairment charge is recorded at the amount by which the
carrying amount of the asset or asset group exceeds their fair value. As of December 31, 2022, the Group
recorded an impairment charge of $2,108,117, which is equal to the technology, net amount that the Group recorded as part of the Digiflex
purchase in 2017. The Group has ceased the marketing activities associated with this technology and expect a negative cash-flow throughout
its life, which led to such impairment charge of the remaining asset, net as of December 31, 2022.
The Group
did not record any intangible assets impairment during the years ended December 31, 2021 and 2020. </t>
        </is>
      </c>
    </row>
    <row r="12">
      <c r="A12" s="4" t="inlineStr">
        <is>
          <t>Revenue Recognition</t>
        </is>
      </c>
      <c r="B12" s="4" t="inlineStr">
        <is>
          <t xml:space="preserve"> i. Revenue Recognition: The Group generated its revenues primarily
from sales of inks and pastes and recognizes the revenue primarily at a point in time. Effective January 1, 2020, the Group
adopted a new accounting standard related to the recognition of revenue in contracts with customers. The Group did not have any material
cumulative-effect adjustment as a result of the adoption of ASC 606. In addition, the adoption of ASC 606 did not have any material impact
on the Group consolidated financial statement line items in the year of adoption. The Group determines revenue recognition
through the following steps:
● Identification of the contract, or contracts, with a customer.
● Determination of the transaction price.
● Determination of the transaction price.
● Allocation of the transaction price to the performance obligations in the contract.
● Recognition of revenue when, or as, the Group satisfies a performance obligation. As a general point, the Group applies
the five-step model to contracts when it is probable that it will collect the consideration it is entitled to in exchange for the goods
or services it transfers to the customer. At contract inception, once the contract is determined to be within the scope of
ASC 606, the Group assesses the goods or services promised within each contract and determines those that are performance obligations
and assesses whether each promised good or service is distinct. The Group then recognizes as revenue the amount of the transaction
price that is allocated to the respective performance obligation when (or as) the performance obligation is satisfied. </t>
        </is>
      </c>
    </row>
    <row r="13">
      <c r="A13" s="4" t="inlineStr">
        <is>
          <t>Research and development, net</t>
        </is>
      </c>
      <c r="B13" s="4" t="inlineStr">
        <is>
          <t xml:space="preserve"> j. Research and development, net: Research and development expenses are
charged to the consolidated statements of operations as incurred, net of grants received, as described in section k. below. </t>
        </is>
      </c>
    </row>
    <row r="14">
      <c r="A14" s="4" t="inlineStr">
        <is>
          <t>Government grants</t>
        </is>
      </c>
      <c r="B14" s="4" t="inlineStr">
        <is>
          <t xml:space="preserve"> k. Government grants: The Group has received research and
development funds and grants from the government of Israel and European grants. These amounts are recognized on an accrual basis as a
reduction of research and development costs as such costs are incurred.</t>
        </is>
      </c>
    </row>
    <row r="15">
      <c r="A15" s="4" t="inlineStr">
        <is>
          <t>Income taxes</t>
        </is>
      </c>
      <c r="B15" s="4" t="inlineStr">
        <is>
          <t xml:space="preserve"> l. Income taxes: The Group accounts for income taxes
in accordance with ASC No. 740, “Income Taxes”.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Group provides a valuation allowance, if necessary, to reduce deferred tax assets to amounts that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
        </is>
      </c>
    </row>
    <row r="16">
      <c r="A16" s="4" t="inlineStr">
        <is>
          <t>Accounting for stock-based compensation</t>
        </is>
      </c>
      <c r="B16" s="4" t="inlineStr">
        <is>
          <t xml:space="preserve"> m. Accounting for stock-based compensation: The Group accounts for share-based
compensation in accordance with ASC No. 718, “Compensation – Stock Compensation,” which requires companies to estimate
the fair value of equity-based payment awards on the date of grant using an option-pricing model. The Group recognizes compensation expenses
for the value of its awards granted based on the straight-line attribution method over the requisite service period of each of the awards.
The Group recognizes forfeitures of awards as they occur.
The Group selected the Black-Scholes
option pricing model as the most appropriate fair value method for its stock-options awards. The Black-Scholes option-pricing model requires
a number of assumptions, of which the most significant are the expected stock volatility and the expected option term. Expected volatility
was calculated based upon similar traded companies’ historical stock price movements. The Group uses the simplified method until
such time as there is sufficient historical exercise data to allow the Group to make and rely upon assumptions as to the expected life
of outstanding options. The risk-free interest rate is based on the yield from U.S. treasury bonds with an equivalent term to the expected
life of the options. Historically, the Group has not paid dividends and in addition has no foreseeable plans to pay dividends, and therefore
uses an expected dividend yield of zero in the option pricing model. The Group accounts for non-employee share-based awards pursuant to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 The fair value for options granted
is estimated at the date of grant using the Black-Scholes option-pricing model with the following assumptions:
Year ended December 31,
2022 2021 2020
Dividend yield 0 % 0 % 0 %
Expected volatility 80 % 80 % 80 %
Risk-free interest 3.00 % 0.81 % 0.36%-1.62 %
Expected life (in years) 5 5 5 </t>
        </is>
      </c>
    </row>
    <row r="17">
      <c r="A17" s="4" t="inlineStr">
        <is>
          <t>Concentrations of credit risks</t>
        </is>
      </c>
      <c r="B17" s="4" t="inlineStr">
        <is>
          <t xml:space="preserve"> n. Concentrations of credit risks: Financial instruments that potentially
subject the Group to concentrations of credit risk consist principally of cash and cash equivalents and accounts receivables. The Group’s
cash and cash equivalents balances are managed in major banks in Israel. The majority of the Group’s cash
and cash equivalents are deposited in major banks in Israel. Deposits in Israel are not insured. Generally, these deposits may be withdrawn
upon demand and therefore bear low risk. The Group’s accounts receivables
are derived from sales mainly in Israel, Europe and the US. Concentration of credit risk with respect to accounts receivables is limited
by ongoing credit evaluation and account monitoring procedures. The Group performs ongoing credit evaluations and establishes an allowance
for doubtful accounts based on factors that may affect a customers’ ability to pay, such as known disputes, age of the receivable
balance and past experience. There was no allowance for doubtful accounts as of December 31, 2022 and 2021. The Group writes off receivables
when they are deemed uncollectible, having exhausted all collection efforts. Actual collection experience may not meet expectations and
may result in increased bad debt expense. </t>
        </is>
      </c>
    </row>
    <row r="18">
      <c r="A18" s="4" t="inlineStr">
        <is>
          <t>Severance pay</t>
        </is>
      </c>
      <c r="B18" s="4" t="inlineStr">
        <is>
          <t xml:space="preserve"> o. Severance pay: Pursuant to Section 14 of Israel’s
Severance Pay Law, 5723-1963 (“Section 14”), the Group’s Israeli employees, covered by this section, are entitled only
to monthly deposits, at a rate of 8.33% of their monthly salary, made on their behalf by the Group to an Israeli insurance company. Payments
in accordance with Section 14 release the Group from any future severance liabilities in respect of those employees. Neither severance
pay liability nor severance pay fund under Section 14 for such employees is recorded on the Group’s consolidated balance sheets. Severance expenses for the years ended
December 31, 2022, 2021 and 2020 amounted to $51,554, $53,389 and $59,087, respectively. </t>
        </is>
      </c>
    </row>
    <row r="19">
      <c r="A19" s="4" t="inlineStr">
        <is>
          <t>Fair value of financial instruments</t>
        </is>
      </c>
      <c r="B19" s="4" t="inlineStr">
        <is>
          <t xml:space="preserve"> p. Fair value of financial instruments: The Group applies ASC 820, “Fair
Value Measurements and Disclosures” (“ASC No. 820”) with respect to fair value measurements of all financial assets
and liabilities. Under this standard, fair value is defined as the price that would be received to sell an asset or paid to transfer a
liability (i.e., the “exit price”) in an orderly transaction between market participants at the measurement date.
In determining fair value, the Group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Group. Unobservable inputs are inputs that reflect the Group’s assumptions about the assumptions market participants would
use in pricing the asset or liability developed based on the best information available in the circumstances. The following methods and assumptions were used by the Group in estimating
the fair value of their financial instruments: The carrying values of cash and cash
equivalents, short-term bank deposits, trade receivables, prepaid expenses and other current assets, trade payables, employees and payroll
accruals and accrued expenses and other current liabilities approximate their fair values due to the short-term maturities of these instruments. The hierarchy is broken down into three
(3) levels based on the inputs as follows:
Level 1 Valuations based on quoted prices in active markets for identical assets or liabilities that the Group has the ability to access at the measurement date.
Level 2 Valuations based on one or more quoted prices in markets that are not active or for which all significant inputs are observable, either directly or indirectly.
Level 3 Valuations based on inputs that are unobservable and significant to the overall fair value measurement. The Group measures its warrants to purchase the Company’s ordinary
shares classified as liability and the capital note at fair value. The carrying amounts of cash and cash equivalents, accounts receivable,
other current assets, trade payables and other accounts liabilities approximate their fair value due to the short-term maturity of such
instruments. The following table presents liabilities
measured at fair value on a recurring basis as of December 31, 2022:
Fair value measurements using input type
Level 1 Level 2 Level 3 Total
Warrants — — $ 15,459 $ 15,459
Capital note — — 40,000 40,000
Total financial liabilities — — $ 55,459 $ 55,459 The following table presents liabilities
measured at fair value on a recurring basis as of December 31, 2021:
Fair value measurements using input type
Level 1 Level 2 Level 3 Total
Warrants — — $ 106,975 $ 106,975
Capital note — — 40,000 40,000
Total financial liabilities — — $ 146,975 $ 146,975 The following table presents reconciliations
for the Company’s liabilities measured and recorded at fair value on a recurring basis, using significant unobservable inputs (Level
3):
Level 3
Balance as of January 1, 2020 $ 1,544,112
Fair value of warrants issued 192,451
Changes in Fair value of warrants and capital note 7,011,437
Balance as of December 31, 2020 8,748,000
Allocation of the 8,000,000 warrants FV granted to former Jet CU shareholders to the consolidated statement of shareholders’ equity (deficit) as of September 23, 2021 in exchange for 5,428,572 additional ordinary shares (488,907 )
Changes in Fair value of warrants and capital note (8,112,118 )
Balance as of December 31, 2021 146,975
Changes in Fair value of warrants and capital note (91,516 )
Balance as of December 31, 2022 55,459 </t>
        </is>
      </c>
    </row>
    <row r="20">
      <c r="A20" s="4" t="inlineStr">
        <is>
          <t>Basic and diluted net loss per ordinary share</t>
        </is>
      </c>
      <c r="B20" s="4" t="inlineStr">
        <is>
          <t xml:space="preserve"> q. Basic and diluted net loss per ordinary share: Basic net loss per ordinary share is
computed based on the weighted average number of ordinary shares outstanding during each year. The total number of ordinary shares
related to the outstanding stock options, warrants and conversion of the outstanding convertible loans as of December 31, 2022, aggregated
to 23,783,274, 30,611,525 and 14,710,663, respectively, were excluded from the calculations of diluted loss per ordinary share, since
it would have an anti-dilutive effect. </t>
        </is>
      </c>
    </row>
    <row r="21">
      <c r="A21" s="4" t="inlineStr">
        <is>
          <t>Contingencies</t>
        </is>
      </c>
      <c r="B21" s="4" t="inlineStr">
        <is>
          <t xml:space="preserve"> r. Contingencies: The Group has been involved in legal
proceedings and assessments and inquiries of the Israeli tax authorities from time to time. The Group records accruals for these types
of contingencies to the extent that the Group concludes their occurrence is probable and that the related liabilities are estimable. When
accruing these costs, the Group will recognize an accrual in the amount within a range of loss that is the best estimate within the range.
When no amount within the range is a better estimate than any other amount, the Group accrues for the minimum amount within the range.
The Group records anticipated recoveries under existing insurance contracts that are virtually certain of occurring at the gross amount
that is expected to be collected. Legal costs are expensed as incurred.</t>
        </is>
      </c>
    </row>
    <row r="22">
      <c r="A22" s="4" t="inlineStr">
        <is>
          <t>Leases</t>
        </is>
      </c>
      <c r="B22" s="4" t="inlineStr">
        <is>
          <t xml:space="preserve"> s. Leases: The Group adopted the new accounting standard ASC 842 “Leases”
and all the related amendments on January 1, 2020 and used the effective date as the Group’s date of initial application. The Group
determines if an arrangement is a lease at inception. Lease classification is governed by five criteria in ASC 842-10-25-2. If any of
these five criteria is met, the Group classifies the lease as a finance lease. Otherwise, the Group classifies the lease as an operating
lease. When determining lease classification, the Group’s approach in assessing two of the mentioned criteria: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 </t>
        </is>
      </c>
    </row>
    <row r="23">
      <c r="A23" s="4" t="inlineStr">
        <is>
          <t>Segments</t>
        </is>
      </c>
      <c r="B23" s="4" t="inlineStr">
        <is>
          <t xml:space="preserve"> t. Segments: The Group operates in one reportable
segment. </t>
        </is>
      </c>
    </row>
    <row r="24">
      <c r="A24" s="4" t="inlineStr">
        <is>
          <t>Recently issued accounting standards</t>
        </is>
      </c>
      <c r="B24" s="4" t="inlineStr">
        <is>
          <t xml:space="preserve"> u. Recently issued accounting standards: Not yet adopted in the current year:
1.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Group is currently evaluating the impact that the adoption of ASU
2020-06 will have on the Group’s consolidated financial statement presentation or disclosures.
2. In June 2022, the FASB issued Accounting Standards Update
(“ASU”) 2022-03, Fair Value Measurement (Topic 820), Fair Value Measurement of Equity Securities Subject to Contractual Sale
Restrictions: to clarify that a contractual restriction on the sale of an equity security is not considered part of a unit of account
of the equity security, and, therefore, is not considered in measuring fair value. The amendments also clarify that an entity cannot,
as a separate unit of account, recognize and measure a contractual sale restriction. The amendments also require the following disclosures
for equity securities subject to the contractual sale restrictions:
● The fair value of equity securities subject to the contractual sale restrictions
reflected on the balance sheet.
● The nature and remaining duration of the restriction(s).
● The circumstances that could cause a lapse in the restriction(s). This guidance is effective for fiscal years beginning after December
15, 2023, and interim periods within those financial years. The Group does not expect the adoption of ASU 2022-03 to have a significant
impact on its consolidated financial statements.
3. With the exception of the new standards discussed above, there have
been no other recent accounting pronouncements or changes in accounting pronouncements during the year ended December 31, 2022, that are
of significance or potential significance to the Grou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General [Abstract]</t>
        </is>
      </c>
      <c r="B3" s="4" t="inlineStr">
        <is>
          <t xml:space="preserve"> </t>
        </is>
      </c>
    </row>
    <row r="4">
      <c r="A4" s="4" t="inlineStr">
        <is>
          <t>Schedule of property and equipment, net of accumulated depreciation</t>
        </is>
      </c>
      <c r="B4" s="4" t="inlineStr">
        <is>
          <t xml:space="preserve">%
Computers 15 – 33
Equipment 7 – 33
Office furniture 7 – 15
Leasehold improvements (*)
(*) Leasehold improvements are
amortized on a straight-line basis over the shorter of the lease term (including the extension option held by the Group and intended
to be exercised) and the expected life of the improvement. </t>
        </is>
      </c>
    </row>
    <row r="5">
      <c r="A5" s="4" t="inlineStr">
        <is>
          <t>Schedule of intangible assets and estimated useful lives</t>
        </is>
      </c>
      <c r="B5" s="4" t="inlineStr">
        <is>
          <t xml:space="preserve">Estimated
Technology Ten (10) years
Backlog One (1) year </t>
        </is>
      </c>
    </row>
    <row r="6">
      <c r="A6" s="4" t="inlineStr">
        <is>
          <t>Schedule of fair value for options granted using the black-scholes option-pricing model</t>
        </is>
      </c>
      <c r="B6" s="4" t="inlineStr">
        <is>
          <t xml:space="preserve">Year ended December 31,
2022 2021 2020
Dividend yield 0 % 0 % 0 %
Expected volatility 80 % 80 % 80 %
Risk-free interest 3.00 % 0.81 % 0.36%-1.62 %
Expected life (in years) 5 5 5 </t>
        </is>
      </c>
    </row>
    <row r="7">
      <c r="A7" s="4" t="inlineStr">
        <is>
          <t>Schedule of fair value, assets and liabilities measured on recurring basis</t>
        </is>
      </c>
      <c r="B7" s="4" t="inlineStr">
        <is>
          <t xml:space="preserve">Fair value measurements using input type
Level 1 Level 2 Level 3 Total
Warrants — — $ 15,459 $ 15,459
Capital note — — 40,000 40,000
Total financial liabilities — — $ 55,459 $ 55,459
Fair value measurements using input type
Level 1 Level 2 Level 3 Total
Warrants — — $ 106,975 $ 106,975
Capital note — — 40,000 40,000
Total financial liabilities — — $ 146,975 $ 146,975 </t>
        </is>
      </c>
    </row>
    <row r="8">
      <c r="A8" s="4" t="inlineStr">
        <is>
          <t>Schedule of liabilities measured at fair value on a recurring basis</t>
        </is>
      </c>
      <c r="B8" s="4" t="inlineStr">
        <is>
          <t xml:space="preserve">Level 3
Balance as of January 1, 2020 $ 1,544,112
Fair value of warrants issued 192,451
Changes in Fair value of warrants and capital note 7,011,437
Balance as of December 31, 2020 8,748,000
Allocation of the 8,000,000 warrants FV granted to former Jet CU shareholders to the consolidated statement of shareholders’ equity (deficit) as of September 23, 2021 in exchange for 5,428,572 additional ordinary shares (488,907 )
Changes in Fair value of warrants and capital note (8,112,118 )
Balance as of December 31, 2021 146,975
Changes in Fair value of warrants and capital note (91,516 )
Balance as of December 31, 2022 55,4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Tables)</t>
        </is>
      </c>
      <c r="B1" s="2" t="inlineStr">
        <is>
          <t>12 Months Ended</t>
        </is>
      </c>
    </row>
    <row r="2">
      <c r="B2" s="2" t="inlineStr">
        <is>
          <t>Dec. 31, 2022</t>
        </is>
      </c>
    </row>
    <row r="3">
      <c r="A3" s="3" t="inlineStr">
        <is>
          <t>Acquisition [Abstract]</t>
        </is>
      </c>
      <c r="B3" s="4" t="inlineStr">
        <is>
          <t xml:space="preserve"> </t>
        </is>
      </c>
    </row>
    <row r="4">
      <c r="A4" s="4" t="inlineStr">
        <is>
          <t>Schedule of purchase price to assets acquired and liabilities</t>
        </is>
      </c>
      <c r="B4" s="4" t="inlineStr">
        <is>
          <t xml:space="preserve">Cash and cash equivalents $ 811,773
Prepaid expenses and other current assets 1,977
Balance with the Company (*) 50,000
Investment in the Company’s shares (**) 122,482
CLA provided to the Company (*) 167,188
Liability to Israel Innovation Authority (1,006,605 )
Accrued expenses and other current liabilities (123 )
Goodwill (***) 265,089
Total purchase price $ 411,781
(*) Such amount was eliminated at the consolidated level.
(**) Such amount was recorded as treasury stock within the consolidated statements of shareholders’ equity (deficit) for the year ended December 31, 2020.
(***) Such amount was impaired following the purchase date since Jet CU has no activity and was recorded within the consolidated statements of comprehensive loss for the year ended December 3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ets [Abstract]</t>
        </is>
      </c>
      <c r="B3" s="4" t="inlineStr">
        <is>
          <t xml:space="preserve"> </t>
        </is>
      </c>
    </row>
    <row r="4">
      <c r="A4" s="4" t="inlineStr">
        <is>
          <t>Schedule of other current assets</t>
        </is>
      </c>
      <c r="B4" s="4" t="inlineStr">
        <is>
          <t>December 31,
2022 2021
Prepaid expenses (primarily insurance policies)* $ 108,250 $ 149,349
Government authorities 122,069 103,354
Other* — 87
$ 230,319 $ 252,790
* Reclassifi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Schedule of property and equipment, net</t>
        </is>
      </c>
      <c r="B4" s="4" t="inlineStr">
        <is>
          <t xml:space="preserve">December 31,
2022 2021
Cost:
Equipment $ 446,189 $ 390,573
Computers 4,949 965
Office furniture 11,949 11,069
Leasehold improvements 22,000 23,461
485,087 426,068
Accumulated depreciation: 359,539 334,410
Property and equipment, net $ 125,548 $ 91,6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0.01</v>
      </c>
      <c r="C3" s="7" t="n">
        <v>0.01</v>
      </c>
    </row>
    <row r="4">
      <c r="A4" s="4" t="inlineStr">
        <is>
          <t>Ordinary shares, shares authorized</t>
        </is>
      </c>
      <c r="B4" s="5" t="n">
        <v>1200000000</v>
      </c>
      <c r="C4" s="5" t="n">
        <v>1200000000</v>
      </c>
    </row>
    <row r="5">
      <c r="A5" s="4" t="inlineStr">
        <is>
          <t>Ordinary shares, shares issued</t>
        </is>
      </c>
      <c r="B5" s="5" t="n">
        <v>147134792</v>
      </c>
      <c r="C5" s="5" t="n">
        <v>90205191</v>
      </c>
    </row>
    <row r="6">
      <c r="A6" s="4" t="inlineStr">
        <is>
          <t>Ordinary shares, shares outstanding</t>
        </is>
      </c>
      <c r="B6" s="5" t="n">
        <v>147134792</v>
      </c>
      <c r="C6" s="5" t="n">
        <v>90205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 [Abstract]</t>
        </is>
      </c>
      <c r="B3" s="4" t="inlineStr">
        <is>
          <t xml:space="preserve"> </t>
        </is>
      </c>
    </row>
    <row r="4">
      <c r="A4" s="4" t="inlineStr">
        <is>
          <t>Schedule of intangible assets, net</t>
        </is>
      </c>
      <c r="B4" s="4" t="inlineStr">
        <is>
          <t xml:space="preserve">December 31,
2022 2021
Cost:
Technology $ 4,284,315 $ 4,284,315
Backlog 45,996 45,996
4,330,311 4,330,311
Accumulated amortization and impairment:
Accumulated amortization 2,222,194 1,793,763
Intangible asset impairment 2,108,117 —
4,330,311 1,793,763
Intangible assets, net $ — $ 2,536,5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December 31,
2022 2021
Provision for professional fees $ 959,654 $ 1,169,156
Government authorities* 1,211,885 921,726
Grants received in advance 243,956 526,578
Provision for legal claims 43,477 49,195
Other 118,739 116,233
$ 2,577,711 $ 2,782,888
* Such amount for both December 31, 2022 and 2021 contains primarily liability to the IIA. See Note 3 for additional information. The remainder of the liability towards the IIA as of December 31, 2021 is presented in a separate line item within the non-current liabilities according to the related settlement. See Note 9.a.1.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Convertible Bridge Financing (Tables)</t>
        </is>
      </c>
      <c r="B1" s="2" t="inlineStr">
        <is>
          <t>12 Months Ended</t>
        </is>
      </c>
    </row>
    <row r="2">
      <c r="B2" s="2" t="inlineStr">
        <is>
          <t>Dec. 31, 2022</t>
        </is>
      </c>
    </row>
    <row r="3">
      <c r="A3" s="3" t="inlineStr">
        <is>
          <t>Loans and Convertible Bridge Financing [Abstract]</t>
        </is>
      </c>
      <c r="B3" s="4" t="inlineStr">
        <is>
          <t xml:space="preserve"> </t>
        </is>
      </c>
    </row>
    <row r="4">
      <c r="A4" s="4" t="inlineStr">
        <is>
          <t>Schedule of current and non-current liabilities</t>
        </is>
      </c>
      <c r="B4" s="4" t="inlineStr">
        <is>
          <t>Type of CLA Original Additional Loans Remaining Converted
Loans presented
CLA August 2017(*) $ 905,555 $ 22,322 $ (276,211 ) $ 651,666 2020 $ 861,764 See Note 8.a.
CLA May 2018(*) 170,000 — — 170,000 2019 241,557 See Note 8.b.
CLA November 2018(*) 225,000 — (25,000 ) 200,000 2020 (**) 247,629 See Note 8.d.
CLA August 2019(*) 475,000 — (375,000 ) 100,000 2021 (**) 119,263 See Note 8.g.
$ 1,775,555 $ 22,322 $ (676,211 ) $ 1,121,666 $ 1,470,213 (*) Those CLAs were not repaid on time and therefore were in default as
of December 31, 2022. Due to such default, the Company presented those CLAs in their fair value which was equaled to the principal loan
plus its accrued interest as of that date. (**) Structured as a 24-month convertible loan or less in case of a public
offering event.
Type of CLA Original Additional Loans Remaining Converted Loans
CLA August 2017(*) $ 905,555 $ 22,322 $ (276,211 ) $ 651,666 2020 $ 1,057,711 See Note 8.a.
CLA May 2018(*) 170,000 — — 170,000 2019 230,224 See Note 8.b.
CLA November 2018(*) 225,000 — (25,000 ) 200,000 2020 (**) 236,129 See Note 8.d.
CLA August 2019(*) 475,000 — (375,000 ) 100,000 2021 (**) 113,513 See Note 8.g.
$ 1,775,555 $ 22,322 $ (676,211 ) $ 1,121,666 $ 1,637,577 (*) Those CLA’s were not repaid on time and therefore were in default as of December 31, 2021. Due to such default, the Company presented those CLA’s in their fair value.
(**) Structured
as a 24-month convertible loan or less in case of a public offering ev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t Liabilities [Abtstract]</t>
        </is>
      </c>
      <c r="B3" s="4" t="inlineStr">
        <is>
          <t xml:space="preserve"> </t>
        </is>
      </c>
    </row>
    <row r="4">
      <c r="A4" s="4" t="inlineStr">
        <is>
          <t>Schedule of future minimum lease payments under non-cancellable operating leases</t>
        </is>
      </c>
      <c r="B4" s="4" t="inlineStr">
        <is>
          <t>December 31,
2022
(U.S. dollars)
Future minimum lease payments:
2023 $ 67,497
2024 63,926
2025 31,963
Total Future payments $ 163,386
Less imputed interest (28,279 )
Net present value of future minimum lease payments $ 135,107
Lease liabilities:
Current lease liabilities $ 60,071
Non-current lease liabilities 75,036
Net present value of future minimum lease payments $ 135,107
Incremental Borrowing Rate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Taxes on Income (Tables)</t>
        </is>
      </c>
      <c r="B1" s="2" t="inlineStr">
        <is>
          <t>12 Months Ended</t>
        </is>
      </c>
    </row>
    <row r="2">
      <c r="B2" s="2" t="inlineStr">
        <is>
          <t>Dec. 31, 2022</t>
        </is>
      </c>
    </row>
    <row r="3">
      <c r="A3" s="3" t="inlineStr">
        <is>
          <t>Taxes on Income [Abstract]</t>
        </is>
      </c>
      <c r="B3" s="4" t="inlineStr">
        <is>
          <t xml:space="preserve"> </t>
        </is>
      </c>
    </row>
    <row r="4">
      <c r="A4" s="4" t="inlineStr">
        <is>
          <t>Schedule of deferred tax assets</t>
        </is>
      </c>
      <c r="B4" s="4" t="inlineStr">
        <is>
          <t xml:space="preserve">December 31,
2022 2021
Deferred tax assets
Operating loss carry forward $ 10,579,957 $ 10,204,294
Temporary differences 189,099 126,150
10,769,056 10,330,444
Deferred tax liability
Beneficial conversion feature (99,790 ) (99,790 )
Total deferred tax, net 10,669,266 10,230,654
Valuation allowance (10,669,266 ) (10,230,654 )
Net deferred tax assets $ — $ — </t>
        </is>
      </c>
    </row>
    <row r="5">
      <c r="A5" s="4" t="inlineStr">
        <is>
          <t>Schedule of reconciliation of tax benefit</t>
        </is>
      </c>
      <c r="B5" s="4" t="inlineStr">
        <is>
          <t xml:space="preserve">Year ended December 31,
2022 2021 2020
Loss before tax benefit $ (4,509,547 ) $ (2,518,864 ) $ (12,543,737 )
Statutory tax rate 23 % 23 % 23 %
Income tax benefit 1,037,196 579,339 2,885,060
Effect of:
Losses and timing differences for which valuation allowance was provided, net (438,612 ) (463,784 ) (329,578 )
Non-deductible expenses and other permanent differences (624,299 ) (196,980 ) (2,526,808 )
Other 25,715 81,425 (28,674 )
Income tax expense recognized in profit or loss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ies and related information</t>
        </is>
      </c>
      <c r="B4" s="4" t="inlineStr">
        <is>
          <t xml:space="preserve">Number of ordinary Number of ordinary
Authorized Issued and Authorized Issued and
December 31, 2022 December 31, 2021
Ordinary shares 1,200,000,000 147,134,792 1,200,000,000 90,205,191 </t>
        </is>
      </c>
    </row>
    <row r="5">
      <c r="A5" s="4" t="inlineStr">
        <is>
          <t>Schedule of options granted outstanding and exercise prices</t>
        </is>
      </c>
      <c r="B5" s="4" t="inlineStr">
        <is>
          <t xml:space="preserve">Number of Weighted Weighted Aggregate
Outstanding as of January 1, 2021 18,323,222 $ 0.12
Granted* 6,600,000 0.07
Forfeited (2,655,464 ) 0.10
Outstanding as of December 31, 2021 22,267,758 $ 0.11 4.66 $ —
Exercisable as of December 31, 2021 15,999,078 $ 0.12 4.00 $ — * 1,249,758 options approved for grant to the Company’s new Chief
Executive Officer were not issued since the number of reserved shares under the Company’s 2010 Option Plan was not sufficient to
support such grant in its totality (and therefore not presented within the Granted line item above). See Note 13.e. for additional information.
Number of Weighted Weighted Aggregate
Outstanding as of January 1, 2021 16,319,786 $ 0.12
Granted 2,003,436 0.17
Outstanding as of December 31, 2021 18,323,222 $ 0.12 4.97 $ 342,452
Exercisable as of December 31, 2021 11,332,153 $ 0.08 4.68 $ 233,086 </t>
        </is>
      </c>
    </row>
    <row r="6">
      <c r="A6" s="4" t="inlineStr">
        <is>
          <t>Schedule of options granted to officers, directors, employees, consultants and service providers</t>
        </is>
      </c>
      <c r="B6" s="4" t="inlineStr">
        <is>
          <t xml:space="preserve">Outstanding Exercisable
Exercise price Number of Weighted average Number of Weighted average
$ 0.03 4,451 1.8 4,451 1.8
0.068 13,728,037 4.0 13,649,773 4.0
0.07 5,300,000 (*) 6.5 — —
0.17 2,003,436 5.4 1,113,020 5.4
0.27 739,000 3.0 739,000 3.0
0.34 8,020 0.9 8,020 0.9
0.92 455,501 1.5 455,501 1.5
$ 5.73 29,313 0.9 29,313 0.9
22,267,758 15,999,078 * 1,249,758 options approved for grant to the Company’s new Chief
Executive Officer were not issued since the number of reserved shares under the Company’s 2010 Option Plan was not sufficient to
support such grant in its totality (and therefore not presented within the related line item above). See Note 13.e. for additional information.
Outstanding Exercisable
Exercise price Number of Weighted average Number of Weighted average
(* ) 230,425 — 230,425 —
$ 0.03 19,288 2.8 19,288 2.8
0.068 14,678,734 5.0 9.507,559 5.0
0.17 2,003,436 6.4 — —
0.27 809,000 4.0 792,542 4.0
0.34 8,020 1.9 8,020 1.9
0.92 540,501 2.4 540,501 2.4
4.72 1,068 0.2 1,068 0.2
5.05 2,769 0.2 2,769 0.2
$ 5.73 29,981 1.8 29,981 1.8
18,323,222 11,332,153 (*) Represents an amount lower than $0.01. </t>
        </is>
      </c>
    </row>
    <row r="7">
      <c r="A7" s="4" t="inlineStr">
        <is>
          <t>Schedule of stock based compensation</t>
        </is>
      </c>
      <c r="B7" s="4" t="inlineStr">
        <is>
          <t xml:space="preserve">Year Ended December 31,
2022 2021 2020
Research and Development $ 130,637 $ 147,696 $ 167,328
Sales and Marketing 30,804 47,031 48,671
General and Administrative 319,501 263,646 248,774
$ 480,942 $ 458,373 $ 464,773 </t>
        </is>
      </c>
    </row>
    <row r="8">
      <c r="A8" s="4" t="inlineStr">
        <is>
          <t>Schedule of outstanding warrants</t>
        </is>
      </c>
      <c r="B8" s="4" t="inlineStr">
        <is>
          <t xml:space="preserve">Outstanding Issuance Exercise Exercisable through
117,209 2009 $ (* ) Exit event (**)
59,384 2013 0.92 2023 (**)
170,000 2018 0.50 2023 See Note 8.b.
200,001 2018 0.50 2023 (**)
27,857,140 2022 $ 0.07 2024(***) See Note 11.b.9 and 17
28,403,734
Outstanding Issuance Exercise Exercisable through
117,209 2009 $ (* ) Exit event (**)
59,384 2013 0.92 2023 (**)
170,000 2018 0.50 2023 See Note 8.b.
200,001 2018 $ 0.50 2023 (**)
546,5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arrants Presented at 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outstanding warrants classified as a liability</t>
        </is>
      </c>
      <c r="B4" s="4" t="inlineStr">
        <is>
          <t>Outstanding Exercise Issuance
Exercisable through Fair value
120,000 $ 0.92 (*) 2014 (*** $ 1 (****)
675,926 (** ) 2017 2024 14,785 (****)
1,411,765 0.17 2019 2024 673 See Note 8.e.
2,207,691 $ 15,459 (*****) (*) Subject to changes as describe in the agreement. (**) Less than $0.01. (***) M&amp;A or qualified public offering as described in the agreement. (****) Issued in connection with the 2014 through 2017 financing rounds. (*****) Contains warrants presented at fair value within non-current liabilities.
Outstanding Exercise Issuance
Exercisable through Fair value
120,000 $ 0.92 (*) 2014 (*** $ 94 (****)
905,555 0.17 2017 2022 5,841 See Note 8.a.
436,666 1.50 2017 2022 2 (****)
33,332 1.20 2017 2022 — (****)
33,332 1.00 2017 2022 — (****)
675,926 (** ) 2017 2024 54,731 (****)
11,111 1.20 2017 2022 — (****)
1,659,971 0.17 2018 2022 11,359 See Note 8.a.
1,411,765 0.17 2019 2024 34,948 See Note 8.e.
5,287,658 $ 106,975 (*****) (*) Subject to changes as described in the agreement. (**) Less than $0.01. (***) M&amp;A or qualified public offering as described in the agreement. (****) Issued in connection with the 2014 through 2017 financing rounds. (*****) Contains warrants presented at fair value
within current liabilities of $17,296 and within non-current liabilities of $89,6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Expenses (Income), Net (Tables)</t>
        </is>
      </c>
      <c r="B1" s="2" t="inlineStr">
        <is>
          <t>12 Months Ended</t>
        </is>
      </c>
    </row>
    <row r="2">
      <c r="B2" s="2" t="inlineStr">
        <is>
          <t>Dec. 31, 2022</t>
        </is>
      </c>
    </row>
    <row r="3">
      <c r="A3" s="3" t="inlineStr">
        <is>
          <t>Financial Expenses (Income), Net [Abstract]</t>
        </is>
      </c>
      <c r="B3" s="4" t="inlineStr">
        <is>
          <t xml:space="preserve"> </t>
        </is>
      </c>
    </row>
    <row r="4">
      <c r="A4" s="4" t="inlineStr">
        <is>
          <t>Schedule of financial expenses (Income), net</t>
        </is>
      </c>
      <c r="B4" s="4" t="inlineStr">
        <is>
          <t xml:space="preserve">Year ended December 31,
2022 2021 2020
Financial (income):
Change in fair value of warrants and capital note presented at fair value $ (91,516 ) $ (8,112,118 ) $ —
Interest and change in fair value in connection with convertible loans (167,364 ) — —
Foreign exchange income, net (354,725 ) — —
Financial expenses:
Change in fair value of warrants and capital note presented at fair value — — 7,011,437
Interest, accretion back and change in fair value in connection with convertible loans — 7,892,632 2,597,476
Foreign exchange loss, net — 44,270 175,877
Other 85,410 124,312 29,815
$ (528,195 ) $ (50,904 ) $ 9,814,6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aggregated Revenues (Tables)</t>
        </is>
      </c>
      <c r="B1" s="2" t="inlineStr">
        <is>
          <t>12 Months Ended</t>
        </is>
      </c>
    </row>
    <row r="2">
      <c r="B2" s="2" t="inlineStr">
        <is>
          <t>Dec. 31, 2022</t>
        </is>
      </c>
    </row>
    <row r="3">
      <c r="A3" s="3" t="inlineStr">
        <is>
          <t>Additional Information to the Statements of Operations [Abstract]</t>
        </is>
      </c>
      <c r="B3" s="4" t="inlineStr">
        <is>
          <t xml:space="preserve"> </t>
        </is>
      </c>
    </row>
    <row r="4">
      <c r="A4" s="4" t="inlineStr">
        <is>
          <t>Schedule of revenues in financial statements</t>
        </is>
      </c>
      <c r="B4" s="4" t="inlineStr">
        <is>
          <t xml:space="preserve">Year ended December 31,
2022 2021 2020
Spain $ 355,274 $ 78,960 $ 106,376
Israel 145,472 129,976 281,174
United states 43,614 194,489 264,739
Germany 8,548 83,317 55,131
Holland 384 3,752 9,676
Austria 839 6,144 4,775
Other 49,408 72,066 39,448
$ 603,359 $ 568,704 $ 761,3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General (Details) $ in Millions</t>
        </is>
      </c>
      <c r="B1" s="2" t="inlineStr">
        <is>
          <t>12 Months Ended</t>
        </is>
      </c>
    </row>
    <row r="2">
      <c r="B2" s="2" t="inlineStr">
        <is>
          <t>Dec. 31, 2022 USD ($)</t>
        </is>
      </c>
    </row>
    <row r="3">
      <c r="A3" s="3" t="inlineStr">
        <is>
          <t>General [Abstract]</t>
        </is>
      </c>
      <c r="B3" s="4" t="inlineStr">
        <is>
          <t xml:space="preserve"> </t>
        </is>
      </c>
    </row>
    <row r="4">
      <c r="A4" s="4" t="inlineStr">
        <is>
          <t>Net cash used in operating activities</t>
        </is>
      </c>
      <c r="B4" s="9" t="n">
        <v>2.9</v>
      </c>
    </row>
    <row r="5">
      <c r="A5" s="4" t="inlineStr">
        <is>
          <t>Net loss</t>
        </is>
      </c>
      <c r="B5" s="10" t="n">
        <v>4.5</v>
      </c>
    </row>
    <row r="6">
      <c r="A6" s="4" t="inlineStr">
        <is>
          <t>Accumulated deficit</t>
        </is>
      </c>
      <c r="B6" s="9" t="n">
        <v>4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603359</v>
      </c>
      <c r="C4" s="6" t="n">
        <v>568704</v>
      </c>
      <c r="D4" s="6" t="n">
        <v>761319</v>
      </c>
    </row>
    <row r="5">
      <c r="A5" s="4" t="inlineStr">
        <is>
          <t>Cost of revenues</t>
        </is>
      </c>
      <c r="B5" s="5" t="n">
        <v>375877</v>
      </c>
      <c r="C5" s="5" t="n">
        <v>271817</v>
      </c>
      <c r="D5" s="5" t="n">
        <v>307713</v>
      </c>
    </row>
    <row r="6">
      <c r="A6" s="4" t="inlineStr">
        <is>
          <t>Amortization of intangible assets</t>
        </is>
      </c>
      <c r="B6" s="5" t="n">
        <v>428431</v>
      </c>
      <c r="C6" s="5" t="n">
        <v>428431</v>
      </c>
      <c r="D6" s="5" t="n">
        <v>428434</v>
      </c>
    </row>
    <row r="7">
      <c r="A7" s="4" t="inlineStr">
        <is>
          <t>Gross loss (profit)</t>
        </is>
      </c>
      <c r="B7" s="5" t="n">
        <v>200949</v>
      </c>
      <c r="C7" s="5" t="n">
        <v>131544</v>
      </c>
      <c r="D7" s="5" t="n">
        <v>-25172</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5" t="n">
        <v>705646</v>
      </c>
      <c r="C9" s="5" t="n">
        <v>783665</v>
      </c>
      <c r="D9" s="5" t="n">
        <v>926697</v>
      </c>
    </row>
    <row r="10">
      <c r="A10" s="4" t="inlineStr">
        <is>
          <t>Less - research and development grants</t>
        </is>
      </c>
      <c r="B10" s="5" t="n">
        <v>-437045</v>
      </c>
      <c r="C10" s="5" t="n">
        <v>-315967</v>
      </c>
      <c r="D10" s="5" t="n">
        <v>-525838</v>
      </c>
    </row>
    <row r="11">
      <c r="A11" s="4" t="inlineStr">
        <is>
          <t>Research and development, net</t>
        </is>
      </c>
      <c r="B11" s="5" t="n">
        <v>268601</v>
      </c>
      <c r="C11" s="5" t="n">
        <v>467698</v>
      </c>
      <c r="D11" s="5" t="n">
        <v>400859</v>
      </c>
    </row>
    <row r="12">
      <c r="A12" s="4" t="inlineStr">
        <is>
          <t>Sales and marketing</t>
        </is>
      </c>
      <c r="B12" s="5" t="n">
        <v>566896</v>
      </c>
      <c r="C12" s="5" t="n">
        <v>625031</v>
      </c>
      <c r="D12" s="5" t="n">
        <v>673986</v>
      </c>
    </row>
    <row r="13">
      <c r="A13" s="4" t="inlineStr">
        <is>
          <t>General and administrative</t>
        </is>
      </c>
      <c r="B13" s="5" t="n">
        <v>1893179</v>
      </c>
      <c r="C13" s="5" t="n">
        <v>1345495</v>
      </c>
      <c r="D13" s="5" t="n">
        <v>1414370</v>
      </c>
    </row>
    <row r="14">
      <c r="A14" s="4" t="inlineStr">
        <is>
          <t>Goodwill impairment</t>
        </is>
      </c>
      <c r="B14" s="4" t="inlineStr">
        <is>
          <t xml:space="preserve"> </t>
        </is>
      </c>
      <c r="C14" s="4" t="inlineStr">
        <is>
          <t xml:space="preserve"> </t>
        </is>
      </c>
      <c r="D14" s="5" t="n">
        <v>265089</v>
      </c>
    </row>
    <row r="15">
      <c r="A15" s="4" t="inlineStr">
        <is>
          <t>Intangible asset impairment</t>
        </is>
      </c>
      <c r="B15" s="5" t="n">
        <v>2108117</v>
      </c>
      <c r="C15" s="4" t="inlineStr">
        <is>
          <t xml:space="preserve"> </t>
        </is>
      </c>
      <c r="D15" s="4" t="inlineStr">
        <is>
          <t xml:space="preserve"> </t>
        </is>
      </c>
    </row>
    <row r="16">
      <c r="A16" s="4" t="inlineStr">
        <is>
          <t>Total operating expenses</t>
        </is>
      </c>
      <c r="B16" s="5" t="n">
        <v>4836793</v>
      </c>
      <c r="C16" s="5" t="n">
        <v>2438224</v>
      </c>
      <c r="D16" s="5" t="n">
        <v>2754304</v>
      </c>
    </row>
    <row r="17">
      <c r="A17" s="4" t="inlineStr">
        <is>
          <t>Operating loss</t>
        </is>
      </c>
      <c r="B17" s="5" t="n">
        <v>5037742</v>
      </c>
      <c r="C17" s="5" t="n">
        <v>2569768</v>
      </c>
      <c r="D17" s="5" t="n">
        <v>2729132</v>
      </c>
    </row>
    <row r="18">
      <c r="A18" s="4" t="inlineStr">
        <is>
          <t>Financial expenses (income), net (Note 14)</t>
        </is>
      </c>
      <c r="B18" s="5" t="n">
        <v>-528195</v>
      </c>
      <c r="C18" s="5" t="n">
        <v>-50904</v>
      </c>
      <c r="D18" s="5" t="n">
        <v>9814605</v>
      </c>
    </row>
    <row r="19">
      <c r="A19" s="4" t="inlineStr">
        <is>
          <t>Net loss</t>
        </is>
      </c>
      <c r="B19" s="6" t="n">
        <v>4509547</v>
      </c>
      <c r="C19" s="6" t="n">
        <v>2518864</v>
      </c>
      <c r="D19" s="6" t="n">
        <v>12543737</v>
      </c>
    </row>
    <row r="20">
      <c r="A20" s="3" t="inlineStr">
        <is>
          <t>Net loss per ordinary share:</t>
        </is>
      </c>
      <c r="B20" s="4" t="inlineStr">
        <is>
          <t xml:space="preserve"> </t>
        </is>
      </c>
      <c r="C20" s="4" t="inlineStr">
        <is>
          <t xml:space="preserve"> </t>
        </is>
      </c>
      <c r="D20" s="4" t="inlineStr">
        <is>
          <t xml:space="preserve"> </t>
        </is>
      </c>
    </row>
    <row r="21">
      <c r="A21" s="4" t="inlineStr">
        <is>
          <t>Basic net loss per ordinary share (in Dollars per share)</t>
        </is>
      </c>
      <c r="B21" s="8" t="n">
        <v>0.03</v>
      </c>
      <c r="C21" s="8" t="n">
        <v>0.06</v>
      </c>
      <c r="D21" s="8" t="n">
        <v>0.49</v>
      </c>
    </row>
    <row r="22">
      <c r="A22" s="4" t="inlineStr">
        <is>
          <t>Weighted average number of ordinary shares used in computing basic net loss per ordinary share (in Shares)</t>
        </is>
      </c>
      <c r="B22" s="5" t="n">
        <v>129144562</v>
      </c>
      <c r="C22" s="5" t="n">
        <v>44453153</v>
      </c>
      <c r="D22" s="5" t="n">
        <v>25581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Significant Accounting Policies (Details) - USD ($)</t>
        </is>
      </c>
      <c r="B1" s="2" t="inlineStr">
        <is>
          <t>1 Months Ended</t>
        </is>
      </c>
      <c r="C1" s="2" t="inlineStr">
        <is>
          <t>12 Months Ended</t>
        </is>
      </c>
    </row>
    <row r="2">
      <c r="B2" s="2" t="inlineStr">
        <is>
          <t>Jul. 26, 2020</t>
        </is>
      </c>
      <c r="C2" s="2" t="inlineStr">
        <is>
          <t>Dec. 31, 2022</t>
        </is>
      </c>
      <c r="D2" s="2" t="inlineStr">
        <is>
          <t>Dec. 31, 2021</t>
        </is>
      </c>
      <c r="E2" s="2" t="inlineStr">
        <is>
          <t>Dec. 31, 2020</t>
        </is>
      </c>
    </row>
    <row r="3">
      <c r="A3" s="3" t="inlineStr">
        <is>
          <t>General [Abstract]</t>
        </is>
      </c>
      <c r="B3" s="4" t="inlineStr">
        <is>
          <t xml:space="preserve"> </t>
        </is>
      </c>
      <c r="C3" s="4" t="inlineStr">
        <is>
          <t xml:space="preserve"> </t>
        </is>
      </c>
      <c r="D3" s="4" t="inlineStr">
        <is>
          <t xml:space="preserve"> </t>
        </is>
      </c>
      <c r="E3" s="4" t="inlineStr">
        <is>
          <t xml:space="preserve"> </t>
        </is>
      </c>
    </row>
    <row r="4">
      <c r="A4" s="4" t="inlineStr">
        <is>
          <t>Goodwill Impairment charge</t>
        </is>
      </c>
      <c r="B4" s="6" t="n">
        <v>265089</v>
      </c>
      <c r="C4" s="4" t="inlineStr">
        <is>
          <t xml:space="preserve"> </t>
        </is>
      </c>
      <c r="D4" s="4" t="inlineStr">
        <is>
          <t xml:space="preserve"> </t>
        </is>
      </c>
      <c r="E4" s="4" t="inlineStr">
        <is>
          <t xml:space="preserve"> </t>
        </is>
      </c>
    </row>
    <row r="5">
      <c r="A5" s="4" t="inlineStr">
        <is>
          <t>Impairment charge</t>
        </is>
      </c>
      <c r="B5" s="4" t="inlineStr">
        <is>
          <t xml:space="preserve"> </t>
        </is>
      </c>
      <c r="C5" s="6" t="n">
        <v>2108117</v>
      </c>
      <c r="D5" s="4" t="inlineStr">
        <is>
          <t xml:space="preserve"> </t>
        </is>
      </c>
      <c r="E5" s="4" t="inlineStr">
        <is>
          <t xml:space="preserve"> </t>
        </is>
      </c>
    </row>
    <row r="6">
      <c r="A6" s="4" t="inlineStr">
        <is>
          <t>Income tax benefit, percentage</t>
        </is>
      </c>
      <c r="B6" s="4" t="inlineStr">
        <is>
          <t xml:space="preserve"> </t>
        </is>
      </c>
      <c r="C6" s="11" t="n">
        <v>0.5</v>
      </c>
      <c r="D6" s="4" t="inlineStr">
        <is>
          <t xml:space="preserve"> </t>
        </is>
      </c>
      <c r="E6" s="4" t="inlineStr">
        <is>
          <t xml:space="preserve"> </t>
        </is>
      </c>
    </row>
    <row r="7">
      <c r="A7" s="4" t="inlineStr">
        <is>
          <t>Severance pay, percentage</t>
        </is>
      </c>
      <c r="B7" s="4" t="inlineStr">
        <is>
          <t xml:space="preserve"> </t>
        </is>
      </c>
      <c r="C7" s="12" t="n">
        <v>0.0833</v>
      </c>
      <c r="D7" s="4" t="inlineStr">
        <is>
          <t xml:space="preserve"> </t>
        </is>
      </c>
      <c r="E7" s="4" t="inlineStr">
        <is>
          <t xml:space="preserve"> </t>
        </is>
      </c>
    </row>
    <row r="8">
      <c r="A8" s="4" t="inlineStr">
        <is>
          <t>Severance expenses</t>
        </is>
      </c>
      <c r="B8" s="4" t="inlineStr">
        <is>
          <t xml:space="preserve"> </t>
        </is>
      </c>
      <c r="C8" s="6" t="n">
        <v>51554</v>
      </c>
      <c r="D8" s="6" t="n">
        <v>53389</v>
      </c>
      <c r="E8" s="6" t="n">
        <v>59087</v>
      </c>
    </row>
    <row r="9">
      <c r="A9" s="4" t="inlineStr">
        <is>
          <t>Outstanding stock options (in Shares)</t>
        </is>
      </c>
      <c r="B9" s="4" t="inlineStr">
        <is>
          <t xml:space="preserve"> </t>
        </is>
      </c>
      <c r="C9" s="5" t="n">
        <v>23783274</v>
      </c>
      <c r="D9" s="4" t="inlineStr">
        <is>
          <t xml:space="preserve"> </t>
        </is>
      </c>
      <c r="E9" s="4" t="inlineStr">
        <is>
          <t xml:space="preserve"> </t>
        </is>
      </c>
    </row>
    <row r="10">
      <c r="A10" s="4" t="inlineStr">
        <is>
          <t>Conversion of outstanding convertible loans (in Shares)</t>
        </is>
      </c>
      <c r="B10" s="4" t="inlineStr">
        <is>
          <t xml:space="preserve"> </t>
        </is>
      </c>
      <c r="C10" s="5" t="n">
        <v>30611525</v>
      </c>
      <c r="D10" s="4" t="inlineStr">
        <is>
          <t xml:space="preserve"> </t>
        </is>
      </c>
      <c r="E10" s="4" t="inlineStr">
        <is>
          <t xml:space="preserve"> </t>
        </is>
      </c>
    </row>
    <row r="11">
      <c r="A11" s="4" t="inlineStr">
        <is>
          <t>Diluted loss per ordinary share (in Shares)</t>
        </is>
      </c>
      <c r="B11" s="4" t="inlineStr">
        <is>
          <t xml:space="preserve"> </t>
        </is>
      </c>
      <c r="C11" s="5" t="n">
        <v>14710663</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ignificant Accounting Policies (Details) - Schedule of property and equipment, net of accumulated depreciation</t>
        </is>
      </c>
      <c r="B1" s="2" t="inlineStr">
        <is>
          <t>12 Months Ended</t>
        </is>
      </c>
    </row>
    <row r="2">
      <c r="B2" s="2" t="inlineStr">
        <is>
          <t>Dec. 31, 2022</t>
        </is>
      </c>
    </row>
    <row r="3">
      <c r="A3" s="4" t="inlineStr">
        <is>
          <t>Computers [Member] | Minimum [Member]</t>
        </is>
      </c>
      <c r="B3" s="4" t="inlineStr">
        <is>
          <t xml:space="preserve"> </t>
        </is>
      </c>
    </row>
    <row r="4">
      <c r="A4" s="3" t="inlineStr">
        <is>
          <t>Significant Accounting Policies (Details) - Schedule of property and equipment, net of accumulated depreciation [Line Items]</t>
        </is>
      </c>
      <c r="B4" s="4" t="inlineStr">
        <is>
          <t xml:space="preserve"> </t>
        </is>
      </c>
    </row>
    <row r="5">
      <c r="A5" s="4" t="inlineStr">
        <is>
          <t>Property and equipment, useful lives</t>
        </is>
      </c>
      <c r="B5" s="11" t="n">
        <v>0.15</v>
      </c>
    </row>
    <row r="6">
      <c r="A6" s="4" t="inlineStr">
        <is>
          <t>Computers [Member] | Maximum [Member]</t>
        </is>
      </c>
      <c r="B6" s="4" t="inlineStr">
        <is>
          <t xml:space="preserve"> </t>
        </is>
      </c>
    </row>
    <row r="7">
      <c r="A7" s="3" t="inlineStr">
        <is>
          <t>Significant Accounting Policies (Details) - Schedule of property and equipment, net of accumulated depreciation [Line Items]</t>
        </is>
      </c>
      <c r="B7" s="4" t="inlineStr">
        <is>
          <t xml:space="preserve"> </t>
        </is>
      </c>
    </row>
    <row r="8">
      <c r="A8" s="4" t="inlineStr">
        <is>
          <t>Property and equipment, useful lives</t>
        </is>
      </c>
      <c r="B8" s="11" t="n">
        <v>0.33</v>
      </c>
    </row>
    <row r="9">
      <c r="A9" s="4" t="inlineStr">
        <is>
          <t>Equipment [Member] | Minimum [Member]</t>
        </is>
      </c>
      <c r="B9" s="4" t="inlineStr">
        <is>
          <t xml:space="preserve"> </t>
        </is>
      </c>
    </row>
    <row r="10">
      <c r="A10" s="3" t="inlineStr">
        <is>
          <t>Significant Accounting Policies (Details) - Schedule of property and equipment, net of accumulated depreciation [Line Items]</t>
        </is>
      </c>
      <c r="B10" s="4" t="inlineStr">
        <is>
          <t xml:space="preserve"> </t>
        </is>
      </c>
    </row>
    <row r="11">
      <c r="A11" s="4" t="inlineStr">
        <is>
          <t>Property and equipment, useful lives</t>
        </is>
      </c>
      <c r="B11" s="11" t="n">
        <v>0.07000000000000001</v>
      </c>
    </row>
    <row r="12">
      <c r="A12" s="4" t="inlineStr">
        <is>
          <t>Equipment [Member] | Maximum [Member]</t>
        </is>
      </c>
      <c r="B12" s="4" t="inlineStr">
        <is>
          <t xml:space="preserve"> </t>
        </is>
      </c>
    </row>
    <row r="13">
      <c r="A13" s="3" t="inlineStr">
        <is>
          <t>Significant Accounting Policies (Details) - Schedule of property and equipment, net of accumulated depreciation [Line Items]</t>
        </is>
      </c>
      <c r="B13" s="4" t="inlineStr">
        <is>
          <t xml:space="preserve"> </t>
        </is>
      </c>
    </row>
    <row r="14">
      <c r="A14" s="4" t="inlineStr">
        <is>
          <t>Property and equipment, useful lives</t>
        </is>
      </c>
      <c r="B14" s="11" t="n">
        <v>0.33</v>
      </c>
    </row>
    <row r="15">
      <c r="A15" s="4" t="inlineStr">
        <is>
          <t>Office furniture [Member] | Minimum [Member]</t>
        </is>
      </c>
      <c r="B15" s="4" t="inlineStr">
        <is>
          <t xml:space="preserve"> </t>
        </is>
      </c>
    </row>
    <row r="16">
      <c r="A16" s="3" t="inlineStr">
        <is>
          <t>Significant Accounting Policies (Details) - Schedule of property and equipment, net of accumulated depreciation [Line Items]</t>
        </is>
      </c>
      <c r="B16" s="4" t="inlineStr">
        <is>
          <t xml:space="preserve"> </t>
        </is>
      </c>
    </row>
    <row r="17">
      <c r="A17" s="4" t="inlineStr">
        <is>
          <t>Property and equipment, useful lives</t>
        </is>
      </c>
      <c r="B17" s="11" t="n">
        <v>0.07000000000000001</v>
      </c>
    </row>
    <row r="18">
      <c r="A18" s="4" t="inlineStr">
        <is>
          <t>Office furniture [Member] | Maximum [Member]</t>
        </is>
      </c>
      <c r="B18" s="4" t="inlineStr">
        <is>
          <t xml:space="preserve"> </t>
        </is>
      </c>
    </row>
    <row r="19">
      <c r="A19" s="3" t="inlineStr">
        <is>
          <t>Significant Accounting Policies (Details) - Schedule of property and equipment, net of accumulated depreciation [Line Items]</t>
        </is>
      </c>
      <c r="B19" s="4" t="inlineStr">
        <is>
          <t xml:space="preserve"> </t>
        </is>
      </c>
    </row>
    <row r="20">
      <c r="A20" s="4" t="inlineStr">
        <is>
          <t>Property and equipment, useful lives</t>
        </is>
      </c>
      <c r="B20" s="11" t="n">
        <v>0.15</v>
      </c>
    </row>
    <row r="21">
      <c r="A21" s="4" t="inlineStr">
        <is>
          <t>Leasehold improvements [Member]</t>
        </is>
      </c>
      <c r="B21" s="4" t="inlineStr">
        <is>
          <t xml:space="preserve"> </t>
        </is>
      </c>
    </row>
    <row r="22">
      <c r="A22" s="3" t="inlineStr">
        <is>
          <t>Significant Accounting Policies (Details) - Schedule of property and equipment, net of accumulated depreciation [Line Items]</t>
        </is>
      </c>
      <c r="B22" s="4" t="inlineStr">
        <is>
          <t xml:space="preserve"> </t>
        </is>
      </c>
    </row>
    <row r="23">
      <c r="A23" s="4" t="inlineStr">
        <is>
          <t>Property and equipment, useful lives</t>
        </is>
      </c>
      <c r="B23" s="4" t="inlineStr">
        <is>
          <t xml:space="preserve"> </t>
        </is>
      </c>
      <c r="C23" s="4" t="inlineStr">
        <is>
          <t>[1]</t>
        </is>
      </c>
    </row>
    <row r="24"/>
    <row r="25">
      <c r="A25" s="4" t="inlineStr">
        <is>
          <t>[1] Leasehold improvements are
amortized on a straight-line basis over the shorter of the lease term (including the extension option held by the Group and intended
to be exercised) and the expected life of the improvement.</t>
        </is>
      </c>
    </row>
  </sheetData>
  <mergeCells count="5">
    <mergeCell ref="A1:A2"/>
    <mergeCell ref="B1:C1"/>
    <mergeCell ref="B2:C2"/>
    <mergeCell ref="A24:C24"/>
    <mergeCell ref="A25:C2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intangible assets and estimated useful lives</t>
        </is>
      </c>
      <c r="B1" s="2" t="inlineStr">
        <is>
          <t>12 Months Ended</t>
        </is>
      </c>
    </row>
    <row r="2">
      <c r="B2" s="2" t="inlineStr">
        <is>
          <t>Dec. 31, 2022</t>
        </is>
      </c>
    </row>
    <row r="3">
      <c r="A3" s="4" t="inlineStr">
        <is>
          <t>Technology [Member]</t>
        </is>
      </c>
      <c r="B3" s="4" t="inlineStr">
        <is>
          <t xml:space="preserve"> </t>
        </is>
      </c>
    </row>
    <row r="4">
      <c r="A4" s="3" t="inlineStr">
        <is>
          <t>Significant Accounting Policies (Details) - Schedule of intangible assets and estimated useful lives [Line Items]</t>
        </is>
      </c>
      <c r="B4" s="4" t="inlineStr">
        <is>
          <t xml:space="preserve"> </t>
        </is>
      </c>
    </row>
    <row r="5">
      <c r="A5" s="4" t="inlineStr">
        <is>
          <t>Intangible assets estimated useful life</t>
        </is>
      </c>
      <c r="B5" s="4" t="inlineStr">
        <is>
          <t>Ten (10) years</t>
        </is>
      </c>
    </row>
    <row r="6">
      <c r="A6" s="4" t="inlineStr">
        <is>
          <t>Backlog [Member]</t>
        </is>
      </c>
      <c r="B6" s="4" t="inlineStr">
        <is>
          <t xml:space="preserve"> </t>
        </is>
      </c>
    </row>
    <row r="7">
      <c r="A7" s="3" t="inlineStr">
        <is>
          <t>Significant Accounting Policies (Details) - Schedule of intangible assets and estimated useful lives [Line Items]</t>
        </is>
      </c>
      <c r="B7" s="4" t="inlineStr">
        <is>
          <t xml:space="preserve"> </t>
        </is>
      </c>
    </row>
    <row r="8">
      <c r="A8" s="4" t="inlineStr">
        <is>
          <t>Intangible assets estimated useful life</t>
        </is>
      </c>
      <c r="B8" s="4" t="inlineStr">
        <is>
          <t>One (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fair value for options granted using the black-scholes option-pricing model</t>
        </is>
      </c>
      <c r="B1" s="2" t="inlineStr">
        <is>
          <t>12 Months Ended</t>
        </is>
      </c>
    </row>
    <row r="2">
      <c r="B2" s="2" t="inlineStr">
        <is>
          <t>Dec. 31, 2022</t>
        </is>
      </c>
      <c r="C2" s="2" t="inlineStr">
        <is>
          <t>Dec. 31, 2021</t>
        </is>
      </c>
      <c r="D2" s="2" t="inlineStr">
        <is>
          <t>Dec. 31, 2020</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Dividend yield</t>
        </is>
      </c>
      <c r="B4" s="11" t="n">
        <v>0</v>
      </c>
      <c r="C4" s="11" t="n">
        <v>0</v>
      </c>
      <c r="D4" s="11" t="n">
        <v>0</v>
      </c>
    </row>
    <row r="5">
      <c r="A5" s="4" t="inlineStr">
        <is>
          <t>Expected volatility</t>
        </is>
      </c>
      <c r="B5" s="11" t="n">
        <v>0.8</v>
      </c>
      <c r="C5" s="11" t="n">
        <v>0.8</v>
      </c>
      <c r="D5" s="11" t="n">
        <v>0.8</v>
      </c>
    </row>
    <row r="6">
      <c r="A6" s="4" t="inlineStr">
        <is>
          <t>Risk-free interest</t>
        </is>
      </c>
      <c r="B6" s="11" t="n">
        <v>0.03</v>
      </c>
      <c r="C6" s="12" t="n">
        <v>0.0081</v>
      </c>
      <c r="D6" s="4" t="inlineStr">
        <is>
          <t xml:space="preserve"> </t>
        </is>
      </c>
    </row>
    <row r="7">
      <c r="A7" s="4" t="inlineStr">
        <is>
          <t>Expected life (in years)</t>
        </is>
      </c>
      <c r="B7" s="4" t="inlineStr">
        <is>
          <t>5 years</t>
        </is>
      </c>
      <c r="C7" s="4" t="inlineStr">
        <is>
          <t>5 years</t>
        </is>
      </c>
      <c r="D7" s="4" t="inlineStr">
        <is>
          <t>5 years</t>
        </is>
      </c>
    </row>
    <row r="8">
      <c r="A8" s="4" t="inlineStr">
        <is>
          <t>Minimum [Member]</t>
        </is>
      </c>
      <c r="B8" s="4" t="inlineStr">
        <is>
          <t xml:space="preserve"> </t>
        </is>
      </c>
      <c r="C8" s="4" t="inlineStr">
        <is>
          <t xml:space="preserve"> </t>
        </is>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Risk-free interest</t>
        </is>
      </c>
      <c r="B10" s="4" t="inlineStr">
        <is>
          <t xml:space="preserve"> </t>
        </is>
      </c>
      <c r="C10" s="4" t="inlineStr">
        <is>
          <t xml:space="preserve"> </t>
        </is>
      </c>
      <c r="D10" s="12" t="n">
        <v>0.0036</v>
      </c>
    </row>
    <row r="11">
      <c r="A11" s="4" t="inlineStr">
        <is>
          <t>Maximum [Member]</t>
        </is>
      </c>
      <c r="B11" s="4" t="inlineStr">
        <is>
          <t xml:space="preserve"> </t>
        </is>
      </c>
      <c r="C11" s="4" t="inlineStr">
        <is>
          <t xml:space="preserve"> </t>
        </is>
      </c>
      <c r="D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row>
    <row r="13">
      <c r="A13" s="4" t="inlineStr">
        <is>
          <t>Risk-free interest</t>
        </is>
      </c>
      <c r="B13" s="4" t="inlineStr">
        <is>
          <t xml:space="preserve"> </t>
        </is>
      </c>
      <c r="C13" s="4" t="inlineStr">
        <is>
          <t xml:space="preserve"> </t>
        </is>
      </c>
      <c r="D13" s="12" t="n">
        <v>0.016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fair value, assets and liabilities measured on recurring basis - USD ($)</t>
        </is>
      </c>
      <c r="B1" s="2" t="inlineStr">
        <is>
          <t>12 Months Ended</t>
        </is>
      </c>
    </row>
    <row r="2">
      <c r="B2" s="2" t="inlineStr">
        <is>
          <t>Dec. 31, 2022</t>
        </is>
      </c>
      <c r="C2" s="2" t="inlineStr">
        <is>
          <t>Dec. 31, 2021</t>
        </is>
      </c>
    </row>
    <row r="3">
      <c r="A3" s="3" t="inlineStr">
        <is>
          <t>Significant Accounting Policies (Details) - Schedule of fair value, assets and liabilities measured on recurring basis [Line Items]</t>
        </is>
      </c>
      <c r="B3" s="4" t="inlineStr">
        <is>
          <t xml:space="preserve"> </t>
        </is>
      </c>
      <c r="C3" s="4" t="inlineStr">
        <is>
          <t xml:space="preserve"> </t>
        </is>
      </c>
    </row>
    <row r="4">
      <c r="A4" s="4" t="inlineStr">
        <is>
          <t>Warrants</t>
        </is>
      </c>
      <c r="B4" s="6" t="n">
        <v>15459</v>
      </c>
      <c r="C4" s="6" t="n">
        <v>106975</v>
      </c>
    </row>
    <row r="5">
      <c r="A5" s="4" t="inlineStr">
        <is>
          <t>Capital note</t>
        </is>
      </c>
      <c r="B5" s="5" t="n">
        <v>40000</v>
      </c>
      <c r="C5" s="5" t="n">
        <v>40000</v>
      </c>
    </row>
    <row r="6">
      <c r="A6" s="4" t="inlineStr">
        <is>
          <t>Total financial liabilities</t>
        </is>
      </c>
      <c r="B6" s="5" t="n">
        <v>55459</v>
      </c>
      <c r="C6" s="5" t="n">
        <v>146975</v>
      </c>
    </row>
    <row r="7">
      <c r="A7" s="4" t="inlineStr">
        <is>
          <t>Level 1 [Member]</t>
        </is>
      </c>
      <c r="B7" s="4" t="inlineStr">
        <is>
          <t xml:space="preserve"> </t>
        </is>
      </c>
      <c r="C7" s="4" t="inlineStr">
        <is>
          <t xml:space="preserve"> </t>
        </is>
      </c>
    </row>
    <row r="8">
      <c r="A8" s="3" t="inlineStr">
        <is>
          <t>Significant Accounting Policies (Details) - Schedule of fair value, assets and liabilities measured on recurring basis [Line Items]</t>
        </is>
      </c>
      <c r="B8" s="4" t="inlineStr">
        <is>
          <t xml:space="preserve"> </t>
        </is>
      </c>
      <c r="C8" s="4" t="inlineStr">
        <is>
          <t xml:space="preserve"> </t>
        </is>
      </c>
    </row>
    <row r="9">
      <c r="A9" s="4" t="inlineStr">
        <is>
          <t>Warrants</t>
        </is>
      </c>
      <c r="B9" s="4" t="inlineStr">
        <is>
          <t xml:space="preserve"> </t>
        </is>
      </c>
      <c r="C9" s="4" t="inlineStr">
        <is>
          <t xml:space="preserve"> </t>
        </is>
      </c>
    </row>
    <row r="10">
      <c r="A10" s="4" t="inlineStr">
        <is>
          <t>Capital note</t>
        </is>
      </c>
      <c r="B10" s="4" t="inlineStr">
        <is>
          <t xml:space="preserve"> </t>
        </is>
      </c>
      <c r="C10" s="4" t="inlineStr">
        <is>
          <t xml:space="preserve"> </t>
        </is>
      </c>
    </row>
    <row r="11">
      <c r="A11" s="4" t="inlineStr">
        <is>
          <t>Total financial liabilities</t>
        </is>
      </c>
      <c r="B11" s="4" t="inlineStr">
        <is>
          <t xml:space="preserve"> </t>
        </is>
      </c>
      <c r="C11" s="4" t="inlineStr">
        <is>
          <t xml:space="preserve"> </t>
        </is>
      </c>
    </row>
    <row r="12">
      <c r="A12" s="4" t="inlineStr">
        <is>
          <t>Level 2 [Member]</t>
        </is>
      </c>
      <c r="B12" s="4" t="inlineStr">
        <is>
          <t xml:space="preserve"> </t>
        </is>
      </c>
      <c r="C12" s="4" t="inlineStr">
        <is>
          <t xml:space="preserve"> </t>
        </is>
      </c>
    </row>
    <row r="13">
      <c r="A13" s="3" t="inlineStr">
        <is>
          <t>Significant Accounting Policies (Details) - Schedule of fair value, assets and liabilities measured on recurring basis [Line Items]</t>
        </is>
      </c>
      <c r="B13" s="4" t="inlineStr">
        <is>
          <t xml:space="preserve"> </t>
        </is>
      </c>
      <c r="C13" s="4" t="inlineStr">
        <is>
          <t xml:space="preserve"> </t>
        </is>
      </c>
    </row>
    <row r="14">
      <c r="A14" s="4" t="inlineStr">
        <is>
          <t>Warrants</t>
        </is>
      </c>
      <c r="B14" s="4" t="inlineStr">
        <is>
          <t xml:space="preserve"> </t>
        </is>
      </c>
      <c r="C14" s="4" t="inlineStr">
        <is>
          <t xml:space="preserve"> </t>
        </is>
      </c>
    </row>
    <row r="15">
      <c r="A15" s="4" t="inlineStr">
        <is>
          <t>Capital note</t>
        </is>
      </c>
      <c r="B15" s="4" t="inlineStr">
        <is>
          <t xml:space="preserve"> </t>
        </is>
      </c>
      <c r="C15" s="4" t="inlineStr">
        <is>
          <t xml:space="preserve"> </t>
        </is>
      </c>
    </row>
    <row r="16">
      <c r="A16" s="4" t="inlineStr">
        <is>
          <t>Total financial liabilities</t>
        </is>
      </c>
      <c r="B16" s="4" t="inlineStr">
        <is>
          <t xml:space="preserve"> </t>
        </is>
      </c>
      <c r="C16" s="4" t="inlineStr">
        <is>
          <t xml:space="preserve"> </t>
        </is>
      </c>
    </row>
    <row r="17">
      <c r="A17" s="4" t="inlineStr">
        <is>
          <t>Level 3 [Member]</t>
        </is>
      </c>
      <c r="B17" s="4" t="inlineStr">
        <is>
          <t xml:space="preserve"> </t>
        </is>
      </c>
      <c r="C17" s="4" t="inlineStr">
        <is>
          <t xml:space="preserve"> </t>
        </is>
      </c>
    </row>
    <row r="18">
      <c r="A18" s="3" t="inlineStr">
        <is>
          <t>Significant Accounting Policies (Details) - Schedule of fair value, assets and liabilities measured on recurring basis [Line Items]</t>
        </is>
      </c>
      <c r="B18" s="4" t="inlineStr">
        <is>
          <t xml:space="preserve"> </t>
        </is>
      </c>
      <c r="C18" s="4" t="inlineStr">
        <is>
          <t xml:space="preserve"> </t>
        </is>
      </c>
    </row>
    <row r="19">
      <c r="A19" s="4" t="inlineStr">
        <is>
          <t>Warrants</t>
        </is>
      </c>
      <c r="B19" s="5" t="n">
        <v>15459</v>
      </c>
      <c r="C19" s="5" t="n">
        <v>106975</v>
      </c>
    </row>
    <row r="20">
      <c r="A20" s="4" t="inlineStr">
        <is>
          <t>Capital note</t>
        </is>
      </c>
      <c r="B20" s="5" t="n">
        <v>40000</v>
      </c>
      <c r="C20" s="5" t="n">
        <v>40000</v>
      </c>
    </row>
    <row r="21">
      <c r="A21" s="4" t="inlineStr">
        <is>
          <t>Total financial liabilities</t>
        </is>
      </c>
      <c r="B21" s="6" t="n">
        <v>55459</v>
      </c>
      <c r="C21" s="6" t="n">
        <v>1469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liabilities measured at fair value on a recurring basis - Fair Value, Inputs, Level 3 [Member] - USD ($)</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eginning Balance</t>
        </is>
      </c>
      <c r="B4" s="6" t="n">
        <v>146975</v>
      </c>
      <c r="C4" s="6" t="n">
        <v>8748000</v>
      </c>
      <c r="D4" s="6" t="n">
        <v>1544112</v>
      </c>
    </row>
    <row r="5">
      <c r="A5" s="4" t="inlineStr">
        <is>
          <t>Fair value of warrants issued</t>
        </is>
      </c>
      <c r="B5" s="4" t="inlineStr">
        <is>
          <t xml:space="preserve"> </t>
        </is>
      </c>
      <c r="C5" s="4" t="inlineStr">
        <is>
          <t xml:space="preserve"> </t>
        </is>
      </c>
      <c r="D5" s="5" t="n">
        <v>192451</v>
      </c>
    </row>
    <row r="6">
      <c r="A6" s="4" t="inlineStr">
        <is>
          <t>Changes in Fair value of warrants and capital note</t>
        </is>
      </c>
      <c r="B6" s="5" t="n">
        <v>-91516</v>
      </c>
      <c r="C6" s="5" t="n">
        <v>-8112118</v>
      </c>
      <c r="D6" s="5" t="n">
        <v>7011437</v>
      </c>
    </row>
    <row r="7">
      <c r="A7" s="4" t="inlineStr">
        <is>
          <t>Ending Balance</t>
        </is>
      </c>
      <c r="B7" s="6" t="n">
        <v>55459</v>
      </c>
      <c r="C7" s="5" t="n">
        <v>146975</v>
      </c>
      <c r="D7" s="6" t="n">
        <v>8748000</v>
      </c>
    </row>
    <row r="8">
      <c r="A8" s="4" t="inlineStr">
        <is>
          <t>Allocation of the 8,000,000 warrants FV granted to former Jet CU shareholders to the consolidated statement of shareholders’ equity (deficit) as of September 23, 2021 in exchange for 5,428,572 additional ordinary shares</t>
        </is>
      </c>
      <c r="B8" s="4" t="inlineStr">
        <is>
          <t xml:space="preserve"> </t>
        </is>
      </c>
      <c r="C8" s="6" t="n">
        <v>-488907</v>
      </c>
      <c r="D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liabilities measured at fair value on a recurring basis (Parentheticals) - Fair Value, Inputs, Level 3 [Member] - shares</t>
        </is>
      </c>
      <c r="B1" s="2" t="inlineStr">
        <is>
          <t>12 Months Ended</t>
        </is>
      </c>
    </row>
    <row r="2">
      <c r="B2" s="2" t="inlineStr">
        <is>
          <t>Dec. 31, 2021</t>
        </is>
      </c>
      <c r="C2" s="2" t="inlineStr">
        <is>
          <t>Sep. 23,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Warrants, shares</t>
        </is>
      </c>
      <c r="B4" s="5" t="n">
        <v>8000000</v>
      </c>
      <c r="C4" s="4" t="inlineStr">
        <is>
          <t xml:space="preserve"> </t>
        </is>
      </c>
    </row>
    <row r="5">
      <c r="A5" s="4" t="inlineStr">
        <is>
          <t>Exchange for additional ordinary shares</t>
        </is>
      </c>
      <c r="B5" s="4" t="inlineStr">
        <is>
          <t xml:space="preserve"> </t>
        </is>
      </c>
      <c r="C5" s="5" t="n">
        <v>54285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Acquisition (Details) - USD ($)</t>
        </is>
      </c>
      <c r="B1" s="2" t="inlineStr">
        <is>
          <t>1 Months Ended</t>
        </is>
      </c>
      <c r="D1" s="2" t="inlineStr">
        <is>
          <t>12 Months Ended</t>
        </is>
      </c>
    </row>
    <row r="2">
      <c r="B2" s="2" t="inlineStr">
        <is>
          <t>Sep. 30, 2021</t>
        </is>
      </c>
      <c r="C2" s="2" t="inlineStr">
        <is>
          <t>Jul. 26, 2020</t>
        </is>
      </c>
      <c r="D2" s="2" t="inlineStr">
        <is>
          <t>Dec. 31, 2022</t>
        </is>
      </c>
      <c r="E2" s="2" t="inlineStr">
        <is>
          <t>Dec. 31, 2020</t>
        </is>
      </c>
    </row>
    <row r="3">
      <c r="A3" s="3" t="inlineStr">
        <is>
          <t>Acquisition (Details) [Line Items]</t>
        </is>
      </c>
      <c r="B3" s="4" t="inlineStr">
        <is>
          <t xml:space="preserve"> </t>
        </is>
      </c>
      <c r="C3" s="4" t="inlineStr">
        <is>
          <t xml:space="preserve"> </t>
        </is>
      </c>
      <c r="D3" s="4" t="inlineStr">
        <is>
          <t xml:space="preserve"> </t>
        </is>
      </c>
      <c r="E3" s="4" t="inlineStr">
        <is>
          <t xml:space="preserve"> </t>
        </is>
      </c>
    </row>
    <row r="4">
      <c r="A4" s="4" t="inlineStr">
        <is>
          <t>Authority approximately amount</t>
        </is>
      </c>
      <c r="B4" s="4" t="inlineStr">
        <is>
          <t xml:space="preserve"> </t>
        </is>
      </c>
      <c r="C4" s="9" t="n">
        <v>0.8</v>
      </c>
      <c r="D4" s="4" t="inlineStr">
        <is>
          <t xml:space="preserve"> </t>
        </is>
      </c>
      <c r="E4" s="4" t="inlineStr">
        <is>
          <t xml:space="preserve"> </t>
        </is>
      </c>
    </row>
    <row r="5">
      <c r="A5" s="4" t="inlineStr">
        <is>
          <t>Ordinary shares issued</t>
        </is>
      </c>
      <c r="B5" s="4" t="inlineStr">
        <is>
          <t xml:space="preserve"> </t>
        </is>
      </c>
      <c r="C5" s="5" t="n">
        <v>2000000</v>
      </c>
      <c r="D5" s="4" t="inlineStr">
        <is>
          <t xml:space="preserve"> </t>
        </is>
      </c>
      <c r="E5" s="4" t="inlineStr">
        <is>
          <t xml:space="preserve"> </t>
        </is>
      </c>
    </row>
    <row r="6">
      <c r="A6" s="4" t="inlineStr">
        <is>
          <t>Purchase price</t>
        </is>
      </c>
      <c r="B6" s="4" t="inlineStr">
        <is>
          <t xml:space="preserve"> </t>
        </is>
      </c>
      <c r="C6" s="4" t="inlineStr">
        <is>
          <t xml:space="preserve"> </t>
        </is>
      </c>
      <c r="D6" s="6" t="n">
        <v>411781</v>
      </c>
      <c r="E6" s="4" t="inlineStr">
        <is>
          <t xml:space="preserve"> </t>
        </is>
      </c>
    </row>
    <row r="7">
      <c r="A7" s="4" t="inlineStr">
        <is>
          <t>Shares issued value</t>
        </is>
      </c>
      <c r="B7" s="4" t="inlineStr">
        <is>
          <t xml:space="preserve"> </t>
        </is>
      </c>
      <c r="C7" s="6" t="n">
        <v>224200</v>
      </c>
      <c r="D7" s="4" t="inlineStr">
        <is>
          <t xml:space="preserve"> </t>
        </is>
      </c>
      <c r="E7" s="4" t="inlineStr">
        <is>
          <t xml:space="preserve"> </t>
        </is>
      </c>
    </row>
    <row r="8">
      <c r="A8" s="4" t="inlineStr">
        <is>
          <t>Stock price</t>
        </is>
      </c>
      <c r="B8" s="4" t="inlineStr">
        <is>
          <t xml:space="preserve"> </t>
        </is>
      </c>
      <c r="C8" s="4" t="inlineStr">
        <is>
          <t xml:space="preserve"> </t>
        </is>
      </c>
      <c r="D8" s="6" t="n">
        <v>187581</v>
      </c>
      <c r="E8" s="4" t="inlineStr">
        <is>
          <t xml:space="preserve"> </t>
        </is>
      </c>
    </row>
    <row r="9">
      <c r="A9" s="4" t="inlineStr">
        <is>
          <t>Dividend yield percentage</t>
        </is>
      </c>
      <c r="B9" s="4" t="inlineStr">
        <is>
          <t xml:space="preserve"> </t>
        </is>
      </c>
      <c r="C9" s="4" t="inlineStr">
        <is>
          <t xml:space="preserve"> </t>
        </is>
      </c>
      <c r="D9" s="11" t="n">
        <v>0</v>
      </c>
      <c r="E9" s="4" t="inlineStr">
        <is>
          <t xml:space="preserve"> </t>
        </is>
      </c>
    </row>
    <row r="10">
      <c r="A10" s="4" t="inlineStr">
        <is>
          <t>Expected volatility rate</t>
        </is>
      </c>
      <c r="B10" s="4" t="inlineStr">
        <is>
          <t xml:space="preserve"> </t>
        </is>
      </c>
      <c r="C10" s="4" t="inlineStr">
        <is>
          <t xml:space="preserve"> </t>
        </is>
      </c>
      <c r="D10" s="11" t="n">
        <v>0.8</v>
      </c>
      <c r="E10" s="4" t="inlineStr">
        <is>
          <t xml:space="preserve"> </t>
        </is>
      </c>
    </row>
    <row r="11">
      <c r="A11" s="4" t="inlineStr">
        <is>
          <t>Risk free interest rate</t>
        </is>
      </c>
      <c r="B11" s="4" t="inlineStr">
        <is>
          <t xml:space="preserve"> </t>
        </is>
      </c>
      <c r="C11" s="4" t="inlineStr">
        <is>
          <t xml:space="preserve"> </t>
        </is>
      </c>
      <c r="D11" s="12" t="n">
        <v>0.0014</v>
      </c>
      <c r="E11" s="4" t="inlineStr">
        <is>
          <t xml:space="preserve"> </t>
        </is>
      </c>
    </row>
    <row r="12">
      <c r="A12" s="4" t="inlineStr">
        <is>
          <t>Expected life</t>
        </is>
      </c>
      <c r="B12" s="4" t="inlineStr">
        <is>
          <t xml:space="preserve"> </t>
        </is>
      </c>
      <c r="C12" s="4" t="inlineStr">
        <is>
          <t xml:space="preserve"> </t>
        </is>
      </c>
      <c r="D12" s="4" t="inlineStr">
        <is>
          <t>2 years</t>
        </is>
      </c>
      <c r="E12" s="4" t="inlineStr">
        <is>
          <t xml:space="preserve"> </t>
        </is>
      </c>
    </row>
    <row r="13">
      <c r="A13" s="4" t="inlineStr">
        <is>
          <t>Fair value warrant amount</t>
        </is>
      </c>
      <c r="B13" s="4" t="inlineStr">
        <is>
          <t xml:space="preserve"> </t>
        </is>
      </c>
      <c r="C13" s="4" t="inlineStr">
        <is>
          <t xml:space="preserve"> </t>
        </is>
      </c>
      <c r="D13" s="4" t="inlineStr">
        <is>
          <t xml:space="preserve"> </t>
        </is>
      </c>
      <c r="E13" s="6" t="n">
        <v>691473</v>
      </c>
    </row>
    <row r="14">
      <c r="A14" s="4" t="inlineStr">
        <is>
          <t>Share warrants</t>
        </is>
      </c>
      <c r="B14" s="5" t="n">
        <v>8000000</v>
      </c>
      <c r="C14" s="4" t="inlineStr">
        <is>
          <t xml:space="preserve"> </t>
        </is>
      </c>
      <c r="D14" s="4" t="inlineStr">
        <is>
          <t xml:space="preserve"> </t>
        </is>
      </c>
      <c r="E14" s="4" t="inlineStr">
        <is>
          <t xml:space="preserve"> </t>
        </is>
      </c>
    </row>
    <row r="15">
      <c r="A15" s="4" t="inlineStr">
        <is>
          <t>Ordinary Shares [Member]</t>
        </is>
      </c>
      <c r="B15" s="4" t="inlineStr">
        <is>
          <t xml:space="preserve"> </t>
        </is>
      </c>
      <c r="C15" s="4" t="inlineStr">
        <is>
          <t xml:space="preserve"> </t>
        </is>
      </c>
      <c r="D15" s="4" t="inlineStr">
        <is>
          <t xml:space="preserve"> </t>
        </is>
      </c>
      <c r="E15" s="4" t="inlineStr">
        <is>
          <t xml:space="preserve"> </t>
        </is>
      </c>
    </row>
    <row r="16">
      <c r="A16" s="3" t="inlineStr">
        <is>
          <t>Acquisition (Details) [Line Items]</t>
        </is>
      </c>
      <c r="B16" s="4" t="inlineStr">
        <is>
          <t xml:space="preserve"> </t>
        </is>
      </c>
      <c r="C16" s="4" t="inlineStr">
        <is>
          <t xml:space="preserve"> </t>
        </is>
      </c>
      <c r="D16" s="4" t="inlineStr">
        <is>
          <t xml:space="preserve"> </t>
        </is>
      </c>
      <c r="E16" s="4" t="inlineStr">
        <is>
          <t xml:space="preserve"> </t>
        </is>
      </c>
    </row>
    <row r="17">
      <c r="A17" s="4" t="inlineStr">
        <is>
          <t>Ordinary shares issued</t>
        </is>
      </c>
      <c r="B17" s="4" t="inlineStr">
        <is>
          <t xml:space="preserve"> </t>
        </is>
      </c>
      <c r="C17" s="5" t="n">
        <v>2000000</v>
      </c>
      <c r="D17" s="4" t="inlineStr">
        <is>
          <t xml:space="preserve"> </t>
        </is>
      </c>
      <c r="E17" s="5" t="n">
        <v>206250</v>
      </c>
    </row>
    <row r="18">
      <c r="A18" s="4" t="inlineStr">
        <is>
          <t>Additional ordinary shares</t>
        </is>
      </c>
      <c r="B18" s="4" t="inlineStr">
        <is>
          <t xml:space="preserve"> </t>
        </is>
      </c>
      <c r="C18" s="4" t="inlineStr">
        <is>
          <t xml:space="preserve"> </t>
        </is>
      </c>
      <c r="D18" s="5" t="n">
        <v>56854601</v>
      </c>
      <c r="E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row>
    <row r="20">
      <c r="A20" s="3" t="inlineStr">
        <is>
          <t>Acquisition (Details) [Line Items]</t>
        </is>
      </c>
      <c r="B20" s="4" t="inlineStr">
        <is>
          <t xml:space="preserve"> </t>
        </is>
      </c>
      <c r="C20" s="4" t="inlineStr">
        <is>
          <t xml:space="preserve"> </t>
        </is>
      </c>
      <c r="D20" s="4" t="inlineStr">
        <is>
          <t xml:space="preserve"> </t>
        </is>
      </c>
      <c r="E20" s="4" t="inlineStr">
        <is>
          <t xml:space="preserve"> </t>
        </is>
      </c>
    </row>
    <row r="21">
      <c r="A21" s="4" t="inlineStr">
        <is>
          <t>Ordinary shares issued</t>
        </is>
      </c>
      <c r="B21" s="4" t="inlineStr">
        <is>
          <t xml:space="preserve"> </t>
        </is>
      </c>
      <c r="C21" s="5" t="n">
        <v>8000000</v>
      </c>
      <c r="D21" s="5" t="n">
        <v>8000000</v>
      </c>
      <c r="E21" s="4" t="inlineStr">
        <is>
          <t xml:space="preserve"> </t>
        </is>
      </c>
    </row>
    <row r="22">
      <c r="A22" s="4" t="inlineStr">
        <is>
          <t>Exercise price</t>
        </is>
      </c>
      <c r="B22" s="4" t="inlineStr">
        <is>
          <t xml:space="preserve"> </t>
        </is>
      </c>
      <c r="C22" s="8" t="n">
        <v>0.26</v>
      </c>
      <c r="D22" s="4" t="inlineStr">
        <is>
          <t xml:space="preserve"> </t>
        </is>
      </c>
      <c r="E22" s="4" t="inlineStr">
        <is>
          <t xml:space="preserve"> </t>
        </is>
      </c>
    </row>
    <row r="23">
      <c r="A23" s="4" t="inlineStr">
        <is>
          <t>Expected life</t>
        </is>
      </c>
      <c r="B23" s="4" t="inlineStr">
        <is>
          <t xml:space="preserve"> </t>
        </is>
      </c>
      <c r="C23" s="4" t="inlineStr">
        <is>
          <t xml:space="preserve"> </t>
        </is>
      </c>
      <c r="D23" s="4" t="inlineStr">
        <is>
          <t>2 years</t>
        </is>
      </c>
      <c r="E23" s="4" t="inlineStr">
        <is>
          <t xml:space="preserve"> </t>
        </is>
      </c>
    </row>
    <row r="24">
      <c r="A24" s="4" t="inlineStr">
        <is>
          <t>Jet CU former [Member]</t>
        </is>
      </c>
      <c r="B24" s="4" t="inlineStr">
        <is>
          <t xml:space="preserve"> </t>
        </is>
      </c>
      <c r="C24" s="4" t="inlineStr">
        <is>
          <t xml:space="preserve"> </t>
        </is>
      </c>
      <c r="D24" s="4" t="inlineStr">
        <is>
          <t xml:space="preserve"> </t>
        </is>
      </c>
      <c r="E24" s="4" t="inlineStr">
        <is>
          <t xml:space="preserve"> </t>
        </is>
      </c>
    </row>
    <row r="25">
      <c r="A25" s="3" t="inlineStr">
        <is>
          <t>Acquisition (Details) [Line Items]</t>
        </is>
      </c>
      <c r="B25" s="4" t="inlineStr">
        <is>
          <t xml:space="preserve"> </t>
        </is>
      </c>
      <c r="C25" s="4" t="inlineStr">
        <is>
          <t xml:space="preserve"> </t>
        </is>
      </c>
      <c r="D25" s="4" t="inlineStr">
        <is>
          <t xml:space="preserve"> </t>
        </is>
      </c>
      <c r="E25" s="4" t="inlineStr">
        <is>
          <t xml:space="preserve"> </t>
        </is>
      </c>
    </row>
    <row r="26">
      <c r="A26" s="4" t="inlineStr">
        <is>
          <t>Additional ordinary shares</t>
        </is>
      </c>
      <c r="B26" s="5" t="n">
        <v>5428572</v>
      </c>
      <c r="C26" s="4" t="inlineStr">
        <is>
          <t xml:space="preserve"> </t>
        </is>
      </c>
      <c r="D26" s="4" t="inlineStr">
        <is>
          <t xml:space="preserve"> </t>
        </is>
      </c>
      <c r="E26" s="4" t="inlineStr">
        <is>
          <t xml:space="preserve"> </t>
        </is>
      </c>
    </row>
    <row r="27">
      <c r="A27" s="4" t="inlineStr">
        <is>
          <t>Digiflex Inc [Member]</t>
        </is>
      </c>
      <c r="B27" s="4" t="inlineStr">
        <is>
          <t xml:space="preserve"> </t>
        </is>
      </c>
      <c r="C27" s="4" t="inlineStr">
        <is>
          <t xml:space="preserve"> </t>
        </is>
      </c>
      <c r="D27" s="4" t="inlineStr">
        <is>
          <t xml:space="preserve"> </t>
        </is>
      </c>
      <c r="E27" s="4" t="inlineStr">
        <is>
          <t xml:space="preserve"> </t>
        </is>
      </c>
    </row>
    <row r="28">
      <c r="A28" s="3" t="inlineStr">
        <is>
          <t>Acquisition (Details) [Line Items]</t>
        </is>
      </c>
      <c r="B28" s="4" t="inlineStr">
        <is>
          <t xml:space="preserve"> </t>
        </is>
      </c>
      <c r="C28" s="4" t="inlineStr">
        <is>
          <t xml:space="preserve"> </t>
        </is>
      </c>
      <c r="D28" s="4" t="inlineStr">
        <is>
          <t xml:space="preserve"> </t>
        </is>
      </c>
      <c r="E28" s="4" t="inlineStr">
        <is>
          <t xml:space="preserve"> </t>
        </is>
      </c>
    </row>
    <row r="29">
      <c r="A29" s="4" t="inlineStr">
        <is>
          <t>Percentage of acquisition two wholly-owned subsidiaries</t>
        </is>
      </c>
      <c r="B29" s="4" t="inlineStr">
        <is>
          <t xml:space="preserve"> </t>
        </is>
      </c>
      <c r="C29" s="11" t="n">
        <v>1</v>
      </c>
      <c r="D29" s="4" t="inlineStr">
        <is>
          <t xml:space="preserve"> </t>
        </is>
      </c>
      <c r="E29" s="4" t="inlineStr">
        <is>
          <t xml:space="preserve"> </t>
        </is>
      </c>
    </row>
    <row r="30">
      <c r="A30" s="4" t="inlineStr">
        <is>
          <t>Digiflex Former Shareholders and Option Holders [Member]</t>
        </is>
      </c>
      <c r="B30" s="4" t="inlineStr">
        <is>
          <t xml:space="preserve"> </t>
        </is>
      </c>
      <c r="C30" s="4" t="inlineStr">
        <is>
          <t xml:space="preserve"> </t>
        </is>
      </c>
      <c r="D30" s="4" t="inlineStr">
        <is>
          <t xml:space="preserve"> </t>
        </is>
      </c>
      <c r="E30" s="4" t="inlineStr">
        <is>
          <t xml:space="preserve"> </t>
        </is>
      </c>
    </row>
    <row r="31">
      <c r="A31" s="3" t="inlineStr">
        <is>
          <t>Acquisition (Details) [Line Items]</t>
        </is>
      </c>
      <c r="B31" s="4" t="inlineStr">
        <is>
          <t xml:space="preserve"> </t>
        </is>
      </c>
      <c r="C31" s="4" t="inlineStr">
        <is>
          <t xml:space="preserve"> </t>
        </is>
      </c>
      <c r="D31" s="4" t="inlineStr">
        <is>
          <t xml:space="preserve"> </t>
        </is>
      </c>
      <c r="E31" s="4" t="inlineStr">
        <is>
          <t xml:space="preserve"> </t>
        </is>
      </c>
    </row>
    <row r="32">
      <c r="A32" s="4" t="inlineStr">
        <is>
          <t>Authority approximately amount</t>
        </is>
      </c>
      <c r="B32" s="4" t="inlineStr">
        <is>
          <t xml:space="preserve"> </t>
        </is>
      </c>
      <c r="C32" s="6" t="n">
        <v>1000000</v>
      </c>
      <c r="D32" s="4" t="inlineStr">
        <is>
          <t xml:space="preserve"> </t>
        </is>
      </c>
      <c r="E3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Details) - Schedule of purchase price to assets acquired and liabilities</t>
        </is>
      </c>
      <c r="B1" s="2" t="inlineStr">
        <is>
          <t>Dec. 31, 2022 USD ($)</t>
        </is>
      </c>
    </row>
    <row r="2">
      <c r="A2" s="3" t="inlineStr">
        <is>
          <t>Schedule of Purchase Price to Assets Acquired and Liabilities [Abstract]</t>
        </is>
      </c>
      <c r="B2" s="4" t="inlineStr">
        <is>
          <t xml:space="preserve"> </t>
        </is>
      </c>
    </row>
    <row r="3">
      <c r="A3" s="4" t="inlineStr">
        <is>
          <t>Cash and cash equivalents</t>
        </is>
      </c>
      <c r="B3" s="6" t="n">
        <v>811773</v>
      </c>
    </row>
    <row r="4">
      <c r="A4" s="4" t="inlineStr">
        <is>
          <t>Prepaid expenses and other current assets</t>
        </is>
      </c>
      <c r="B4" s="5" t="n">
        <v>1977</v>
      </c>
    </row>
    <row r="5">
      <c r="A5" s="4" t="inlineStr">
        <is>
          <t>Balance with the Company</t>
        </is>
      </c>
      <c r="B5" s="5" t="n">
        <v>50000</v>
      </c>
      <c r="C5" s="4" t="inlineStr">
        <is>
          <t>[1]</t>
        </is>
      </c>
    </row>
    <row r="6">
      <c r="A6" s="4" t="inlineStr">
        <is>
          <t>Investment in the Company’s shares</t>
        </is>
      </c>
      <c r="B6" s="5" t="n">
        <v>122482</v>
      </c>
      <c r="C6" s="4" t="inlineStr">
        <is>
          <t>[2]</t>
        </is>
      </c>
    </row>
    <row r="7">
      <c r="A7" s="4" t="inlineStr">
        <is>
          <t>CLA provided to the Company</t>
        </is>
      </c>
      <c r="B7" s="5" t="n">
        <v>167188</v>
      </c>
      <c r="C7" s="4" t="inlineStr">
        <is>
          <t>[1]</t>
        </is>
      </c>
    </row>
    <row r="8">
      <c r="A8" s="4" t="inlineStr">
        <is>
          <t>Liability to Israel Innovation Authority</t>
        </is>
      </c>
      <c r="B8" s="5" t="n">
        <v>-1006605</v>
      </c>
    </row>
    <row r="9">
      <c r="A9" s="4" t="inlineStr">
        <is>
          <t>Accrued expenses and other current liabilities</t>
        </is>
      </c>
      <c r="B9" s="5" t="n">
        <v>-123</v>
      </c>
    </row>
    <row r="10">
      <c r="A10" s="4" t="inlineStr">
        <is>
          <t>Goodwill</t>
        </is>
      </c>
      <c r="B10" s="5" t="n">
        <v>265089</v>
      </c>
      <c r="C10" s="4" t="inlineStr">
        <is>
          <t>[3]</t>
        </is>
      </c>
    </row>
    <row r="11">
      <c r="A11" s="4" t="inlineStr">
        <is>
          <t>Total purchase price</t>
        </is>
      </c>
      <c r="B11" s="6" t="n">
        <v>411781</v>
      </c>
    </row>
    <row r="12"/>
    <row r="13">
      <c r="A13" s="4" t="inlineStr">
        <is>
          <t>[1] Such amount was eliminated at the consolidated level. Such amount was impaired following the purchase date since Jet CU has no activity and was recorded within the consolidated statements of comprehensive loss for the year ended December 31, 2020.</t>
        </is>
      </c>
    </row>
  </sheetData>
  <mergeCells count="3">
    <mergeCell ref="B1:C1"/>
    <mergeCell ref="A12:C12"/>
    <mergeCell ref="A13:C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Other Current Assets (Details) - Schedule of other current assets - USD ($)</t>
        </is>
      </c>
      <c r="C1" s="2" t="inlineStr">
        <is>
          <t>Dec. 31, 2022</t>
        </is>
      </c>
      <c r="D1" s="2" t="inlineStr">
        <is>
          <t>Dec. 31, 2021</t>
        </is>
      </c>
    </row>
    <row r="2">
      <c r="A2" s="3" t="inlineStr">
        <is>
          <t>Schedule Of Other Current Assets [Abstract]</t>
        </is>
      </c>
      <c r="C2" s="4" t="inlineStr">
        <is>
          <t xml:space="preserve"> </t>
        </is>
      </c>
      <c r="D2" s="4" t="inlineStr">
        <is>
          <t xml:space="preserve"> </t>
        </is>
      </c>
    </row>
    <row r="3">
      <c r="A3" s="4" t="inlineStr">
        <is>
          <t>Prepaid expenses (primarily insurance policies)</t>
        </is>
      </c>
      <c r="B3" s="4" t="inlineStr">
        <is>
          <t>[1]</t>
        </is>
      </c>
      <c r="C3" s="6" t="n">
        <v>108250</v>
      </c>
      <c r="D3" s="6" t="n">
        <v>149349</v>
      </c>
    </row>
    <row r="4">
      <c r="A4" s="4" t="inlineStr">
        <is>
          <t>Government authorities</t>
        </is>
      </c>
      <c r="C4" s="5" t="n">
        <v>122069</v>
      </c>
      <c r="D4" s="5" t="n">
        <v>103354</v>
      </c>
    </row>
    <row r="5">
      <c r="A5" s="4" t="inlineStr">
        <is>
          <t>Other</t>
        </is>
      </c>
      <c r="B5" s="4" t="inlineStr">
        <is>
          <t>[1]</t>
        </is>
      </c>
      <c r="C5" s="4" t="inlineStr">
        <is>
          <t xml:space="preserve"> </t>
        </is>
      </c>
      <c r="D5" s="5" t="n">
        <v>87</v>
      </c>
    </row>
    <row r="6">
      <c r="A6" s="4" t="inlineStr">
        <is>
          <t>Total</t>
        </is>
      </c>
      <c r="C6" s="6" t="n">
        <v>230319</v>
      </c>
      <c r="D6" s="6" t="n">
        <v>252790</v>
      </c>
    </row>
    <row r="7"/>
    <row r="8">
      <c r="A8" s="4" t="inlineStr">
        <is>
          <t>[1]Reclassified</t>
        </is>
      </c>
    </row>
  </sheetData>
  <mergeCells count="3">
    <mergeCell ref="A1:B1"/>
    <mergeCell ref="A7:C7"/>
    <mergeCell ref="A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s) - $ / share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Diluted net loss per ordinary share (in Dollars per share)</t>
        </is>
      </c>
      <c r="B4" s="8" t="n">
        <v>0.03</v>
      </c>
      <c r="C4" s="8" t="n">
        <v>0.06</v>
      </c>
      <c r="D4" s="8" t="n">
        <v>0.49</v>
      </c>
    </row>
    <row r="5">
      <c r="A5" s="4" t="inlineStr">
        <is>
          <t>Weighted average number of ordinary shares used in computing diluted net loss per ordinary share</t>
        </is>
      </c>
      <c r="B5" s="5" t="n">
        <v>129144562</v>
      </c>
      <c r="C5" s="5" t="n">
        <v>44453153</v>
      </c>
      <c r="D5" s="5" t="n">
        <v>2558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2</t>
        </is>
      </c>
      <c r="C2" s="2" t="inlineStr">
        <is>
          <t>Dec. 31, 2021</t>
        </is>
      </c>
      <c r="D2" s="2" t="inlineStr">
        <is>
          <t>Dec. 31, 2020</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s</t>
        </is>
      </c>
      <c r="B4" s="6" t="n">
        <v>59278</v>
      </c>
      <c r="C4" s="6" t="n">
        <v>55076</v>
      </c>
      <c r="D4" s="6" t="n">
        <v>6309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2</t>
        </is>
      </c>
      <c r="C1" s="2" t="inlineStr">
        <is>
          <t>Dec. 31, 2021</t>
        </is>
      </c>
    </row>
    <row r="2">
      <c r="A2" s="3" t="inlineStr">
        <is>
          <t>Cost:</t>
        </is>
      </c>
      <c r="B2" s="4" t="inlineStr">
        <is>
          <t xml:space="preserve"> </t>
        </is>
      </c>
      <c r="C2" s="4" t="inlineStr">
        <is>
          <t xml:space="preserve"> </t>
        </is>
      </c>
    </row>
    <row r="3">
      <c r="A3" s="4" t="inlineStr">
        <is>
          <t>Cost</t>
        </is>
      </c>
      <c r="B3" s="6" t="n">
        <v>485087</v>
      </c>
      <c r="C3" s="6" t="n">
        <v>426068</v>
      </c>
    </row>
    <row r="4">
      <c r="A4" s="4" t="inlineStr">
        <is>
          <t>Accumulated depreciation:</t>
        </is>
      </c>
      <c r="B4" s="5" t="n">
        <v>359539</v>
      </c>
      <c r="C4" s="5" t="n">
        <v>334410</v>
      </c>
    </row>
    <row r="5">
      <c r="A5" s="4" t="inlineStr">
        <is>
          <t>Property and equipment, net</t>
        </is>
      </c>
      <c r="B5" s="5" t="n">
        <v>125548</v>
      </c>
      <c r="C5" s="5" t="n">
        <v>91658</v>
      </c>
    </row>
    <row r="6">
      <c r="A6" s="4" t="inlineStr">
        <is>
          <t>Equipment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Cost</t>
        </is>
      </c>
      <c r="B8" s="5" t="n">
        <v>446189</v>
      </c>
      <c r="C8" s="5" t="n">
        <v>390573</v>
      </c>
    </row>
    <row r="9">
      <c r="A9" s="4" t="inlineStr">
        <is>
          <t>Computers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Cost</t>
        </is>
      </c>
      <c r="B11" s="5" t="n">
        <v>4949</v>
      </c>
      <c r="C11" s="5" t="n">
        <v>965</v>
      </c>
    </row>
    <row r="12">
      <c r="A12" s="4" t="inlineStr">
        <is>
          <t>Office furniture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Cost</t>
        </is>
      </c>
      <c r="B14" s="5" t="n">
        <v>11949</v>
      </c>
      <c r="C14" s="5" t="n">
        <v>11069</v>
      </c>
    </row>
    <row r="15">
      <c r="A15" s="4" t="inlineStr">
        <is>
          <t>Leasehold improvements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Cost</t>
        </is>
      </c>
      <c r="B17" s="6" t="n">
        <v>22000</v>
      </c>
      <c r="C17" s="6" t="n">
        <v>234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s</t>
        </is>
      </c>
      <c r="B4" s="6" t="n">
        <v>428431</v>
      </c>
      <c r="C4" s="6" t="n">
        <v>428431</v>
      </c>
      <c r="D4" s="6" t="n">
        <v>428434</v>
      </c>
    </row>
    <row r="5">
      <c r="A5" s="4" t="inlineStr">
        <is>
          <t>Impairment charge</t>
        </is>
      </c>
      <c r="B5" s="6" t="n">
        <v>2108117</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of intangible assets, net - USD ($)</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Intangible assets, gross</t>
        </is>
      </c>
      <c r="B4" s="6" t="n">
        <v>4330311</v>
      </c>
      <c r="C4" s="6" t="n">
        <v>4330311</v>
      </c>
    </row>
    <row r="5">
      <c r="A5" s="3" t="inlineStr">
        <is>
          <t>Accumulated amortization and impairment:</t>
        </is>
      </c>
      <c r="B5" s="4" t="inlineStr">
        <is>
          <t xml:space="preserve"> </t>
        </is>
      </c>
      <c r="C5" s="4" t="inlineStr">
        <is>
          <t xml:space="preserve"> </t>
        </is>
      </c>
    </row>
    <row r="6">
      <c r="A6" s="4" t="inlineStr">
        <is>
          <t>Accumulated amortization</t>
        </is>
      </c>
      <c r="B6" s="5" t="n">
        <v>2222194</v>
      </c>
      <c r="C6" s="5" t="n">
        <v>1793763</v>
      </c>
    </row>
    <row r="7">
      <c r="A7" s="4" t="inlineStr">
        <is>
          <t>Intangible asset impairment</t>
        </is>
      </c>
      <c r="B7" s="5" t="n">
        <v>2108117</v>
      </c>
      <c r="C7" s="4" t="inlineStr">
        <is>
          <t xml:space="preserve"> </t>
        </is>
      </c>
    </row>
    <row r="8">
      <c r="A8" s="4" t="inlineStr">
        <is>
          <t>Accumulated amortization and impairment, Total</t>
        </is>
      </c>
      <c r="B8" s="5" t="n">
        <v>4330311</v>
      </c>
      <c r="C8" s="5" t="n">
        <v>1793763</v>
      </c>
    </row>
    <row r="9">
      <c r="A9" s="4" t="inlineStr">
        <is>
          <t>Intangible assets, net</t>
        </is>
      </c>
      <c r="B9" s="4" t="inlineStr">
        <is>
          <t xml:space="preserve"> </t>
        </is>
      </c>
      <c r="C9" s="5" t="n">
        <v>2536548</v>
      </c>
    </row>
    <row r="10">
      <c r="A10" s="4" t="inlineStr">
        <is>
          <t>Technology [Member]</t>
        </is>
      </c>
      <c r="B10" s="4" t="inlineStr">
        <is>
          <t xml:space="preserve"> </t>
        </is>
      </c>
      <c r="C10" s="4" t="inlineStr">
        <is>
          <t xml:space="preserve"> </t>
        </is>
      </c>
    </row>
    <row r="11">
      <c r="A11" s="3" t="inlineStr">
        <is>
          <t>Cost:</t>
        </is>
      </c>
      <c r="B11" s="4" t="inlineStr">
        <is>
          <t xml:space="preserve"> </t>
        </is>
      </c>
      <c r="C11" s="4" t="inlineStr">
        <is>
          <t xml:space="preserve"> </t>
        </is>
      </c>
    </row>
    <row r="12">
      <c r="A12" s="4" t="inlineStr">
        <is>
          <t>Intangible assets, gross</t>
        </is>
      </c>
      <c r="B12" s="5" t="n">
        <v>4284315</v>
      </c>
      <c r="C12" s="5" t="n">
        <v>4284315</v>
      </c>
    </row>
    <row r="13">
      <c r="A13" s="4" t="inlineStr">
        <is>
          <t>Backlog [Member]</t>
        </is>
      </c>
      <c r="B13" s="4" t="inlineStr">
        <is>
          <t xml:space="preserve"> </t>
        </is>
      </c>
      <c r="C13" s="4" t="inlineStr">
        <is>
          <t xml:space="preserve"> </t>
        </is>
      </c>
    </row>
    <row r="14">
      <c r="A14" s="3" t="inlineStr">
        <is>
          <t>Cost:</t>
        </is>
      </c>
      <c r="B14" s="4" t="inlineStr">
        <is>
          <t xml:space="preserve"> </t>
        </is>
      </c>
      <c r="C14" s="4" t="inlineStr">
        <is>
          <t xml:space="preserve"> </t>
        </is>
      </c>
    </row>
    <row r="15">
      <c r="A15" s="4" t="inlineStr">
        <is>
          <t>Intangible assets, gross</t>
        </is>
      </c>
      <c r="B15" s="6" t="n">
        <v>45996</v>
      </c>
      <c r="C15" s="6" t="n">
        <v>4599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Schedule of accrued expenses and other current liabilities - USD ($)</t>
        </is>
      </c>
      <c r="C1" s="2" t="inlineStr">
        <is>
          <t>Dec. 31, 2022</t>
        </is>
      </c>
      <c r="D1" s="2" t="inlineStr">
        <is>
          <t>Dec. 31, 2021</t>
        </is>
      </c>
    </row>
    <row r="2">
      <c r="A2" s="3" t="inlineStr">
        <is>
          <t>Schedule Of Accrued Expenses And Other Current Liabilities [Abstract]</t>
        </is>
      </c>
      <c r="C2" s="4" t="inlineStr">
        <is>
          <t xml:space="preserve"> </t>
        </is>
      </c>
      <c r="D2" s="4" t="inlineStr">
        <is>
          <t xml:space="preserve"> </t>
        </is>
      </c>
    </row>
    <row r="3">
      <c r="A3" s="4" t="inlineStr">
        <is>
          <t>Provision for professional fees</t>
        </is>
      </c>
      <c r="C3" s="6" t="n">
        <v>959654</v>
      </c>
      <c r="D3" s="6" t="n">
        <v>1169156</v>
      </c>
    </row>
    <row r="4">
      <c r="A4" s="4" t="inlineStr">
        <is>
          <t>Government authorities</t>
        </is>
      </c>
      <c r="B4" s="4" t="inlineStr">
        <is>
          <t>[1]</t>
        </is>
      </c>
      <c r="C4" s="5" t="n">
        <v>1211885</v>
      </c>
      <c r="D4" s="5" t="n">
        <v>921726</v>
      </c>
    </row>
    <row r="5">
      <c r="A5" s="4" t="inlineStr">
        <is>
          <t>Grants received in advance</t>
        </is>
      </c>
      <c r="C5" s="5" t="n">
        <v>243956</v>
      </c>
      <c r="D5" s="5" t="n">
        <v>526578</v>
      </c>
    </row>
    <row r="6">
      <c r="A6" s="4" t="inlineStr">
        <is>
          <t>Provision for legal claims</t>
        </is>
      </c>
      <c r="C6" s="5" t="n">
        <v>43477</v>
      </c>
      <c r="D6" s="5" t="n">
        <v>49195</v>
      </c>
    </row>
    <row r="7">
      <c r="A7" s="4" t="inlineStr">
        <is>
          <t>Other</t>
        </is>
      </c>
      <c r="C7" s="5" t="n">
        <v>118739</v>
      </c>
      <c r="D7" s="5" t="n">
        <v>116233</v>
      </c>
    </row>
    <row r="8">
      <c r="A8" s="4" t="inlineStr">
        <is>
          <t>Total accrued expenses and other current liabilities</t>
        </is>
      </c>
      <c r="C8" s="6" t="n">
        <v>2577711</v>
      </c>
      <c r="D8" s="6" t="n">
        <v>2782888</v>
      </c>
    </row>
    <row r="9"/>
    <row r="10">
      <c r="A10" s="4" t="inlineStr">
        <is>
          <t>[1] Such amount for both December 31, 2022 and 2021 contains primarily liability to the IIA. See Note 3 for additional information. The remainder of the liability towards the IIA as of December 31, 2021 is presented in a separate line item within the non-current liabilities according to the related settlement. See Note 9.a.1. for additional information.</t>
        </is>
      </c>
    </row>
  </sheetData>
  <mergeCells count="3">
    <mergeCell ref="A1:B1"/>
    <mergeCell ref="A9:C9"/>
    <mergeCell ref="A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W1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3" customWidth="1" min="8" max="8"/>
    <col width="15"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5" customWidth="1" min="17" max="17"/>
    <col width="80" customWidth="1" min="18" max="18"/>
    <col width="14" customWidth="1" min="19" max="19"/>
    <col width="14" customWidth="1" min="20" max="20"/>
    <col width="14" customWidth="1" min="21" max="21"/>
    <col width="14" customWidth="1" min="22" max="22"/>
    <col width="14" customWidth="1" min="23" max="23"/>
  </cols>
  <sheetData>
    <row r="1">
      <c r="A1" s="1" t="inlineStr">
        <is>
          <t>Loans and Convertible Bridge Financing (Details) - USD ($)</t>
        </is>
      </c>
      <c r="I1" s="2" t="inlineStr">
        <is>
          <t>1 Months Ended</t>
        </is>
      </c>
      <c r="O1" s="2" t="inlineStr">
        <is>
          <t>4 Months Ended</t>
        </is>
      </c>
      <c r="Q1" s="2" t="inlineStr">
        <is>
          <t>5 Months Ended</t>
        </is>
      </c>
      <c r="R1" s="2" t="inlineStr">
        <is>
          <t>12 Months Ended</t>
        </is>
      </c>
    </row>
    <row r="2">
      <c r="B2" s="2" t="inlineStr">
        <is>
          <t>Sep. 23, 2021</t>
        </is>
      </c>
      <c r="C2" s="2" t="inlineStr">
        <is>
          <t>Jun. 01, 2021</t>
        </is>
      </c>
      <c r="D2" s="2" t="inlineStr">
        <is>
          <t>Jun. 22, 2020</t>
        </is>
      </c>
      <c r="E2" s="2" t="inlineStr">
        <is>
          <t>Jan. 07, 2020</t>
        </is>
      </c>
      <c r="F2" s="2" t="inlineStr">
        <is>
          <t>Nov. 10, 2018</t>
        </is>
      </c>
      <c r="G2" s="2" t="inlineStr">
        <is>
          <t>Oct. 10, 2018</t>
        </is>
      </c>
      <c r="H2" s="2" t="inlineStr">
        <is>
          <t>May 08, 2018</t>
        </is>
      </c>
      <c r="I2" s="2" t="inlineStr">
        <is>
          <t>Sep. 30, 2021</t>
        </is>
      </c>
      <c r="J2" s="2" t="inlineStr">
        <is>
          <t>Jul. 31, 2020</t>
        </is>
      </c>
      <c r="K2" s="2" t="inlineStr">
        <is>
          <t>Dec. 29, 2018</t>
        </is>
      </c>
      <c r="L2" s="2" t="inlineStr">
        <is>
          <t>Oct. 31, 2018</t>
        </is>
      </c>
      <c r="M2" s="2" t="inlineStr">
        <is>
          <t>Jan. 31, 2018</t>
        </is>
      </c>
      <c r="N2" s="2" t="inlineStr">
        <is>
          <t>Aug. 31, 2017</t>
        </is>
      </c>
      <c r="O2" s="2" t="inlineStr">
        <is>
          <t>Jun. 30, 2021</t>
        </is>
      </c>
      <c r="P2" s="2" t="inlineStr">
        <is>
          <t>Apr. 30, 2019</t>
        </is>
      </c>
      <c r="Q2" s="2" t="inlineStr">
        <is>
          <t>Dec. 31, 2019</t>
        </is>
      </c>
      <c r="R2" s="2" t="inlineStr">
        <is>
          <t>Dec. 31, 2022</t>
        </is>
      </c>
      <c r="S2" s="2" t="inlineStr">
        <is>
          <t>Dec. 31, 2021</t>
        </is>
      </c>
      <c r="T2" s="2" t="inlineStr">
        <is>
          <t>Dec. 31, 2020</t>
        </is>
      </c>
      <c r="U2" s="2" t="inlineStr">
        <is>
          <t>Dec. 31, 2019</t>
        </is>
      </c>
      <c r="V2" s="2" t="inlineStr">
        <is>
          <t>Aug. 31, 2019</t>
        </is>
      </c>
      <c r="W2" s="2" t="inlineStr">
        <is>
          <t>Mar. 31, 2019</t>
        </is>
      </c>
    </row>
    <row r="3">
      <c r="A3" s="3" t="inlineStr">
        <is>
          <t>Loans and Convertible Bridge Financing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ividend yie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11" t="n">
        <v>0</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Expected volat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11" t="n">
        <v>0.8</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Expected life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2 years</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Fair value of warrants amou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1359</v>
      </c>
      <c r="T7" s="6" t="n">
        <v>1334255</v>
      </c>
      <c r="U7" s="6" t="n">
        <v>50510</v>
      </c>
      <c r="V7" s="4" t="inlineStr">
        <is>
          <t xml:space="preserve"> </t>
        </is>
      </c>
      <c r="W7" s="4" t="inlineStr">
        <is>
          <t xml:space="preserve"> </t>
        </is>
      </c>
    </row>
    <row r="8">
      <c r="A8" s="4" t="inlineStr">
        <is>
          <t>Conversion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07000000000000001</v>
      </c>
      <c r="J8" s="4" t="inlineStr">
        <is>
          <t xml:space="preserve"> </t>
        </is>
      </c>
      <c r="K8" s="4" t="inlineStr">
        <is>
          <t xml:space="preserve"> </t>
        </is>
      </c>
      <c r="L8" s="8" t="n">
        <v>0.17</v>
      </c>
      <c r="M8" s="9" t="n">
        <v>0.5</v>
      </c>
      <c r="N8" s="4" t="inlineStr">
        <is>
          <t xml:space="preserve"> </t>
        </is>
      </c>
      <c r="O8" s="4" t="inlineStr">
        <is>
          <t xml:space="preserve"> </t>
        </is>
      </c>
      <c r="P8" s="4" t="inlineStr">
        <is>
          <t xml:space="preserve"> </t>
        </is>
      </c>
      <c r="Q8" s="4" t="inlineStr">
        <is>
          <t xml:space="preserve"> </t>
        </is>
      </c>
      <c r="R8" s="6" t="n">
        <v>1</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6" t="n">
        <v>1000000</v>
      </c>
      <c r="H9" s="6" t="n">
        <v>17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Warrants purchas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nversion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Discoun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Bears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0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Additional paid 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3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Fair valu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571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ividend yiel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Expected volatility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5969</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isk fre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028</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Expected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5 year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onversion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0.1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11" t="n">
        <v>0.0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Additional amount</t>
        </is>
      </c>
      <c r="B23" s="4" t="inlineStr">
        <is>
          <t xml:space="preserve"> </t>
        </is>
      </c>
      <c r="C23" s="4" t="inlineStr">
        <is>
          <t xml:space="preserve"> </t>
        </is>
      </c>
      <c r="D23" s="4" t="inlineStr">
        <is>
          <t xml:space="preserve"> </t>
        </is>
      </c>
      <c r="E23" s="4" t="inlineStr">
        <is>
          <t xml:space="preserve"> </t>
        </is>
      </c>
      <c r="F23" s="4" t="inlineStr">
        <is>
          <t xml:space="preserve"> </t>
        </is>
      </c>
      <c r="G23" s="6" t="n">
        <v>2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ggregate purchase price</t>
        </is>
      </c>
      <c r="B24" s="4" t="inlineStr">
        <is>
          <t xml:space="preserve"> </t>
        </is>
      </c>
      <c r="C24" s="4" t="inlineStr">
        <is>
          <t xml:space="preserve"> </t>
        </is>
      </c>
      <c r="D24" s="4" t="inlineStr">
        <is>
          <t xml:space="preserve"> </t>
        </is>
      </c>
      <c r="E24" s="4" t="inlineStr">
        <is>
          <t xml:space="preserve"> </t>
        </is>
      </c>
      <c r="F24" s="4" t="inlineStr">
        <is>
          <t xml:space="preserve"> </t>
        </is>
      </c>
      <c r="G24" s="5" t="n">
        <v>5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Aggregate purchase price Increases</t>
        </is>
      </c>
      <c r="B25" s="4" t="inlineStr">
        <is>
          <t xml:space="preserve"> </t>
        </is>
      </c>
      <c r="C25" s="4" t="inlineStr">
        <is>
          <t xml:space="preserve"> </t>
        </is>
      </c>
      <c r="D25" s="4" t="inlineStr">
        <is>
          <t xml:space="preserve"> </t>
        </is>
      </c>
      <c r="E25" s="4" t="inlineStr">
        <is>
          <t xml:space="preserve"> </t>
        </is>
      </c>
      <c r="F25" s="4" t="inlineStr">
        <is>
          <t xml:space="preserve"> </t>
        </is>
      </c>
      <c r="G25" s="6" t="n">
        <v>5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rincipal amounts</t>
        </is>
      </c>
      <c r="B26" s="6" t="n">
        <v>2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1100000</v>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Finder’s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Fair value aggregated amount</t>
        </is>
      </c>
      <c r="B28" s="4" t="inlineStr">
        <is>
          <t xml:space="preserve"> </t>
        </is>
      </c>
      <c r="C28" s="6" t="n">
        <v>403725</v>
      </c>
      <c r="D28" s="6" t="n">
        <v>107683</v>
      </c>
      <c r="E28" s="6" t="n">
        <v>109795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ercentage of dividend yi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11" t="n">
        <v>0</v>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Loans and Convertible Bridge Financing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Risk fre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12" t="n">
        <v>0.0287</v>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Expected life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2 years</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Fair value of warrants amou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79227</v>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Expected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12" t="n">
        <v>0.5969</v>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LA August 2017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Loans and Convertible Bridge Financing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Debt 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905555</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Aggregate subscription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7744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Net of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406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Warrants to purchase ordinary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1659971</v>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Exercis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8" t="n">
        <v>0.17</v>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Warrants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492034</v>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Dividend yie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11" t="n">
        <v>0</v>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Expected volat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11" t="n">
        <v>0.6899999999999999</v>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Risk fre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12" t="n">
        <v>0.0216</v>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Expected life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4 years 7 months 20 days</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Fair value of warrants amou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673</v>
      </c>
      <c r="S48" s="5" t="n">
        <v>34948</v>
      </c>
      <c r="T48" s="4" t="inlineStr">
        <is>
          <t xml:space="preserve"> </t>
        </is>
      </c>
      <c r="U48" s="4" t="inlineStr">
        <is>
          <t xml:space="preserve"> </t>
        </is>
      </c>
      <c r="V48" s="4" t="inlineStr">
        <is>
          <t xml:space="preserve"> </t>
        </is>
      </c>
      <c r="W48" s="4" t="inlineStr">
        <is>
          <t xml:space="preserve"> </t>
        </is>
      </c>
    </row>
    <row r="49">
      <c r="A49" s="4" t="inlineStr">
        <is>
          <t>CLA August 2017 [Member] | Five Year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Loans and Convertible Bridge Financing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Warrants to purchase ordinary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905555</v>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Exercise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9" t="n">
        <v>1.2</v>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nvertible Loan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Loans and Convertible Bridge Financing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Warrants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42591</v>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Debt instrument,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The Company determined that the $100,000 received in August 2019 contained a
BCF of $21,445 and recorded such BCF in the additional paid in capital in the year ended December 31, 2019. The Company also issued to
the investor for the aggregate $1,250,000 Additional Loan Amount a warrant to purchase ordinary shares for an aggregate purchase price
of $3,125,000. Such convertible loans bears same terms as the CLA October 2018.</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rincipal amounts</t>
        </is>
      </c>
      <c r="B57" s="6" t="n">
        <v>37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LA July 2020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Loans and Convertible Bridge Financing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Aggregate purcha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8374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Investor additional amou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6748</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LA November 2018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Loans and Convertible Bridge Financing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ebt aggregate principal amount</t>
        </is>
      </c>
      <c r="B64" s="4" t="inlineStr">
        <is>
          <t xml:space="preserve"> </t>
        </is>
      </c>
      <c r="C64" s="4" t="inlineStr">
        <is>
          <t xml:space="preserve"> </t>
        </is>
      </c>
      <c r="D64" s="4" t="inlineStr">
        <is>
          <t xml:space="preserve"> </t>
        </is>
      </c>
      <c r="E64" s="4" t="inlineStr">
        <is>
          <t xml:space="preserve"> </t>
        </is>
      </c>
      <c r="F64" s="6" t="n">
        <v>225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11" t="n">
        <v>0.04</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onversion price (in Dollars per share)</t>
        </is>
      </c>
      <c r="B66" s="4" t="inlineStr">
        <is>
          <t xml:space="preserve"> </t>
        </is>
      </c>
      <c r="C66" s="4" t="inlineStr">
        <is>
          <t xml:space="preserve"> </t>
        </is>
      </c>
      <c r="D66" s="4" t="inlineStr">
        <is>
          <t xml:space="preserve"> </t>
        </is>
      </c>
      <c r="E66" s="4" t="inlineStr">
        <is>
          <t xml:space="preserve"> </t>
        </is>
      </c>
      <c r="F66" s="8" t="n">
        <v>0.17</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Aggregate purchase price</t>
        </is>
      </c>
      <c r="B67" s="4" t="inlineStr">
        <is>
          <t xml:space="preserve"> </t>
        </is>
      </c>
      <c r="C67" s="4" t="inlineStr">
        <is>
          <t xml:space="preserve"> </t>
        </is>
      </c>
      <c r="D67" s="4" t="inlineStr">
        <is>
          <t xml:space="preserve"> </t>
        </is>
      </c>
      <c r="E67" s="4" t="inlineStr">
        <is>
          <t xml:space="preserve"> </t>
        </is>
      </c>
      <c r="F67" s="6" t="n">
        <v>1125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LA December 2018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Loans and Convertible Bridge Financing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Risk fre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12" t="n">
        <v>0.0248</v>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Expected life in ye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2 years</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Fair value of warrants amoun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8" t="n">
        <v>0.17</v>
      </c>
      <c r="S72" s="4" t="inlineStr">
        <is>
          <t xml:space="preserve"> </t>
        </is>
      </c>
      <c r="T72" s="6" t="n">
        <v>107602</v>
      </c>
      <c r="U72" s="4" t="inlineStr">
        <is>
          <t xml:space="preserve"> </t>
        </is>
      </c>
      <c r="V72" s="4" t="inlineStr">
        <is>
          <t xml:space="preserve"> </t>
        </is>
      </c>
      <c r="W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1" t="n">
        <v>0.04</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onversion pric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8" t="n">
        <v>0.17</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Aggregate purchas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4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Expected volat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12" t="n">
        <v>0.5969</v>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Aggregate principal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4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Fair value aggregated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180281</v>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Percentage of dividend yie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11" t="n">
        <v>0</v>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LA December 2018 [Member] | Warra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Loans and Convertible Bridge Financing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Dividend yiel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11" t="n">
        <v>0</v>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Expected volat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12" t="n">
        <v>0.5969</v>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Risk fre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12" t="n">
        <v>0.0251</v>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Expected life in ye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5 years</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Fair value aggregated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45327</v>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CLA January-April 2019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Loans and Convertible Bridge Financing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Debt aggregate 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200000</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11" t="n">
        <v>0.04</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Aggregate purchas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10000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LA August-December 2019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Loans and Convertible Bridge Financing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Debt aggregate 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475000</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Risk fre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12" t="n">
        <v>0.016</v>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Expected life in ye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2 years</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Fair value of warrants amoun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6" t="n">
        <v>409668</v>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11" t="n">
        <v>0.04</v>
      </c>
      <c r="R98" s="4" t="inlineStr">
        <is>
          <t xml:space="preserve"> </t>
        </is>
      </c>
      <c r="S98" s="4" t="inlineStr">
        <is>
          <t xml:space="preserve"> </t>
        </is>
      </c>
      <c r="T98" s="4" t="inlineStr">
        <is>
          <t xml:space="preserve"> </t>
        </is>
      </c>
      <c r="U98" s="11" t="n">
        <v>0.04</v>
      </c>
      <c r="V98" s="4" t="inlineStr">
        <is>
          <t xml:space="preserve"> </t>
        </is>
      </c>
      <c r="W98" s="4" t="inlineStr">
        <is>
          <t xml:space="preserve"> </t>
        </is>
      </c>
    </row>
    <row r="99">
      <c r="A99" s="4" t="inlineStr">
        <is>
          <t>Conversion pric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8" t="n">
        <v>0.17</v>
      </c>
      <c r="R99" s="4" t="inlineStr">
        <is>
          <t xml:space="preserve"> </t>
        </is>
      </c>
      <c r="S99" s="4" t="inlineStr">
        <is>
          <t xml:space="preserve"> </t>
        </is>
      </c>
      <c r="T99" s="4" t="inlineStr">
        <is>
          <t xml:space="preserve"> </t>
        </is>
      </c>
      <c r="U99" s="8" t="n">
        <v>0.17</v>
      </c>
      <c r="V99" s="4" t="inlineStr">
        <is>
          <t xml:space="preserve"> </t>
        </is>
      </c>
      <c r="W99" s="4" t="inlineStr">
        <is>
          <t xml:space="preserve"> </t>
        </is>
      </c>
    </row>
    <row r="100">
      <c r="A100" s="4" t="inlineStr">
        <is>
          <t>Aggregate purchas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6" t="n">
        <v>2375000</v>
      </c>
      <c r="V100" s="4" t="inlineStr">
        <is>
          <t xml:space="preserve"> </t>
        </is>
      </c>
      <c r="W100" s="4" t="inlineStr">
        <is>
          <t xml:space="preserve"> </t>
        </is>
      </c>
    </row>
    <row r="101">
      <c r="A101" s="4" t="inlineStr">
        <is>
          <t>Expected volat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12" t="n">
        <v>0.545</v>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Percentage of dividend yiel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11" t="n">
        <v>0</v>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CLA March-June 2021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Loans and Convertible Bridge Financing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Debt aggregate 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25500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Conversion price (in Dollar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8" t="n">
        <v>0.17</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Aggregate purchase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98500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Convertible Not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Loans and Convertible Bridge Financing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Fair value of warrants amoun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5" t="n">
        <v>5841</v>
      </c>
      <c r="T110" s="4" t="inlineStr">
        <is>
          <t xml:space="preserve"> </t>
        </is>
      </c>
      <c r="U110" s="4" t="inlineStr">
        <is>
          <t xml:space="preserve"> </t>
        </is>
      </c>
      <c r="V110" s="4" t="inlineStr">
        <is>
          <t xml:space="preserve"> </t>
        </is>
      </c>
      <c r="W110" s="4" t="inlineStr">
        <is>
          <t xml:space="preserve"> </t>
        </is>
      </c>
    </row>
    <row r="111">
      <c r="A111" s="4" t="inlineStr">
        <is>
          <t>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11" t="n">
        <v>0.1</v>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Bear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11" t="n">
        <v>0.06</v>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Convertible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6" t="n">
        <v>0</v>
      </c>
      <c r="S113" s="6" t="n">
        <v>84758</v>
      </c>
      <c r="T113" s="4" t="inlineStr">
        <is>
          <t xml:space="preserve"> </t>
        </is>
      </c>
      <c r="U113" s="4" t="inlineStr">
        <is>
          <t xml:space="preserve"> </t>
        </is>
      </c>
      <c r="V113" s="4" t="inlineStr">
        <is>
          <t xml:space="preserve"> </t>
        </is>
      </c>
      <c r="W113" s="4" t="inlineStr">
        <is>
          <t xml:space="preserve"> </t>
        </is>
      </c>
    </row>
    <row r="114">
      <c r="A114" s="4" t="inlineStr">
        <is>
          <t>Conversion of shares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5" t="n">
        <v>0</v>
      </c>
      <c r="S114" s="5" t="n">
        <v>498758</v>
      </c>
      <c r="T114" s="4" t="inlineStr">
        <is>
          <t xml:space="preserve"> </t>
        </is>
      </c>
      <c r="U114" s="4" t="inlineStr">
        <is>
          <t xml:space="preserve"> </t>
        </is>
      </c>
      <c r="V114" s="4" t="inlineStr">
        <is>
          <t xml:space="preserve"> </t>
        </is>
      </c>
      <c r="W114" s="4" t="inlineStr">
        <is>
          <t xml:space="preserve"> </t>
        </is>
      </c>
    </row>
    <row r="115">
      <c r="A115" s="4" t="inlineStr">
        <is>
          <t>Investo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Loans and Convertible Bridge Financing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Investor additional amou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2000000</v>
      </c>
      <c r="L117" s="4" t="inlineStr">
        <is>
          <t xml:space="preserve"> </t>
        </is>
      </c>
      <c r="M117" s="4" t="inlineStr">
        <is>
          <t xml:space="preserve"> </t>
        </is>
      </c>
      <c r="N117" s="4" t="inlineStr">
        <is>
          <t xml:space="preserve"> </t>
        </is>
      </c>
      <c r="O117" s="4" t="inlineStr">
        <is>
          <t xml:space="preserve"> </t>
        </is>
      </c>
      <c r="P117" s="6" t="n">
        <v>500000</v>
      </c>
      <c r="Q117" s="6" t="n">
        <v>150000</v>
      </c>
      <c r="R117" s="4" t="inlineStr">
        <is>
          <t xml:space="preserve"> </t>
        </is>
      </c>
      <c r="S117" s="4" t="inlineStr">
        <is>
          <t xml:space="preserve"> </t>
        </is>
      </c>
      <c r="T117" s="4" t="inlineStr">
        <is>
          <t xml:space="preserve"> </t>
        </is>
      </c>
      <c r="U117" s="6" t="n">
        <v>150000</v>
      </c>
      <c r="V117" s="6" t="n">
        <v>100000</v>
      </c>
      <c r="W117" s="6" t="n">
        <v>500000</v>
      </c>
    </row>
  </sheetData>
  <mergeCells count="4">
    <mergeCell ref="A1:A2"/>
    <mergeCell ref="I1:N1"/>
    <mergeCell ref="O1:P1"/>
    <mergeCell ref="R1:U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Loans and Convertible Bridge Financing (Details) - Schedule of current and non-current liabilities - USD ($)</t>
        </is>
      </c>
      <c r="B1" s="2" t="inlineStr">
        <is>
          <t>12 Months Ended</t>
        </is>
      </c>
    </row>
    <row r="2">
      <c r="B2" s="2" t="inlineStr">
        <is>
          <t>Dec. 31, 2022</t>
        </is>
      </c>
      <c r="D2" s="2" t="inlineStr">
        <is>
          <t>Dec. 31, 2021</t>
        </is>
      </c>
    </row>
    <row r="3">
      <c r="A3" s="3" t="inlineStr">
        <is>
          <t>Loans and Convertible Bridge Financing (Details) - Schedule of current and non-current liabilities [Line Items]</t>
        </is>
      </c>
      <c r="B3" s="4" t="inlineStr">
        <is>
          <t xml:space="preserve"> </t>
        </is>
      </c>
      <c r="D3" s="4" t="inlineStr">
        <is>
          <t xml:space="preserve"> </t>
        </is>
      </c>
    </row>
    <row r="4">
      <c r="A4" s="4" t="inlineStr">
        <is>
          <t>Original principal loans amounts</t>
        </is>
      </c>
      <c r="B4" s="6" t="n">
        <v>1775555</v>
      </c>
      <c r="D4" s="6" t="n">
        <v>1775555</v>
      </c>
    </row>
    <row r="5">
      <c r="A5" s="4" t="inlineStr">
        <is>
          <t>Additional principal loans provided</t>
        </is>
      </c>
      <c r="B5" s="5" t="n">
        <v>22322</v>
      </c>
      <c r="D5" s="5" t="n">
        <v>22322</v>
      </c>
    </row>
    <row r="6">
      <c r="A6" s="4" t="inlineStr">
        <is>
          <t>Loans already converted</t>
        </is>
      </c>
      <c r="B6" s="5" t="n">
        <v>-676211</v>
      </c>
      <c r="D6" s="5" t="n">
        <v>-676211</v>
      </c>
    </row>
    <row r="7">
      <c r="A7" s="4" t="inlineStr">
        <is>
          <t>Remaining principal loans amount</t>
        </is>
      </c>
      <c r="B7" s="5" t="n">
        <v>1121666</v>
      </c>
      <c r="D7" s="5" t="n">
        <v>1121666</v>
      </c>
    </row>
    <row r="8">
      <c r="A8" s="4" t="inlineStr">
        <is>
          <t>Loans presented as of December 31, 2021</t>
        </is>
      </c>
      <c r="B8" s="5" t="n">
        <v>1470213</v>
      </c>
      <c r="D8" s="5" t="n">
        <v>1637577</v>
      </c>
    </row>
    <row r="9">
      <c r="A9" s="4" t="inlineStr">
        <is>
          <t>CLA August 2017 [Member]</t>
        </is>
      </c>
      <c r="B9" s="4" t="inlineStr">
        <is>
          <t xml:space="preserve"> </t>
        </is>
      </c>
      <c r="D9" s="4" t="inlineStr">
        <is>
          <t xml:space="preserve"> </t>
        </is>
      </c>
    </row>
    <row r="10">
      <c r="A10" s="3" t="inlineStr">
        <is>
          <t>Loans and Convertible Bridge Financing (Details) - Schedule of current and non-current liabilities [Line Items]</t>
        </is>
      </c>
      <c r="B10" s="4" t="inlineStr">
        <is>
          <t xml:space="preserve"> </t>
        </is>
      </c>
      <c r="D10" s="4" t="inlineStr">
        <is>
          <t xml:space="preserve"> </t>
        </is>
      </c>
    </row>
    <row r="11">
      <c r="A11" s="4" t="inlineStr">
        <is>
          <t>Original principal loans amounts</t>
        </is>
      </c>
      <c r="B11" s="5" t="n">
        <v>905555</v>
      </c>
      <c r="C11" s="4" t="inlineStr">
        <is>
          <t>[1]</t>
        </is>
      </c>
      <c r="D11" s="5" t="n">
        <v>905555</v>
      </c>
      <c r="E11" s="4" t="inlineStr">
        <is>
          <t>[2]</t>
        </is>
      </c>
    </row>
    <row r="12">
      <c r="A12" s="4" t="inlineStr">
        <is>
          <t>Additional principal loans provided</t>
        </is>
      </c>
      <c r="B12" s="5" t="n">
        <v>22322</v>
      </c>
      <c r="C12" s="4" t="inlineStr">
        <is>
          <t>[1]</t>
        </is>
      </c>
      <c r="D12" s="5" t="n">
        <v>22322</v>
      </c>
      <c r="E12" s="4" t="inlineStr">
        <is>
          <t>[2]</t>
        </is>
      </c>
    </row>
    <row r="13">
      <c r="A13" s="4" t="inlineStr">
        <is>
          <t>Loans already converted</t>
        </is>
      </c>
      <c r="B13" s="5" t="n">
        <v>-276211</v>
      </c>
      <c r="C13" s="4" t="inlineStr">
        <is>
          <t>[1]</t>
        </is>
      </c>
      <c r="D13" s="5" t="n">
        <v>-276211</v>
      </c>
      <c r="E13" s="4" t="inlineStr">
        <is>
          <t>[2]</t>
        </is>
      </c>
    </row>
    <row r="14">
      <c r="A14" s="4" t="inlineStr">
        <is>
          <t>Remaining principal loans amount</t>
        </is>
      </c>
      <c r="B14" s="6" t="n">
        <v>651666</v>
      </c>
      <c r="C14" s="4" t="inlineStr">
        <is>
          <t>[1]</t>
        </is>
      </c>
      <c r="D14" s="6" t="n">
        <v>651666</v>
      </c>
      <c r="E14" s="4" t="inlineStr">
        <is>
          <t>[2]</t>
        </is>
      </c>
    </row>
    <row r="15">
      <c r="A15" s="4" t="inlineStr">
        <is>
          <t>Converted through</t>
        </is>
      </c>
      <c r="B15" s="4" t="inlineStr">
        <is>
          <t>2020</t>
        </is>
      </c>
      <c r="C15" s="4" t="inlineStr">
        <is>
          <t>[1]</t>
        </is>
      </c>
      <c r="D15" s="4" t="inlineStr">
        <is>
          <t>2020</t>
        </is>
      </c>
      <c r="E15" s="4" t="inlineStr">
        <is>
          <t>[2]</t>
        </is>
      </c>
    </row>
    <row r="16">
      <c r="A16" s="4" t="inlineStr">
        <is>
          <t>Loans presented as of December 31, 2021</t>
        </is>
      </c>
      <c r="B16" s="6" t="n">
        <v>861764</v>
      </c>
      <c r="C16" s="4" t="inlineStr">
        <is>
          <t>[1]</t>
        </is>
      </c>
      <c r="D16" s="6" t="n">
        <v>1057711</v>
      </c>
      <c r="E16" s="4" t="inlineStr">
        <is>
          <t>[2]</t>
        </is>
      </c>
    </row>
    <row r="17">
      <c r="A17" s="4" t="inlineStr">
        <is>
          <t>CLA May 2018 [Member]</t>
        </is>
      </c>
      <c r="B17" s="4" t="inlineStr">
        <is>
          <t xml:space="preserve"> </t>
        </is>
      </c>
      <c r="D17" s="4" t="inlineStr">
        <is>
          <t xml:space="preserve"> </t>
        </is>
      </c>
    </row>
    <row r="18">
      <c r="A18" s="3" t="inlineStr">
        <is>
          <t>Loans and Convertible Bridge Financing (Details) - Schedule of current and non-current liabilities [Line Items]</t>
        </is>
      </c>
      <c r="B18" s="4" t="inlineStr">
        <is>
          <t xml:space="preserve"> </t>
        </is>
      </c>
      <c r="D18" s="4" t="inlineStr">
        <is>
          <t xml:space="preserve"> </t>
        </is>
      </c>
    </row>
    <row r="19">
      <c r="A19" s="4" t="inlineStr">
        <is>
          <t>Original principal loans amounts</t>
        </is>
      </c>
      <c r="B19" s="5" t="n">
        <v>170000</v>
      </c>
      <c r="C19" s="4" t="inlineStr">
        <is>
          <t>[1]</t>
        </is>
      </c>
      <c r="D19" s="5" t="n">
        <v>170000</v>
      </c>
      <c r="E19" s="4" t="inlineStr">
        <is>
          <t>[2]</t>
        </is>
      </c>
    </row>
    <row r="20">
      <c r="A20" s="4" t="inlineStr">
        <is>
          <t>Additional principal loans provided</t>
        </is>
      </c>
      <c r="B20" s="4" t="inlineStr">
        <is>
          <t xml:space="preserve"> </t>
        </is>
      </c>
      <c r="C20" s="4" t="inlineStr">
        <is>
          <t>[1]</t>
        </is>
      </c>
      <c r="D20" s="4" t="inlineStr">
        <is>
          <t xml:space="preserve"> </t>
        </is>
      </c>
      <c r="E20" s="4" t="inlineStr">
        <is>
          <t>[2]</t>
        </is>
      </c>
    </row>
    <row r="21">
      <c r="A21" s="4" t="inlineStr">
        <is>
          <t>Loans already converted</t>
        </is>
      </c>
      <c r="B21" s="4" t="inlineStr">
        <is>
          <t xml:space="preserve"> </t>
        </is>
      </c>
      <c r="C21" s="4" t="inlineStr">
        <is>
          <t>[1]</t>
        </is>
      </c>
      <c r="D21" s="4" t="inlineStr">
        <is>
          <t xml:space="preserve"> </t>
        </is>
      </c>
      <c r="E21" s="4" t="inlineStr">
        <is>
          <t>[2]</t>
        </is>
      </c>
    </row>
    <row r="22">
      <c r="A22" s="4" t="inlineStr">
        <is>
          <t>Remaining principal loans amount</t>
        </is>
      </c>
      <c r="B22" s="6" t="n">
        <v>170000</v>
      </c>
      <c r="C22" s="4" t="inlineStr">
        <is>
          <t>[1]</t>
        </is>
      </c>
      <c r="D22" s="6" t="n">
        <v>170000</v>
      </c>
      <c r="E22" s="4" t="inlineStr">
        <is>
          <t>[2]</t>
        </is>
      </c>
    </row>
    <row r="23">
      <c r="A23" s="4" t="inlineStr">
        <is>
          <t>Converted through</t>
        </is>
      </c>
      <c r="B23" s="4" t="inlineStr">
        <is>
          <t>2019</t>
        </is>
      </c>
      <c r="C23" s="4" t="inlineStr">
        <is>
          <t>[1]</t>
        </is>
      </c>
      <c r="D23" s="4" t="inlineStr">
        <is>
          <t>2019</t>
        </is>
      </c>
      <c r="E23" s="4" t="inlineStr">
        <is>
          <t>[2]</t>
        </is>
      </c>
    </row>
    <row r="24">
      <c r="A24" s="4" t="inlineStr">
        <is>
          <t>Loans presented as of December 31, 2021</t>
        </is>
      </c>
      <c r="B24" s="6" t="n">
        <v>241557</v>
      </c>
      <c r="C24" s="4" t="inlineStr">
        <is>
          <t>[1]</t>
        </is>
      </c>
      <c r="D24" s="6" t="n">
        <v>230224</v>
      </c>
      <c r="E24" s="4" t="inlineStr">
        <is>
          <t>[2]</t>
        </is>
      </c>
    </row>
    <row r="25">
      <c r="A25" s="4" t="inlineStr">
        <is>
          <t>CLA November 2018 [Member]</t>
        </is>
      </c>
      <c r="B25" s="4" t="inlineStr">
        <is>
          <t xml:space="preserve"> </t>
        </is>
      </c>
      <c r="D25" s="4" t="inlineStr">
        <is>
          <t xml:space="preserve"> </t>
        </is>
      </c>
    </row>
    <row r="26">
      <c r="A26" s="3" t="inlineStr">
        <is>
          <t>Loans and Convertible Bridge Financing (Details) - Schedule of current and non-current liabilities [Line Items]</t>
        </is>
      </c>
      <c r="B26" s="4" t="inlineStr">
        <is>
          <t xml:space="preserve"> </t>
        </is>
      </c>
      <c r="D26" s="4" t="inlineStr">
        <is>
          <t xml:space="preserve"> </t>
        </is>
      </c>
    </row>
    <row r="27">
      <c r="A27" s="4" t="inlineStr">
        <is>
          <t>Original principal loans amounts</t>
        </is>
      </c>
      <c r="B27" s="5" t="n">
        <v>225000</v>
      </c>
      <c r="C27" s="4" t="inlineStr">
        <is>
          <t>[1]</t>
        </is>
      </c>
      <c r="D27" s="5" t="n">
        <v>225000</v>
      </c>
      <c r="E27" s="4" t="inlineStr">
        <is>
          <t>[2]</t>
        </is>
      </c>
    </row>
    <row r="28">
      <c r="A28" s="4" t="inlineStr">
        <is>
          <t>Additional principal loans provided</t>
        </is>
      </c>
      <c r="B28" s="4" t="inlineStr">
        <is>
          <t xml:space="preserve"> </t>
        </is>
      </c>
      <c r="C28" s="4" t="inlineStr">
        <is>
          <t>[1]</t>
        </is>
      </c>
      <c r="D28" s="4" t="inlineStr">
        <is>
          <t xml:space="preserve"> </t>
        </is>
      </c>
      <c r="E28" s="4" t="inlineStr">
        <is>
          <t>[2]</t>
        </is>
      </c>
    </row>
    <row r="29">
      <c r="A29" s="4" t="inlineStr">
        <is>
          <t>Loans already converted</t>
        </is>
      </c>
      <c r="B29" s="5" t="n">
        <v>-25000</v>
      </c>
      <c r="C29" s="4" t="inlineStr">
        <is>
          <t>[1]</t>
        </is>
      </c>
      <c r="D29" s="5" t="n">
        <v>-25000</v>
      </c>
      <c r="E29" s="4" t="inlineStr">
        <is>
          <t>[2]</t>
        </is>
      </c>
    </row>
    <row r="30">
      <c r="A30" s="4" t="inlineStr">
        <is>
          <t>Remaining principal loans amount</t>
        </is>
      </c>
      <c r="B30" s="6" t="n">
        <v>200000</v>
      </c>
      <c r="C30" s="4" t="inlineStr">
        <is>
          <t>[1]</t>
        </is>
      </c>
      <c r="D30" s="6" t="n">
        <v>200000</v>
      </c>
      <c r="E30" s="4" t="inlineStr">
        <is>
          <t>[2]</t>
        </is>
      </c>
    </row>
    <row r="31">
      <c r="A31" s="4" t="inlineStr">
        <is>
          <t>Converted through</t>
        </is>
      </c>
      <c r="B31" s="4" t="inlineStr">
        <is>
          <t>2020</t>
        </is>
      </c>
      <c r="C31" s="4" t="inlineStr">
        <is>
          <t>[1],[3]</t>
        </is>
      </c>
      <c r="D31" s="4" t="inlineStr">
        <is>
          <t>2020</t>
        </is>
      </c>
      <c r="E31" s="4" t="inlineStr">
        <is>
          <t>[2]</t>
        </is>
      </c>
    </row>
    <row r="32">
      <c r="A32" s="4" t="inlineStr">
        <is>
          <t>Loans presented as of December 31, 2021</t>
        </is>
      </c>
      <c r="B32" s="6" t="n">
        <v>247629</v>
      </c>
      <c r="C32" s="4" t="inlineStr">
        <is>
          <t>[1]</t>
        </is>
      </c>
      <c r="D32" s="6" t="n">
        <v>236129</v>
      </c>
      <c r="E32" s="4" t="inlineStr">
        <is>
          <t>[2]</t>
        </is>
      </c>
    </row>
    <row r="33">
      <c r="A33" s="4" t="inlineStr">
        <is>
          <t>CLA August 2019 [Member]</t>
        </is>
      </c>
      <c r="B33" s="4" t="inlineStr">
        <is>
          <t xml:space="preserve"> </t>
        </is>
      </c>
      <c r="D33" s="4" t="inlineStr">
        <is>
          <t xml:space="preserve"> </t>
        </is>
      </c>
    </row>
    <row r="34">
      <c r="A34" s="3" t="inlineStr">
        <is>
          <t>Loans and Convertible Bridge Financing (Details) - Schedule of current and non-current liabilities [Line Items]</t>
        </is>
      </c>
      <c r="B34" s="4" t="inlineStr">
        <is>
          <t xml:space="preserve"> </t>
        </is>
      </c>
      <c r="D34" s="4" t="inlineStr">
        <is>
          <t xml:space="preserve"> </t>
        </is>
      </c>
    </row>
    <row r="35">
      <c r="A35" s="4" t="inlineStr">
        <is>
          <t>Original principal loans amounts</t>
        </is>
      </c>
      <c r="B35" s="5" t="n">
        <v>475000</v>
      </c>
      <c r="C35" s="4" t="inlineStr">
        <is>
          <t>[1]</t>
        </is>
      </c>
      <c r="D35" s="5" t="n">
        <v>475000</v>
      </c>
      <c r="E35" s="4" t="inlineStr">
        <is>
          <t>[2]</t>
        </is>
      </c>
    </row>
    <row r="36">
      <c r="A36" s="4" t="inlineStr">
        <is>
          <t>Additional principal loans provided</t>
        </is>
      </c>
      <c r="B36" s="4" t="inlineStr">
        <is>
          <t xml:space="preserve"> </t>
        </is>
      </c>
      <c r="C36" s="4" t="inlineStr">
        <is>
          <t>[1]</t>
        </is>
      </c>
      <c r="D36" s="4" t="inlineStr">
        <is>
          <t xml:space="preserve"> </t>
        </is>
      </c>
      <c r="E36" s="4" t="inlineStr">
        <is>
          <t>[2]</t>
        </is>
      </c>
    </row>
    <row r="37">
      <c r="A37" s="4" t="inlineStr">
        <is>
          <t>Loans already converted</t>
        </is>
      </c>
      <c r="B37" s="5" t="n">
        <v>-375000</v>
      </c>
      <c r="C37" s="4" t="inlineStr">
        <is>
          <t>[1]</t>
        </is>
      </c>
      <c r="D37" s="5" t="n">
        <v>-375000</v>
      </c>
      <c r="E37" s="4" t="inlineStr">
        <is>
          <t>[2]</t>
        </is>
      </c>
    </row>
    <row r="38">
      <c r="A38" s="4" t="inlineStr">
        <is>
          <t>Remaining principal loans amount</t>
        </is>
      </c>
      <c r="B38" s="6" t="n">
        <v>100000</v>
      </c>
      <c r="C38" s="4" t="inlineStr">
        <is>
          <t>[1]</t>
        </is>
      </c>
      <c r="D38" s="6" t="n">
        <v>100000</v>
      </c>
      <c r="E38" s="4" t="inlineStr">
        <is>
          <t>[2]</t>
        </is>
      </c>
    </row>
    <row r="39">
      <c r="A39" s="4" t="inlineStr">
        <is>
          <t>Converted through</t>
        </is>
      </c>
      <c r="B39" s="4" t="inlineStr">
        <is>
          <t>2021</t>
        </is>
      </c>
      <c r="C39" s="4" t="inlineStr">
        <is>
          <t>[1],[3]</t>
        </is>
      </c>
      <c r="D39" s="4" t="inlineStr">
        <is>
          <t>2021</t>
        </is>
      </c>
      <c r="E39" s="4" t="inlineStr">
        <is>
          <t>[2]</t>
        </is>
      </c>
    </row>
    <row r="40">
      <c r="A40" s="4" t="inlineStr">
        <is>
          <t>Loans presented as of December 31, 2021</t>
        </is>
      </c>
      <c r="B40" s="6" t="n">
        <v>119263</v>
      </c>
      <c r="C40" s="4" t="inlineStr">
        <is>
          <t>[1]</t>
        </is>
      </c>
      <c r="D40" s="6" t="n">
        <v>113513</v>
      </c>
      <c r="E40" s="4" t="inlineStr">
        <is>
          <t>[2]</t>
        </is>
      </c>
    </row>
    <row r="41"/>
    <row r="42">
      <c r="A42" s="4" t="inlineStr">
        <is>
          <t>[1]Those CLAs were not repaid on time and therefore were in default as
of December 31, 2022. Due to such default, the Company presented those CLAs in their fair value which was equaled to the principal loan
plus its accrued interest as of that date.[2] Those CLA’s were not repaid on time and therefore were in default as of December 31, 2021. Due to such default, the Company presented those CLA’s in their fair value.</t>
        </is>
      </c>
    </row>
  </sheetData>
  <mergeCells count="6">
    <mergeCell ref="A1:A2"/>
    <mergeCell ref="B1:E1"/>
    <mergeCell ref="B2:C2"/>
    <mergeCell ref="D2:E2"/>
    <mergeCell ref="A41:E41"/>
    <mergeCell ref="A42:E4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62" customWidth="1" min="1" max="1"/>
    <col width="22" customWidth="1" min="2" max="2"/>
    <col width="22" customWidth="1" min="3" max="3"/>
    <col width="33" customWidth="1" min="4" max="4"/>
    <col width="14" customWidth="1" min="5" max="5"/>
    <col width="80" customWidth="1" min="6" max="6"/>
    <col width="33" customWidth="1" min="7" max="7"/>
    <col width="33" customWidth="1" min="8" max="8"/>
    <col width="33" customWidth="1" min="9" max="9"/>
    <col width="22" customWidth="1" min="10" max="10"/>
    <col width="80" customWidth="1" min="11" max="11"/>
    <col width="80" customWidth="1" min="12" max="12"/>
    <col width="22" customWidth="1" min="13" max="13"/>
    <col width="22" customWidth="1" min="14" max="14"/>
    <col width="33" customWidth="1" min="15" max="15"/>
    <col width="25" customWidth="1" min="16" max="16"/>
  </cols>
  <sheetData>
    <row r="1">
      <c r="A1" s="1" t="inlineStr">
        <is>
          <t>Commitments and Contingent Liabilities (Details)</t>
        </is>
      </c>
      <c r="F1" s="2" t="inlineStr">
        <is>
          <t>1 Months Ended</t>
        </is>
      </c>
      <c r="K1" s="2" t="inlineStr">
        <is>
          <t>12 Months Ended</t>
        </is>
      </c>
    </row>
    <row r="2">
      <c r="B2" s="2" t="inlineStr">
        <is>
          <t>Sep. 23, 2021 USD ($)</t>
        </is>
      </c>
      <c r="C2" s="2" t="inlineStr">
        <is>
          <t>Dec. 31, 2013 USD ($)</t>
        </is>
      </c>
      <c r="D2" s="2" t="inlineStr">
        <is>
          <t>Dec. 31, 2013 ILS (₪) ₪ / shares</t>
        </is>
      </c>
      <c r="E2" s="2" t="inlineStr">
        <is>
          <t>Dec. 15, 2011</t>
        </is>
      </c>
      <c r="F2" s="2" t="inlineStr">
        <is>
          <t>Jan. 19, 2019</t>
        </is>
      </c>
      <c r="G2" s="2" t="inlineStr">
        <is>
          <t>Sep. 30, 2012 USD ($) $ / shares</t>
        </is>
      </c>
      <c r="H2" s="2" t="inlineStr">
        <is>
          <t>Sep. 30, 2012 EUR (€) € / shares</t>
        </is>
      </c>
      <c r="I2" s="2" t="inlineStr">
        <is>
          <t>Oct. 31, 2010 USD ($) $ / shares</t>
        </is>
      </c>
      <c r="J2" s="2" t="inlineStr">
        <is>
          <t>Oct. 31, 2010 ILS (₪)</t>
        </is>
      </c>
      <c r="K2" s="2" t="inlineStr">
        <is>
          <t>Dec. 31, 2022 USD ($) $ / shares</t>
        </is>
      </c>
      <c r="L2" s="2" t="inlineStr">
        <is>
          <t>Dec. 31, 2022 EUR (€) € / shares</t>
        </is>
      </c>
      <c r="M2" s="2" t="inlineStr">
        <is>
          <t>Dec. 31, 2021 USD ($)</t>
        </is>
      </c>
      <c r="N2" s="2" t="inlineStr">
        <is>
          <t>Dec. 31, 2020 USD ($)</t>
        </is>
      </c>
      <c r="O2" s="2" t="inlineStr">
        <is>
          <t>Dec. 31, 2022 ILS (₪) ₪ / shares</t>
        </is>
      </c>
      <c r="P2" s="2" t="inlineStr">
        <is>
          <t>Dec. 31, 2013 $ / shares</t>
        </is>
      </c>
    </row>
    <row r="3">
      <c r="A3" s="3" t="inlineStr">
        <is>
          <t>Commitments and Contingent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rued royal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026</v>
      </c>
      <c r="L4" s="4" t="inlineStr">
        <is>
          <t xml:space="preserve"> </t>
        </is>
      </c>
      <c r="M4" s="6" t="n">
        <v>814</v>
      </c>
      <c r="N4" s="6" t="n">
        <v>384</v>
      </c>
      <c r="O4" s="4" t="inlineStr">
        <is>
          <t xml:space="preserve"> </t>
        </is>
      </c>
      <c r="P4" s="4" t="inlineStr">
        <is>
          <t xml:space="preserve"> </t>
        </is>
      </c>
    </row>
    <row r="5">
      <c r="A5" s="4" t="inlineStr">
        <is>
          <t>Aggregat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026</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of royal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04816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05646</v>
      </c>
      <c r="L7" s="4" t="inlineStr">
        <is>
          <t xml:space="preserve"> </t>
        </is>
      </c>
      <c r="M7" s="5" t="n">
        <v>783665</v>
      </c>
      <c r="N7" s="5" t="n">
        <v>926697</v>
      </c>
      <c r="O7" s="4" t="inlineStr">
        <is>
          <t xml:space="preserve"> </t>
        </is>
      </c>
      <c r="P7" s="4" t="inlineStr">
        <is>
          <t xml:space="preserve"> </t>
        </is>
      </c>
    </row>
    <row r="8">
      <c r="A8" s="4" t="inlineStr">
        <is>
          <t>Accrued interest</t>
        </is>
      </c>
      <c r="B8" s="6" t="n">
        <v>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00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und percentage</t>
        </is>
      </c>
      <c r="B9" s="4" t="inlineStr">
        <is>
          <t xml:space="preserve"> </t>
        </is>
      </c>
      <c r="C9" s="4" t="inlineStr">
        <is>
          <t xml:space="preserve"> </t>
        </is>
      </c>
      <c r="D9" s="12" t="n">
        <v>0.6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2" t="n">
        <v>0.625</v>
      </c>
    </row>
    <row r="10">
      <c r="A10" s="4" t="inlineStr">
        <is>
          <t>Exchange per share |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v>
      </c>
      <c r="L10" s="4" t="inlineStr">
        <is>
          <t xml:space="preserve"> </t>
        </is>
      </c>
      <c r="M10" s="4" t="inlineStr">
        <is>
          <t xml:space="preserve"> </t>
        </is>
      </c>
      <c r="N10" s="4" t="inlineStr">
        <is>
          <t xml:space="preserve"> </t>
        </is>
      </c>
      <c r="O10" s="13" t="n">
        <v>3.519</v>
      </c>
      <c r="P10" s="4" t="inlineStr">
        <is>
          <t xml:space="preserve"> </t>
        </is>
      </c>
    </row>
    <row r="11">
      <c r="A11" s="4" t="inlineStr">
        <is>
          <t>Pay royalties rate</t>
        </is>
      </c>
      <c r="B11" s="4" t="inlineStr">
        <is>
          <t xml:space="preserve"> </t>
        </is>
      </c>
      <c r="C11" s="4" t="inlineStr">
        <is>
          <t xml:space="preserve"> </t>
        </is>
      </c>
      <c r="D11" s="4" t="inlineStr">
        <is>
          <t xml:space="preserve"> </t>
        </is>
      </c>
      <c r="E11" s="11" t="n">
        <v>0.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ggregate contingen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63903</v>
      </c>
      <c r="L12" s="4" t="inlineStr">
        <is>
          <t xml:space="preserve"> </t>
        </is>
      </c>
      <c r="M12" s="4" t="inlineStr">
        <is>
          <t xml:space="preserve"> </t>
        </is>
      </c>
      <c r="N12" s="4" t="inlineStr">
        <is>
          <t xml:space="preserve"> </t>
        </is>
      </c>
      <c r="O12" s="14" t="n">
        <v>576773</v>
      </c>
      <c r="P12" s="4" t="inlineStr">
        <is>
          <t xml:space="preserve"> </t>
        </is>
      </c>
    </row>
    <row r="13">
      <c r="A13" s="4" t="inlineStr">
        <is>
          <t>Accrue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94317</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ales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0.03</v>
      </c>
      <c r="L14" s="4" t="inlineStr">
        <is>
          <t xml:space="preserve"> </t>
        </is>
      </c>
      <c r="M14" s="4" t="inlineStr">
        <is>
          <t xml:space="preserve"> </t>
        </is>
      </c>
      <c r="N14" s="4" t="inlineStr">
        <is>
          <t xml:space="preserve"> </t>
        </is>
      </c>
      <c r="O14" s="11" t="n">
        <v>0.03</v>
      </c>
      <c r="P14" s="4" t="inlineStr">
        <is>
          <t xml:space="preserve"> </t>
        </is>
      </c>
    </row>
    <row r="15">
      <c r="A15" s="4" t="inlineStr">
        <is>
          <t>Sublicense fees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1" t="n">
        <v>0.1</v>
      </c>
      <c r="L15" s="4" t="inlineStr">
        <is>
          <t xml:space="preserve"> </t>
        </is>
      </c>
      <c r="M15" s="4" t="inlineStr">
        <is>
          <t xml:space="preserve"> </t>
        </is>
      </c>
      <c r="N15" s="4" t="inlineStr">
        <is>
          <t xml:space="preserve"> </t>
        </is>
      </c>
      <c r="O15" s="11" t="n">
        <v>0.1</v>
      </c>
      <c r="P15" s="4" t="inlineStr">
        <is>
          <t xml:space="preserve"> </t>
        </is>
      </c>
    </row>
    <row r="16">
      <c r="A16" s="4" t="inlineStr">
        <is>
          <t>Aggregate consideration amou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40000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rade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265</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ommitments and Contingent Liabili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xpenses</t>
        </is>
      </c>
      <c r="B20" s="4" t="inlineStr">
        <is>
          <t xml:space="preserve"> </t>
        </is>
      </c>
      <c r="C20" s="6" t="n">
        <v>180063</v>
      </c>
      <c r="D20" s="14" t="n">
        <v>62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change per share | (per share)</t>
        </is>
      </c>
      <c r="B21" s="4" t="inlineStr">
        <is>
          <t xml:space="preserve"> </t>
        </is>
      </c>
      <c r="C21" s="4" t="inlineStr">
        <is>
          <t xml:space="preserve"> </t>
        </is>
      </c>
      <c r="D21" s="13" t="n">
        <v>3.47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v>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mmitments and Contingent Liabili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penses</t>
        </is>
      </c>
      <c r="B24" s="4" t="inlineStr">
        <is>
          <t xml:space="preserve"> </t>
        </is>
      </c>
      <c r="C24" s="6" t="n">
        <v>168574</v>
      </c>
      <c r="D24" s="14" t="n">
        <v>58511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change per share | (per share)</t>
        </is>
      </c>
      <c r="B25" s="4" t="inlineStr">
        <is>
          <t xml:space="preserve"> </t>
        </is>
      </c>
      <c r="C25" s="4" t="inlineStr">
        <is>
          <t xml:space="preserve"> </t>
        </is>
      </c>
      <c r="D25" s="13" t="n">
        <v>3.47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v>
      </c>
    </row>
    <row r="26">
      <c r="A26" s="4" t="inlineStr">
        <is>
          <t>Aggregate consideration amou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800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ational Technological Innovation Author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ommitments and Contingent Liabili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ayment of royalties authority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0.03</v>
      </c>
      <c r="L29" s="11" t="n">
        <v>0.03</v>
      </c>
      <c r="M29" s="4" t="inlineStr">
        <is>
          <t xml:space="preserve"> </t>
        </is>
      </c>
      <c r="N29" s="4" t="inlineStr">
        <is>
          <t xml:space="preserve"> </t>
        </is>
      </c>
      <c r="O29" s="4" t="inlineStr">
        <is>
          <t xml:space="preserve"> </t>
        </is>
      </c>
      <c r="P29" s="4" t="inlineStr">
        <is>
          <t xml:space="preserve"> </t>
        </is>
      </c>
    </row>
    <row r="30">
      <c r="A30" s="4" t="inlineStr">
        <is>
          <t>Israeli Ministry of National Infrastructu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ommitments and Contingent Liabili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ccrued royal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1236</v>
      </c>
      <c r="L32" s="4" t="inlineStr">
        <is>
          <t xml:space="preserve"> </t>
        </is>
      </c>
      <c r="M32" s="5" t="n">
        <v>7708</v>
      </c>
      <c r="N32" s="5" t="n">
        <v>12991</v>
      </c>
      <c r="O32" s="4" t="inlineStr">
        <is>
          <t xml:space="preserve"> </t>
        </is>
      </c>
      <c r="P32" s="4" t="inlineStr">
        <is>
          <t xml:space="preserve"> </t>
        </is>
      </c>
    </row>
    <row r="33">
      <c r="A33" s="4" t="inlineStr">
        <is>
          <t>I.T.S Industrial Technologic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ommitments and Contingent Liabilit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awsuit,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The Company currently leases, through Nano Size, approximately 7,300 square feet of space in Migdal Ha’Emek, Israel for its principal offices and manufacturing facilities at a monthly cost of approximately NIS 18,000 (approximately $5,115 based on the exchange rate of $1.00 / NIS 3.519 in effect as of December 31, 2022).</t>
        </is>
      </c>
      <c r="L35" s="4" t="inlineStr">
        <is>
          <t>The Company currently leases, through Nano Size, approximately 7,300 square feet of space in Migdal Ha’Emek, Israel for its principal offices and manufacturing facilities at a monthly cost of approximately NIS 18,000 (approximately $5,115 based on the exchange rate of $1.00 / NIS 3.519 in effect as of December 31, 2022).</t>
        </is>
      </c>
      <c r="M35" s="4" t="inlineStr">
        <is>
          <t xml:space="preserve"> </t>
        </is>
      </c>
      <c r="N35" s="4" t="inlineStr">
        <is>
          <t xml:space="preserve"> </t>
        </is>
      </c>
      <c r="O35" s="4" t="inlineStr">
        <is>
          <t xml:space="preserve"> </t>
        </is>
      </c>
      <c r="P35" s="4" t="inlineStr">
        <is>
          <t xml:space="preserve"> </t>
        </is>
      </c>
    </row>
    <row r="36">
      <c r="A36" s="4" t="inlineStr">
        <is>
          <t>Israel Innovation Authority II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ommitments and Contingent Liabilit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rued royal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6854</v>
      </c>
      <c r="L38" s="4" t="inlineStr">
        <is>
          <t xml:space="preserve"> </t>
        </is>
      </c>
      <c r="M38" s="5" t="n">
        <v>11562</v>
      </c>
      <c r="N38" s="5" t="n">
        <v>19486</v>
      </c>
      <c r="O38" s="4" t="inlineStr">
        <is>
          <t xml:space="preserve"> </t>
        </is>
      </c>
      <c r="P38" s="4" t="inlineStr">
        <is>
          <t xml:space="preserve"> </t>
        </is>
      </c>
    </row>
    <row r="39">
      <c r="A39" s="4" t="inlineStr">
        <is>
          <t>Aggregat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47902</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igiflex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ommitments and Contingent Liabilit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search and develo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200000</v>
      </c>
      <c r="L42" s="4" t="inlineStr">
        <is>
          <t xml:space="preserve"> </t>
        </is>
      </c>
      <c r="M42" s="5" t="n">
        <v>2200000</v>
      </c>
      <c r="N42" s="4" t="inlineStr">
        <is>
          <t xml:space="preserve"> </t>
        </is>
      </c>
      <c r="O42" s="4" t="inlineStr">
        <is>
          <t xml:space="preserve"> </t>
        </is>
      </c>
      <c r="P42" s="4" t="inlineStr">
        <is>
          <t xml:space="preserve"> </t>
        </is>
      </c>
    </row>
    <row r="43">
      <c r="A43" s="4" t="inlineStr">
        <is>
          <t>Repayment of research and development effor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100000</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ntingent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00000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Know How Licen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ommitments and Contingent Liabilit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ayments of royalties authority</t>
        </is>
      </c>
      <c r="B47" s="4" t="inlineStr">
        <is>
          <t xml:space="preserve"> </t>
        </is>
      </c>
      <c r="C47" s="4" t="inlineStr">
        <is>
          <t xml:space="preserve"> </t>
        </is>
      </c>
      <c r="D47" s="4" t="inlineStr">
        <is>
          <t xml:space="preserve"> </t>
        </is>
      </c>
      <c r="E47" s="4" t="inlineStr">
        <is>
          <t xml:space="preserve"> </t>
        </is>
      </c>
      <c r="F47" s="4" t="inlineStr">
        <is>
          <t xml:space="preserve"> </t>
        </is>
      </c>
      <c r="G47" s="6" t="n">
        <v>27</v>
      </c>
      <c r="H47" s="15" t="n">
        <v>25</v>
      </c>
      <c r="I47" s="4" t="inlineStr">
        <is>
          <t xml:space="preserve"> </t>
        </is>
      </c>
      <c r="J47" s="4" t="inlineStr">
        <is>
          <t xml:space="preserve"> </t>
        </is>
      </c>
      <c r="K47" s="6" t="n">
        <v>2127</v>
      </c>
      <c r="L47" s="15" t="n">
        <v>2000</v>
      </c>
      <c r="M47" s="4" t="inlineStr">
        <is>
          <t xml:space="preserve"> </t>
        </is>
      </c>
      <c r="N47" s="4" t="inlineStr">
        <is>
          <t xml:space="preserve"> </t>
        </is>
      </c>
      <c r="O47" s="4" t="inlineStr">
        <is>
          <t xml:space="preserve"> </t>
        </is>
      </c>
      <c r="P47" s="4" t="inlineStr">
        <is>
          <t xml:space="preserve"> </t>
        </is>
      </c>
    </row>
    <row r="48">
      <c r="A48" s="4" t="inlineStr">
        <is>
          <t>Exchange rate price | (per share)</t>
        </is>
      </c>
      <c r="B48" s="4" t="inlineStr">
        <is>
          <t xml:space="preserve"> </t>
        </is>
      </c>
      <c r="C48" s="4" t="inlineStr">
        <is>
          <t xml:space="preserve"> </t>
        </is>
      </c>
      <c r="D48" s="4" t="inlineStr">
        <is>
          <t xml:space="preserve"> </t>
        </is>
      </c>
      <c r="E48" s="4" t="inlineStr">
        <is>
          <t xml:space="preserve"> </t>
        </is>
      </c>
      <c r="F48" s="4" t="inlineStr">
        <is>
          <t xml:space="preserve"> </t>
        </is>
      </c>
      <c r="G48" s="6" t="n">
        <v>1</v>
      </c>
      <c r="H48" s="16" t="n">
        <v>0.9399999999999999</v>
      </c>
      <c r="I48" s="4" t="inlineStr">
        <is>
          <t xml:space="preserve"> </t>
        </is>
      </c>
      <c r="J48" s="4" t="inlineStr">
        <is>
          <t xml:space="preserve"> </t>
        </is>
      </c>
      <c r="K48" s="6" t="n">
        <v>1</v>
      </c>
      <c r="L48" s="16" t="n">
        <v>0.9399999999999999</v>
      </c>
      <c r="M48" s="4" t="inlineStr">
        <is>
          <t xml:space="preserve"> </t>
        </is>
      </c>
      <c r="N48" s="4" t="inlineStr">
        <is>
          <t xml:space="preserve"> </t>
        </is>
      </c>
      <c r="O48" s="4" t="inlineStr">
        <is>
          <t xml:space="preserve"> </t>
        </is>
      </c>
      <c r="P48" s="4" t="inlineStr">
        <is>
          <t xml:space="preserve"> </t>
        </is>
      </c>
    </row>
    <row r="49">
      <c r="A49" s="4" t="inlineStr">
        <is>
          <t>Royalty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127</v>
      </c>
      <c r="L49" s="4" t="inlineStr">
        <is>
          <t xml:space="preserve"> </t>
        </is>
      </c>
      <c r="M49" s="5" t="n">
        <v>2272</v>
      </c>
      <c r="N49" s="5" t="n">
        <v>2453</v>
      </c>
      <c r="O49" s="4" t="inlineStr">
        <is>
          <t xml:space="preserve"> </t>
        </is>
      </c>
      <c r="P49" s="4" t="inlineStr">
        <is>
          <t xml:space="preserve"> </t>
        </is>
      </c>
    </row>
    <row r="50">
      <c r="A50" s="4" t="inlineStr">
        <is>
          <t>Israel Electric Corpor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ommitments and Contingent Liabilit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xchange per share |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v>
      </c>
      <c r="J52" s="4" t="inlineStr">
        <is>
          <t xml:space="preserve"> </t>
        </is>
      </c>
      <c r="K52" s="4" t="inlineStr">
        <is>
          <t xml:space="preserve"> </t>
        </is>
      </c>
      <c r="L52" s="4" t="inlineStr">
        <is>
          <t xml:space="preserve"> </t>
        </is>
      </c>
      <c r="M52" s="4" t="inlineStr">
        <is>
          <t xml:space="preserve"> </t>
        </is>
      </c>
      <c r="N52" s="4" t="inlineStr">
        <is>
          <t xml:space="preserve"> </t>
        </is>
      </c>
      <c r="O52" s="13" t="n">
        <v>3.519</v>
      </c>
      <c r="P52" s="4" t="inlineStr">
        <is>
          <t xml:space="preserve"> </t>
        </is>
      </c>
    </row>
    <row r="53">
      <c r="A53" s="4" t="inlineStr">
        <is>
          <t>Products and service 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273373</v>
      </c>
      <c r="J53" s="14" t="n">
        <v>8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ano Siz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ommitments and Contingent Liabilit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ggregat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445622</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ther commitments,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Digiflex currently leases approximately 1,200 square feet of space in Migdal Ha’Emek, Israel for its principal office and laboratory at a monthly cost of approximately NIS 5,000 (approximately $1,420 based on the exchange rate of $1.00 / NIS 3.519 in effect as of December 31, 2022). This lease was scheduled to expire on March 14, 2023, and was renewed in February 2023 for an additional one year and the Company has an option to extend the lease for another year.</t>
        </is>
      </c>
      <c r="L57" s="4" t="inlineStr">
        <is>
          <t>Digiflex currently leases approximately 1,200 square feet of space in Migdal Ha’Emek, Israel for its principal office and laboratory at a monthly cost of approximately NIS 5,000 (approximately $1,420 based on the exchange rate of $1.00 / NIS 3.519 in effect as of December 31, 2022). This lease was scheduled to expire on March 14, 2023, and was renewed in February 2023 for an additional one year and the Company has an option to extend the lease for another year.</t>
        </is>
      </c>
      <c r="M57" s="4" t="inlineStr">
        <is>
          <t xml:space="preserve"> </t>
        </is>
      </c>
      <c r="N57" s="4" t="inlineStr">
        <is>
          <t xml:space="preserve"> </t>
        </is>
      </c>
      <c r="O57" s="4" t="inlineStr">
        <is>
          <t xml:space="preserve"> </t>
        </is>
      </c>
      <c r="P57" s="4" t="inlineStr">
        <is>
          <t xml:space="preserve"> </t>
        </is>
      </c>
    </row>
    <row r="58">
      <c r="A58" s="4" t="inlineStr">
        <is>
          <t>Royalties Commit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ommitments and Contingent Liabilit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ccrued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46911</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B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ommitments and Contingent Liabilit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ccrued royal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8100</v>
      </c>
      <c r="L63" s="4" t="inlineStr">
        <is>
          <t xml:space="preserve"> </t>
        </is>
      </c>
      <c r="M63" s="6" t="n">
        <v>17061</v>
      </c>
      <c r="N63" s="6" t="n">
        <v>22839</v>
      </c>
      <c r="O63" s="4" t="inlineStr">
        <is>
          <t xml:space="preserve"> </t>
        </is>
      </c>
      <c r="P63" s="4" t="inlineStr">
        <is>
          <t xml:space="preserve"> </t>
        </is>
      </c>
    </row>
    <row r="64">
      <c r="A64" s="4" t="inlineStr">
        <is>
          <t>Financial Management Ltd [Member] | Eshed Consult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ommitments and Contingent Liabilit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awsuit, Description</t>
        </is>
      </c>
      <c r="B66" s="4" t="inlineStr">
        <is>
          <t xml:space="preserve"> </t>
        </is>
      </c>
      <c r="C66" s="4" t="inlineStr">
        <is>
          <t xml:space="preserve"> </t>
        </is>
      </c>
      <c r="D66" s="4" t="inlineStr">
        <is>
          <t xml:space="preserve"> </t>
        </is>
      </c>
      <c r="E66" s="4" t="inlineStr">
        <is>
          <t xml:space="preserve"> </t>
        </is>
      </c>
      <c r="F66" s="4" t="inlineStr">
        <is>
          <t>the Group settled this claim for a total of NIS 152,997 ($43,477 based on the exchange rate of $1.00 / NIS 3.519 in effect as of December
31, 2022) plus Value Added Tax (“VAT”) but failed to pay such settlement due to financial difficultie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sheetData>
  <mergeCells count="4">
    <mergeCell ref="A1:A2"/>
    <mergeCell ref="C1:D1"/>
    <mergeCell ref="F1:J1"/>
    <mergeCell ref="K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Schedule of future minimum lease payments under non-cancellable operating leases - USD ($)</t>
        </is>
      </c>
      <c r="B1" s="2" t="inlineStr">
        <is>
          <t>Dec. 31, 2022</t>
        </is>
      </c>
      <c r="C1" s="2" t="inlineStr">
        <is>
          <t>Dec. 31, 2021</t>
        </is>
      </c>
    </row>
    <row r="2">
      <c r="A2" s="3" t="inlineStr">
        <is>
          <t>Schedule Of Future Minimum Lease Payments Under Non Cancellable Operating Leases Abstract</t>
        </is>
      </c>
      <c r="B2" s="4" t="inlineStr">
        <is>
          <t xml:space="preserve"> </t>
        </is>
      </c>
      <c r="C2" s="4" t="inlineStr">
        <is>
          <t xml:space="preserve"> </t>
        </is>
      </c>
    </row>
    <row r="3">
      <c r="A3" s="4" t="inlineStr">
        <is>
          <t>2023</t>
        </is>
      </c>
      <c r="B3" s="6" t="n">
        <v>67497</v>
      </c>
      <c r="C3" s="4" t="inlineStr">
        <is>
          <t xml:space="preserve"> </t>
        </is>
      </c>
    </row>
    <row r="4">
      <c r="A4" s="4" t="inlineStr">
        <is>
          <t>2024</t>
        </is>
      </c>
      <c r="B4" s="5" t="n">
        <v>63926</v>
      </c>
      <c r="C4" s="4" t="inlineStr">
        <is>
          <t xml:space="preserve"> </t>
        </is>
      </c>
    </row>
    <row r="5">
      <c r="A5" s="4" t="inlineStr">
        <is>
          <t>2025</t>
        </is>
      </c>
      <c r="B5" s="5" t="n">
        <v>31963</v>
      </c>
      <c r="C5" s="4" t="inlineStr">
        <is>
          <t xml:space="preserve"> </t>
        </is>
      </c>
    </row>
    <row r="6">
      <c r="A6" s="4" t="inlineStr">
        <is>
          <t>Total Future payments</t>
        </is>
      </c>
      <c r="B6" s="5" t="n">
        <v>163386</v>
      </c>
      <c r="C6" s="4" t="inlineStr">
        <is>
          <t xml:space="preserve"> </t>
        </is>
      </c>
    </row>
    <row r="7">
      <c r="A7" s="4" t="inlineStr">
        <is>
          <t>Less imputed interest</t>
        </is>
      </c>
      <c r="B7" s="5" t="n">
        <v>-28279</v>
      </c>
      <c r="C7" s="4" t="inlineStr">
        <is>
          <t xml:space="preserve"> </t>
        </is>
      </c>
    </row>
    <row r="8">
      <c r="A8" s="4" t="inlineStr">
        <is>
          <t>Net present value of future minimum lease payments</t>
        </is>
      </c>
      <c r="B8" s="5" t="n">
        <v>135107</v>
      </c>
      <c r="C8" s="4" t="inlineStr">
        <is>
          <t xml:space="preserve"> </t>
        </is>
      </c>
    </row>
    <row r="9">
      <c r="A9" s="3" t="inlineStr">
        <is>
          <t>Lease liabilities:</t>
        </is>
      </c>
      <c r="B9" s="4" t="inlineStr">
        <is>
          <t xml:space="preserve"> </t>
        </is>
      </c>
      <c r="C9" s="4" t="inlineStr">
        <is>
          <t xml:space="preserve"> </t>
        </is>
      </c>
    </row>
    <row r="10">
      <c r="A10" s="4" t="inlineStr">
        <is>
          <t>Current lease liabilities</t>
        </is>
      </c>
      <c r="B10" s="5" t="n">
        <v>60071</v>
      </c>
      <c r="C10" s="4" t="inlineStr">
        <is>
          <t xml:space="preserve"> </t>
        </is>
      </c>
    </row>
    <row r="11">
      <c r="A11" s="4" t="inlineStr">
        <is>
          <t>Non-current lease liabilities</t>
        </is>
      </c>
      <c r="B11" s="5" t="n">
        <v>75036</v>
      </c>
      <c r="C11" s="4" t="inlineStr">
        <is>
          <t xml:space="preserve"> </t>
        </is>
      </c>
    </row>
    <row r="12">
      <c r="A12" s="4" t="inlineStr">
        <is>
          <t>Net present value of future minimum lease payments</t>
        </is>
      </c>
      <c r="B12" s="6" t="n">
        <v>135107</v>
      </c>
      <c r="C12" s="4" t="inlineStr">
        <is>
          <t xml:space="preserve"> </t>
        </is>
      </c>
    </row>
    <row r="13">
      <c r="A13" s="4" t="inlineStr">
        <is>
          <t>Incremental Borrowing Rate</t>
        </is>
      </c>
      <c r="B13" s="11" t="n">
        <v>0.1</v>
      </c>
      <c r="C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Taxes on Income (Details) $ in Millions</t>
        </is>
      </c>
      <c r="B1" s="2" t="inlineStr">
        <is>
          <t>12 Months Ended</t>
        </is>
      </c>
    </row>
    <row r="2">
      <c r="B2" s="2" t="inlineStr">
        <is>
          <t>Dec. 31, 2022 USD ($)</t>
        </is>
      </c>
    </row>
    <row r="3">
      <c r="A3" s="3" t="inlineStr">
        <is>
          <t>Income Tax Disclosure [Abstract]</t>
        </is>
      </c>
      <c r="B3" s="4" t="inlineStr">
        <is>
          <t xml:space="preserve"> </t>
        </is>
      </c>
    </row>
    <row r="4">
      <c r="A4" s="4" t="inlineStr">
        <is>
          <t>Israeli corporate tax rate</t>
        </is>
      </c>
      <c r="B4" s="11" t="n">
        <v>0.23</v>
      </c>
    </row>
    <row r="5">
      <c r="A5" s="4" t="inlineStr">
        <is>
          <t>Net operating losses carryforwards</t>
        </is>
      </c>
      <c r="B5" s="6" t="n">
        <v>4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27" customWidth="1" min="3" max="3"/>
    <col width="16" customWidth="1" min="4" max="4"/>
    <col width="20" customWidth="1" min="5" max="5"/>
    <col width="13" customWidth="1" min="6" max="6"/>
  </cols>
  <sheetData>
    <row r="1">
      <c r="A1" s="1" t="inlineStr">
        <is>
          <t>Consolidated Statements of Shareholders’ Deficit - USD ($)</t>
        </is>
      </c>
      <c r="B1" s="2" t="inlineStr">
        <is>
          <t>Ordinary shares</t>
        </is>
      </c>
      <c r="C1" s="2" t="inlineStr">
        <is>
          <t>Additional paid-in Capital</t>
        </is>
      </c>
      <c r="D1" s="2" t="inlineStr">
        <is>
          <t>Treasury stocks</t>
        </is>
      </c>
      <c r="E1" s="2" t="inlineStr">
        <is>
          <t>Accumulated deficit</t>
        </is>
      </c>
      <c r="F1" s="2" t="inlineStr">
        <is>
          <t>Total</t>
        </is>
      </c>
    </row>
    <row r="2">
      <c r="A2" s="4" t="inlineStr">
        <is>
          <t>Balance at Dec. 31, 2019</t>
        </is>
      </c>
      <c r="B2" s="6" t="n">
        <v>65842</v>
      </c>
      <c r="C2" s="6" t="n">
        <v>19951632</v>
      </c>
      <c r="D2" s="4" t="inlineStr">
        <is>
          <t xml:space="preserve"> </t>
        </is>
      </c>
      <c r="E2" s="6" t="n">
        <v>-21011763</v>
      </c>
      <c r="F2" s="6" t="n">
        <v>-994289</v>
      </c>
    </row>
    <row r="3">
      <c r="A3" s="4" t="inlineStr">
        <is>
          <t>Balance (in Shares) at Dec. 31, 2019</t>
        </is>
      </c>
      <c r="B3" s="5" t="n">
        <v>24393218</v>
      </c>
      <c r="C3" s="4" t="inlineStr">
        <is>
          <t xml:space="preserve"> </t>
        </is>
      </c>
      <c r="D3" s="4" t="inlineStr">
        <is>
          <t xml:space="preserve"> </t>
        </is>
      </c>
      <c r="E3" s="4" t="inlineStr">
        <is>
          <t xml:space="preserve"> </t>
        </is>
      </c>
      <c r="F3" s="4" t="inlineStr">
        <is>
          <t xml:space="preserve"> </t>
        </is>
      </c>
    </row>
    <row r="4">
      <c r="A4" s="4" t="inlineStr">
        <is>
          <t>Issuance of ordinary shares in connection with conversion of convertible loans</t>
        </is>
      </c>
      <c r="B4" s="6" t="n">
        <v>1111</v>
      </c>
      <c r="C4" s="5" t="n">
        <v>64634</v>
      </c>
      <c r="D4" s="4" t="inlineStr">
        <is>
          <t xml:space="preserve"> </t>
        </is>
      </c>
      <c r="E4" s="4" t="inlineStr">
        <is>
          <t xml:space="preserve"> </t>
        </is>
      </c>
      <c r="F4" s="5" t="n">
        <v>65745</v>
      </c>
    </row>
    <row r="5">
      <c r="A5" s="4" t="inlineStr">
        <is>
          <t>Issuance of ordinary shares in connection with conversion of convertible loans (in Shares)</t>
        </is>
      </c>
      <c r="B5" s="5" t="n">
        <v>386735</v>
      </c>
      <c r="C5" s="4" t="inlineStr">
        <is>
          <t xml:space="preserve"> </t>
        </is>
      </c>
      <c r="D5" s="4" t="inlineStr">
        <is>
          <t xml:space="preserve"> </t>
        </is>
      </c>
      <c r="E5" s="4" t="inlineStr">
        <is>
          <t xml:space="preserve"> </t>
        </is>
      </c>
      <c r="F5" s="4" t="inlineStr">
        <is>
          <t xml:space="preserve"> </t>
        </is>
      </c>
    </row>
    <row r="6">
      <c r="A6" s="4" t="inlineStr">
        <is>
          <t>Issuance of ordinary shares in connection with Professional service rendered</t>
        </is>
      </c>
      <c r="B6" s="6" t="n">
        <v>602</v>
      </c>
      <c r="C6" s="5" t="n">
        <v>33443</v>
      </c>
      <c r="D6" s="4" t="inlineStr">
        <is>
          <t xml:space="preserve"> </t>
        </is>
      </c>
      <c r="E6" s="4" t="inlineStr">
        <is>
          <t xml:space="preserve"> </t>
        </is>
      </c>
      <c r="F6" s="5" t="n">
        <v>34045</v>
      </c>
    </row>
    <row r="7">
      <c r="A7" s="4" t="inlineStr">
        <is>
          <t>Issuance of ordinary shares in connection with Professional service rendered (in Shares)</t>
        </is>
      </c>
      <c r="B7" s="5" t="n">
        <v>206250</v>
      </c>
      <c r="C7" s="4" t="inlineStr">
        <is>
          <t xml:space="preserve"> </t>
        </is>
      </c>
      <c r="D7" s="4" t="inlineStr">
        <is>
          <t xml:space="preserve"> </t>
        </is>
      </c>
      <c r="E7" s="4" t="inlineStr">
        <is>
          <t xml:space="preserve"> </t>
        </is>
      </c>
      <c r="F7" s="4" t="inlineStr">
        <is>
          <t xml:space="preserve"> </t>
        </is>
      </c>
    </row>
    <row r="8">
      <c r="A8" s="4" t="inlineStr">
        <is>
          <t>Issuance of Ordinary Shares as a consideration for the Jet CU purchase</t>
        </is>
      </c>
      <c r="B8" s="6" t="n">
        <v>5848</v>
      </c>
      <c r="C8" s="5" t="n">
        <v>218352</v>
      </c>
      <c r="D8" s="4" t="inlineStr">
        <is>
          <t xml:space="preserve"> </t>
        </is>
      </c>
      <c r="E8" s="4" t="inlineStr">
        <is>
          <t xml:space="preserve"> </t>
        </is>
      </c>
      <c r="F8" s="5" t="n">
        <v>224200</v>
      </c>
    </row>
    <row r="9">
      <c r="A9" s="4" t="inlineStr">
        <is>
          <t>Issuance of Ordinary Shares as a consideration for the Jet CU purchase (in Shares)</t>
        </is>
      </c>
      <c r="B9" s="5" t="n">
        <v>2000000</v>
      </c>
      <c r="C9" s="4" t="inlineStr">
        <is>
          <t xml:space="preserve"> </t>
        </is>
      </c>
      <c r="D9" s="4" t="inlineStr">
        <is>
          <t xml:space="preserve"> </t>
        </is>
      </c>
      <c r="E9" s="4" t="inlineStr">
        <is>
          <t xml:space="preserve"> </t>
        </is>
      </c>
      <c r="F9" s="4" t="inlineStr">
        <is>
          <t xml:space="preserve"> </t>
        </is>
      </c>
    </row>
    <row r="10">
      <c r="A10" s="4" t="inlineStr">
        <is>
          <t>Treasury stocks</t>
        </is>
      </c>
      <c r="B10" s="4" t="inlineStr">
        <is>
          <t xml:space="preserve"> </t>
        </is>
      </c>
      <c r="C10" s="4" t="inlineStr">
        <is>
          <t xml:space="preserve"> </t>
        </is>
      </c>
      <c r="D10" s="5" t="n">
        <v>-122482</v>
      </c>
      <c r="E10" s="4" t="inlineStr">
        <is>
          <t xml:space="preserve"> </t>
        </is>
      </c>
      <c r="F10" s="5" t="n">
        <v>-122482</v>
      </c>
    </row>
    <row r="11">
      <c r="A11" s="4" t="inlineStr">
        <is>
          <t>Stock based compensation</t>
        </is>
      </c>
      <c r="B11" s="4" t="inlineStr">
        <is>
          <t xml:space="preserve"> </t>
        </is>
      </c>
      <c r="C11" s="5" t="n">
        <v>464773</v>
      </c>
      <c r="D11" s="4" t="inlineStr">
        <is>
          <t xml:space="preserve"> </t>
        </is>
      </c>
      <c r="E11" s="4" t="inlineStr">
        <is>
          <t xml:space="preserve"> </t>
        </is>
      </c>
      <c r="F11" s="5" t="n">
        <v>464773</v>
      </c>
    </row>
    <row r="12">
      <c r="A12" s="4" t="inlineStr">
        <is>
          <t>Net loss</t>
        </is>
      </c>
      <c r="B12" s="4" t="inlineStr">
        <is>
          <t xml:space="preserve"> </t>
        </is>
      </c>
      <c r="C12" s="4" t="inlineStr">
        <is>
          <t xml:space="preserve"> </t>
        </is>
      </c>
      <c r="D12" s="4" t="inlineStr">
        <is>
          <t xml:space="preserve"> </t>
        </is>
      </c>
      <c r="E12" s="5" t="n">
        <v>-12543737</v>
      </c>
      <c r="F12" s="5" t="n">
        <v>-12543737</v>
      </c>
    </row>
    <row r="13">
      <c r="A13" s="4" t="inlineStr">
        <is>
          <t>Balance at Dec. 31, 2020</t>
        </is>
      </c>
      <c r="B13" s="6" t="n">
        <v>73403</v>
      </c>
      <c r="C13" s="5" t="n">
        <v>20732834</v>
      </c>
      <c r="D13" s="5" t="n">
        <v>-122482</v>
      </c>
      <c r="E13" s="5" t="n">
        <v>-33555500</v>
      </c>
      <c r="F13" s="5" t="n">
        <v>-12871745</v>
      </c>
    </row>
    <row r="14">
      <c r="A14" s="4" t="inlineStr">
        <is>
          <t>Balance (in Shares) at Dec. 31, 2020</t>
        </is>
      </c>
      <c r="B14" s="5" t="n">
        <v>26986203</v>
      </c>
      <c r="C14" s="4" t="inlineStr">
        <is>
          <t xml:space="preserve"> </t>
        </is>
      </c>
      <c r="D14" s="4" t="inlineStr">
        <is>
          <t xml:space="preserve"> </t>
        </is>
      </c>
      <c r="E14" s="4" t="inlineStr">
        <is>
          <t xml:space="preserve"> </t>
        </is>
      </c>
      <c r="F14" s="4" t="inlineStr">
        <is>
          <t xml:space="preserve"> </t>
        </is>
      </c>
    </row>
    <row r="15">
      <c r="A15" s="4" t="inlineStr">
        <is>
          <t>Issuance of ordinary shares in connection with conversion of convertible loans</t>
        </is>
      </c>
      <c r="B15" s="6" t="n">
        <v>180399</v>
      </c>
      <c r="C15" s="5" t="n">
        <v>12897067</v>
      </c>
      <c r="D15" s="4" t="inlineStr">
        <is>
          <t xml:space="preserve"> </t>
        </is>
      </c>
      <c r="E15" s="4" t="inlineStr">
        <is>
          <t xml:space="preserve"> </t>
        </is>
      </c>
      <c r="F15" s="5" t="n">
        <v>13077466</v>
      </c>
    </row>
    <row r="16">
      <c r="A16" s="4" t="inlineStr">
        <is>
          <t>Issuance of ordinary shares in connection with conversion of convertible loans (in Shares)</t>
        </is>
      </c>
      <c r="B16" s="5" t="n">
        <v>57790416</v>
      </c>
      <c r="C16" s="4" t="inlineStr">
        <is>
          <t xml:space="preserve"> </t>
        </is>
      </c>
      <c r="D16" s="4" t="inlineStr">
        <is>
          <t xml:space="preserve"> </t>
        </is>
      </c>
      <c r="E16" s="4" t="inlineStr">
        <is>
          <t xml:space="preserve"> </t>
        </is>
      </c>
      <c r="F16" s="4" t="inlineStr">
        <is>
          <t xml:space="preserve"> </t>
        </is>
      </c>
    </row>
    <row r="17">
      <c r="A17" s="4" t="inlineStr">
        <is>
          <t>Issuance of additional ordinary shares to former Jet CU shareholders in return for forfeiting their related warrants</t>
        </is>
      </c>
      <c r="B17" s="6" t="n">
        <v>16948</v>
      </c>
      <c r="C17" s="5" t="n">
        <v>471959</v>
      </c>
      <c r="D17" s="4" t="inlineStr">
        <is>
          <t xml:space="preserve"> </t>
        </is>
      </c>
      <c r="E17" s="4" t="inlineStr">
        <is>
          <t xml:space="preserve"> </t>
        </is>
      </c>
      <c r="F17" s="5" t="n">
        <v>488907</v>
      </c>
    </row>
    <row r="18">
      <c r="A18" s="4" t="inlineStr">
        <is>
          <t>Issuance of additional ordinary shares to former Jet CU shareholders in return for forfeiting their related warrants (in Shares)</t>
        </is>
      </c>
      <c r="B18" s="5" t="n">
        <v>5428572</v>
      </c>
      <c r="C18" s="4" t="inlineStr">
        <is>
          <t xml:space="preserve"> </t>
        </is>
      </c>
      <c r="D18" s="4" t="inlineStr">
        <is>
          <t xml:space="preserve"> </t>
        </is>
      </c>
      <c r="E18" s="4" t="inlineStr">
        <is>
          <t xml:space="preserve"> </t>
        </is>
      </c>
      <c r="F18" s="4" t="inlineStr">
        <is>
          <t xml:space="preserve"> </t>
        </is>
      </c>
    </row>
    <row r="19">
      <c r="A19" s="4" t="inlineStr">
        <is>
          <t>Advance payment on the account of issuing ordinary shares</t>
        </is>
      </c>
      <c r="B19" s="4" t="inlineStr">
        <is>
          <t xml:space="preserve"> </t>
        </is>
      </c>
      <c r="C19" s="5" t="n">
        <v>350000</v>
      </c>
      <c r="D19" s="4" t="inlineStr">
        <is>
          <t xml:space="preserve"> </t>
        </is>
      </c>
      <c r="E19" s="4" t="inlineStr">
        <is>
          <t xml:space="preserve"> </t>
        </is>
      </c>
      <c r="F19" s="5" t="n">
        <v>350000</v>
      </c>
    </row>
    <row r="20">
      <c r="A20" s="4" t="inlineStr">
        <is>
          <t>Stock based compensation</t>
        </is>
      </c>
      <c r="B20" s="4" t="inlineStr">
        <is>
          <t xml:space="preserve"> </t>
        </is>
      </c>
      <c r="C20" s="5" t="n">
        <v>458373</v>
      </c>
      <c r="D20" s="4" t="inlineStr">
        <is>
          <t xml:space="preserve"> </t>
        </is>
      </c>
      <c r="E20" s="4" t="inlineStr">
        <is>
          <t xml:space="preserve"> </t>
        </is>
      </c>
      <c r="F20" s="5" t="n">
        <v>458373</v>
      </c>
    </row>
    <row r="21">
      <c r="A21" s="4" t="inlineStr">
        <is>
          <t>Net loss</t>
        </is>
      </c>
      <c r="B21" s="4" t="inlineStr">
        <is>
          <t xml:space="preserve"> </t>
        </is>
      </c>
      <c r="C21" s="4" t="inlineStr">
        <is>
          <t xml:space="preserve"> </t>
        </is>
      </c>
      <c r="D21" s="4" t="inlineStr">
        <is>
          <t xml:space="preserve"> </t>
        </is>
      </c>
      <c r="E21" s="5" t="n">
        <v>-2518864</v>
      </c>
      <c r="F21" s="5" t="n">
        <v>-2518864</v>
      </c>
    </row>
    <row r="22">
      <c r="A22" s="4" t="inlineStr">
        <is>
          <t>Balance at Dec. 31, 2021</t>
        </is>
      </c>
      <c r="B22" s="6" t="n">
        <v>270750</v>
      </c>
      <c r="C22" s="5" t="n">
        <v>34910233</v>
      </c>
      <c r="D22" s="5" t="n">
        <v>-122482</v>
      </c>
      <c r="E22" s="5" t="n">
        <v>-36074364</v>
      </c>
      <c r="F22" s="5" t="n">
        <v>-1015863</v>
      </c>
    </row>
    <row r="23">
      <c r="A23" s="4" t="inlineStr">
        <is>
          <t>Balance (in Shares) at Dec. 31, 2021</t>
        </is>
      </c>
      <c r="B23" s="5" t="n">
        <v>90205191</v>
      </c>
      <c r="C23" s="4" t="inlineStr">
        <is>
          <t xml:space="preserve"> </t>
        </is>
      </c>
      <c r="D23" s="4" t="inlineStr">
        <is>
          <t xml:space="preserve"> </t>
        </is>
      </c>
      <c r="E23" s="4" t="inlineStr">
        <is>
          <t xml:space="preserve"> </t>
        </is>
      </c>
      <c r="F23" s="4" t="inlineStr">
        <is>
          <t xml:space="preserve"> </t>
        </is>
      </c>
    </row>
    <row r="24">
      <c r="A24" s="4" t="inlineStr">
        <is>
          <t>Issuance of ordinary shares in connection with Professional service rendered</t>
        </is>
      </c>
      <c r="B24" s="6" t="n">
        <v>229</v>
      </c>
      <c r="C24" s="5" t="n">
        <v>6521</v>
      </c>
      <c r="D24" s="4" t="inlineStr">
        <is>
          <t xml:space="preserve"> </t>
        </is>
      </c>
      <c r="E24" s="4" t="inlineStr">
        <is>
          <t xml:space="preserve"> </t>
        </is>
      </c>
      <c r="F24" s="5" t="n">
        <v>6750</v>
      </c>
    </row>
    <row r="25">
      <c r="A25" s="4" t="inlineStr">
        <is>
          <t>Issuance of ordinary shares in connection with Professional service rendered (in Shares)</t>
        </is>
      </c>
      <c r="B25" s="5" t="n">
        <v>75000</v>
      </c>
      <c r="C25" s="4" t="inlineStr">
        <is>
          <t xml:space="preserve"> </t>
        </is>
      </c>
      <c r="D25" s="4" t="inlineStr">
        <is>
          <t xml:space="preserve"> </t>
        </is>
      </c>
      <c r="E25" s="4" t="inlineStr">
        <is>
          <t xml:space="preserve"> </t>
        </is>
      </c>
      <c r="F25" s="4" t="inlineStr">
        <is>
          <t xml:space="preserve"> </t>
        </is>
      </c>
    </row>
    <row r="26">
      <c r="A26" s="4" t="inlineStr">
        <is>
          <t>Issuance of Ordinary Shares</t>
        </is>
      </c>
      <c r="B26" s="6" t="n">
        <v>170611</v>
      </c>
      <c r="C26" s="5" t="n">
        <v>3459212</v>
      </c>
      <c r="D26" s="4" t="inlineStr">
        <is>
          <t xml:space="preserve"> </t>
        </is>
      </c>
      <c r="E26" s="4" t="inlineStr">
        <is>
          <t xml:space="preserve"> </t>
        </is>
      </c>
      <c r="F26" s="5" t="n">
        <v>3629823</v>
      </c>
    </row>
    <row r="27">
      <c r="A27" s="4" t="inlineStr">
        <is>
          <t>Issuance of Ordinary Shares (in Shares)</t>
        </is>
      </c>
      <c r="B27" s="5" t="n">
        <v>56854601</v>
      </c>
      <c r="C27" s="4" t="inlineStr">
        <is>
          <t xml:space="preserve"> </t>
        </is>
      </c>
      <c r="D27" s="4" t="inlineStr">
        <is>
          <t xml:space="preserve"> </t>
        </is>
      </c>
      <c r="E27" s="4" t="inlineStr">
        <is>
          <t xml:space="preserve"> </t>
        </is>
      </c>
      <c r="F27" s="4" t="inlineStr">
        <is>
          <t xml:space="preserve"> </t>
        </is>
      </c>
    </row>
    <row r="28">
      <c r="A28" s="4" t="inlineStr">
        <is>
          <t>Stock based compensation</t>
        </is>
      </c>
      <c r="B28" s="4" t="inlineStr">
        <is>
          <t xml:space="preserve"> </t>
        </is>
      </c>
      <c r="C28" s="5" t="n">
        <v>480942</v>
      </c>
      <c r="D28" s="4" t="inlineStr">
        <is>
          <t xml:space="preserve"> </t>
        </is>
      </c>
      <c r="E28" s="4" t="inlineStr">
        <is>
          <t xml:space="preserve"> </t>
        </is>
      </c>
      <c r="F28" s="5" t="n">
        <v>480941</v>
      </c>
    </row>
    <row r="29">
      <c r="A29" s="4" t="inlineStr">
        <is>
          <t>Net loss</t>
        </is>
      </c>
      <c r="B29" s="4" t="inlineStr">
        <is>
          <t xml:space="preserve"> </t>
        </is>
      </c>
      <c r="C29" s="4" t="inlineStr">
        <is>
          <t xml:space="preserve"> </t>
        </is>
      </c>
      <c r="D29" s="4" t="inlineStr">
        <is>
          <t xml:space="preserve"> </t>
        </is>
      </c>
      <c r="E29" s="5" t="n">
        <v>-4509547</v>
      </c>
      <c r="F29" s="5" t="n">
        <v>-4509547</v>
      </c>
    </row>
    <row r="30">
      <c r="A30" s="4" t="inlineStr">
        <is>
          <t>Balance at Dec. 31, 2022</t>
        </is>
      </c>
      <c r="B30" s="6" t="n">
        <v>441590</v>
      </c>
      <c r="C30" s="6" t="n">
        <v>38856908</v>
      </c>
      <c r="D30" s="6" t="n">
        <v>-122482</v>
      </c>
      <c r="E30" s="6" t="n">
        <v>-40583911</v>
      </c>
      <c r="F30" s="6" t="n">
        <v>-1407895</v>
      </c>
    </row>
    <row r="31">
      <c r="A31" s="4" t="inlineStr">
        <is>
          <t>Balance (in Shares) at Dec. 31, 2022</t>
        </is>
      </c>
      <c r="B31" s="5" t="n">
        <v>147134792</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axes on Income (Details) - Schedule of deferred tax asset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perating loss carry forward</t>
        </is>
      </c>
      <c r="B3" s="6" t="n">
        <v>10579957</v>
      </c>
      <c r="C3" s="6" t="n">
        <v>10204294</v>
      </c>
    </row>
    <row r="4">
      <c r="A4" s="4" t="inlineStr">
        <is>
          <t>Temporary differences</t>
        </is>
      </c>
      <c r="B4" s="5" t="n">
        <v>189099</v>
      </c>
      <c r="C4" s="5" t="n">
        <v>126150</v>
      </c>
    </row>
    <row r="5">
      <c r="A5" s="4" t="inlineStr">
        <is>
          <t>Gross deferred tax assets</t>
        </is>
      </c>
      <c r="B5" s="5" t="n">
        <v>10769056</v>
      </c>
      <c r="C5" s="5" t="n">
        <v>10330444</v>
      </c>
    </row>
    <row r="6">
      <c r="A6" s="3" t="inlineStr">
        <is>
          <t>Deferred tax liability</t>
        </is>
      </c>
      <c r="B6" s="4" t="inlineStr">
        <is>
          <t xml:space="preserve"> </t>
        </is>
      </c>
      <c r="C6" s="4" t="inlineStr">
        <is>
          <t xml:space="preserve"> </t>
        </is>
      </c>
    </row>
    <row r="7">
      <c r="A7" s="4" t="inlineStr">
        <is>
          <t>Beneficial conversion feature</t>
        </is>
      </c>
      <c r="B7" s="5" t="n">
        <v>-99790</v>
      </c>
      <c r="C7" s="5" t="n">
        <v>-99790</v>
      </c>
    </row>
    <row r="8">
      <c r="A8" s="4" t="inlineStr">
        <is>
          <t>Total deferred tax, net</t>
        </is>
      </c>
      <c r="B8" s="5" t="n">
        <v>10669266</v>
      </c>
      <c r="C8" s="5" t="n">
        <v>10230654</v>
      </c>
    </row>
    <row r="9">
      <c r="A9" s="4" t="inlineStr">
        <is>
          <t>Valuation allowance</t>
        </is>
      </c>
      <c r="B9" s="5" t="n">
        <v>-10669266</v>
      </c>
      <c r="C9" s="5" t="n">
        <v>-10230654</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reconciliation of tax benefit - USD ($)</t>
        </is>
      </c>
      <c r="B1" s="2" t="inlineStr">
        <is>
          <t>12 Months Ended</t>
        </is>
      </c>
    </row>
    <row r="2">
      <c r="B2" s="2" t="inlineStr">
        <is>
          <t>Dec. 31, 2022</t>
        </is>
      </c>
      <c r="C2" s="2" t="inlineStr">
        <is>
          <t>Dec. 31, 2021</t>
        </is>
      </c>
      <c r="D2" s="2" t="inlineStr">
        <is>
          <t>Dec. 31, 2020</t>
        </is>
      </c>
    </row>
    <row r="3">
      <c r="A3" s="3" t="inlineStr">
        <is>
          <t>Schedule Of Reconciliation Of Tax Benefit [Abstract]</t>
        </is>
      </c>
      <c r="B3" s="4" t="inlineStr">
        <is>
          <t xml:space="preserve"> </t>
        </is>
      </c>
      <c r="C3" s="4" t="inlineStr">
        <is>
          <t xml:space="preserve"> </t>
        </is>
      </c>
      <c r="D3" s="4" t="inlineStr">
        <is>
          <t xml:space="preserve"> </t>
        </is>
      </c>
    </row>
    <row r="4">
      <c r="A4" s="4" t="inlineStr">
        <is>
          <t>Loss before tax benefit</t>
        </is>
      </c>
      <c r="B4" s="6" t="n">
        <v>-4509547</v>
      </c>
      <c r="C4" s="6" t="n">
        <v>-2518864</v>
      </c>
      <c r="D4" s="6" t="n">
        <v>-12543737</v>
      </c>
    </row>
    <row r="5">
      <c r="A5" s="4" t="inlineStr">
        <is>
          <t>Statutory tax rate</t>
        </is>
      </c>
      <c r="B5" s="11" t="n">
        <v>0.23</v>
      </c>
      <c r="C5" s="11" t="n">
        <v>0.23</v>
      </c>
      <c r="D5" s="11" t="n">
        <v>0.23</v>
      </c>
    </row>
    <row r="6">
      <c r="A6" s="4" t="inlineStr">
        <is>
          <t>Income tax benefit</t>
        </is>
      </c>
      <c r="B6" s="6" t="n">
        <v>1037196</v>
      </c>
      <c r="C6" s="6" t="n">
        <v>579339</v>
      </c>
      <c r="D6" s="6" t="n">
        <v>2885060</v>
      </c>
    </row>
    <row r="7">
      <c r="A7" s="4" t="inlineStr">
        <is>
          <t>Losses and timing differences for which valuation allowance was provided, net</t>
        </is>
      </c>
      <c r="B7" s="5" t="n">
        <v>-438612</v>
      </c>
      <c r="C7" s="5" t="n">
        <v>-463784</v>
      </c>
      <c r="D7" s="5" t="n">
        <v>-329578</v>
      </c>
    </row>
    <row r="8">
      <c r="A8" s="4" t="inlineStr">
        <is>
          <t>Non-deductible expenses and other permanent differences</t>
        </is>
      </c>
      <c r="B8" s="5" t="n">
        <v>-624299</v>
      </c>
      <c r="C8" s="5" t="n">
        <v>-196980</v>
      </c>
      <c r="D8" s="5" t="n">
        <v>-2526808</v>
      </c>
    </row>
    <row r="9">
      <c r="A9" s="4" t="inlineStr">
        <is>
          <t>Other</t>
        </is>
      </c>
      <c r="B9" s="5" t="n">
        <v>25715</v>
      </c>
      <c r="C9" s="5" t="n">
        <v>81425</v>
      </c>
      <c r="D9" s="5" t="n">
        <v>-28674</v>
      </c>
    </row>
    <row r="10">
      <c r="A10" s="4" t="inlineStr">
        <is>
          <t>Income tax expense recognized in profit or loss</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Z75"/>
  <sheetViews>
    <sheetView workbookViewId="0">
      <selection activeCell="A1" sqref="A1"/>
    </sheetView>
  </sheetViews>
  <sheetFormatPr baseColWidth="8" defaultRowHeight="15"/>
  <cols>
    <col width="75" customWidth="1" min="1" max="1"/>
    <col width="29" customWidth="1" min="2" max="2"/>
    <col width="40" customWidth="1" min="3" max="3"/>
    <col width="40" customWidth="1" min="4" max="4"/>
    <col width="39" customWidth="1" min="5" max="5"/>
    <col width="25" customWidth="1" min="6" max="6"/>
    <col width="21" customWidth="1" min="7" max="7"/>
    <col width="80" customWidth="1" min="8" max="8"/>
    <col width="21" customWidth="1" min="9" max="9"/>
    <col width="40" customWidth="1" min="10" max="10"/>
    <col width="22" customWidth="1" min="11" max="11"/>
    <col width="80" customWidth="1" min="12" max="12"/>
    <col width="29" customWidth="1" min="13" max="13"/>
    <col width="29" customWidth="1" min="14" max="14"/>
    <col width="32" customWidth="1" min="15" max="15"/>
    <col width="32" customWidth="1" min="16" max="16"/>
    <col width="21" customWidth="1" min="17" max="17"/>
    <col width="32" customWidth="1" min="18" max="18"/>
    <col width="32" customWidth="1" min="19" max="19"/>
    <col width="22" customWidth="1" min="20" max="20"/>
    <col width="25" customWidth="1" min="21" max="21"/>
    <col width="25" customWidth="1" min="22" max="22"/>
    <col width="32" customWidth="1" min="23" max="23"/>
    <col width="21" customWidth="1" min="24" max="24"/>
    <col width="25" customWidth="1" min="25" max="25"/>
    <col width="25" customWidth="1" min="26" max="26"/>
  </cols>
  <sheetData>
    <row r="1">
      <c r="A1" s="1" t="inlineStr">
        <is>
          <t>Share Capital (Details)</t>
        </is>
      </c>
      <c r="E1" s="2" t="inlineStr">
        <is>
          <t>1 Months Ended</t>
        </is>
      </c>
      <c r="L1" s="2" t="inlineStr">
        <is>
          <t>12 Months Ended</t>
        </is>
      </c>
    </row>
    <row r="2">
      <c r="B2" s="2" t="inlineStr">
        <is>
          <t>Jun. 01, 2021 USD ($) shares</t>
        </is>
      </c>
      <c r="C2" s="2" t="inlineStr">
        <is>
          <t>Jun. 22, 2020 USD ($) $ / shares shares</t>
        </is>
      </c>
      <c r="D2" s="2" t="inlineStr">
        <is>
          <t>Jan. 07, 2020 USD ($) $ / shares shares</t>
        </is>
      </c>
      <c r="E2" s="2" t="inlineStr">
        <is>
          <t>May 31, 2022 USD ($) $ / shares shares</t>
        </is>
      </c>
      <c r="F2" s="2" t="inlineStr">
        <is>
          <t>Apr. 28, 2022 $ / shares</t>
        </is>
      </c>
      <c r="G2" s="2" t="inlineStr">
        <is>
          <t>Sep. 30, 2021 shares</t>
        </is>
      </c>
      <c r="H2" s="2" t="inlineStr">
        <is>
          <t>Sep. 19, 2021</t>
        </is>
      </c>
      <c r="I2" s="2" t="inlineStr">
        <is>
          <t>Jul. 19, 2021 shares</t>
        </is>
      </c>
      <c r="J2" s="2" t="inlineStr">
        <is>
          <t>Dec. 28, 2020 ILS (₪) ₪ / shares shares</t>
        </is>
      </c>
      <c r="K2" s="2" t="inlineStr">
        <is>
          <t>Apr. 19, 2020 USD ($)</t>
        </is>
      </c>
      <c r="L2" s="2" t="inlineStr">
        <is>
          <t>Dec. 31, 2022 USD ($) $ / shares shares</t>
        </is>
      </c>
      <c r="M2" s="2" t="inlineStr">
        <is>
          <t>Dec. 31, 2021 USD ($) shares</t>
        </is>
      </c>
      <c r="N2" s="2" t="inlineStr">
        <is>
          <t>Dec. 31, 2020 USD ($) shares</t>
        </is>
      </c>
      <c r="O2" s="2" t="inlineStr">
        <is>
          <t>Dec. 31, 2022 ₪ / shares shares</t>
        </is>
      </c>
      <c r="P2" s="2" t="inlineStr">
        <is>
          <t>Dec. 31, 2022 $ / shares shares</t>
        </is>
      </c>
      <c r="Q2" s="2" t="inlineStr">
        <is>
          <t>Jun. 30, 2022 shares</t>
        </is>
      </c>
      <c r="R2" s="2" t="inlineStr">
        <is>
          <t>Dec. 31, 2021 ₪ / shares shares</t>
        </is>
      </c>
      <c r="S2" s="2" t="inlineStr">
        <is>
          <t>Dec. 31, 2021 $ / shares shares</t>
        </is>
      </c>
      <c r="T2" s="2" t="inlineStr">
        <is>
          <t>Sep. 23, 2021 USD ($)</t>
        </is>
      </c>
      <c r="U2" s="2" t="inlineStr">
        <is>
          <t>Jun. 01, 2021 ₪ / shares</t>
        </is>
      </c>
      <c r="V2" s="2" t="inlineStr">
        <is>
          <t>Jun. 01, 2021 $ / shares</t>
        </is>
      </c>
      <c r="W2" s="2" t="inlineStr">
        <is>
          <t>Dec. 28, 2020 $ / shares shares</t>
        </is>
      </c>
      <c r="X2" s="2" t="inlineStr">
        <is>
          <t>Jul. 26, 2020 shares</t>
        </is>
      </c>
      <c r="Y2" s="2" t="inlineStr">
        <is>
          <t>Apr. 19, 2020 ₪ / shares</t>
        </is>
      </c>
      <c r="Z2" s="2" t="inlineStr">
        <is>
          <t>Apr. 19, 2020 $ / shares</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Ordinary share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i) a capital raise at a per share purchase price of $0.07 for the Company’s Ordinary Shares, NIS
0.01 ($0.003 based on the exchange rate of $1.00 / NIS 3.519 in effect as of December 31, 2022) par value and (ii) an adjustment to the
conversion price of the Company’s outstanding CLAs from $0.17 to $0.07 per Ordinary Share, subject to the holders’ agreement
to cancel the outstanding related warrants that were issued in connection with the CLAs.</t>
        </is>
      </c>
      <c r="I4" s="4" t="inlineStr">
        <is>
          <t xml:space="preserve"> </t>
        </is>
      </c>
      <c r="J4" s="4" t="inlineStr">
        <is>
          <t xml:space="preserve"> </t>
        </is>
      </c>
      <c r="K4" s="4" t="inlineStr">
        <is>
          <t xml:space="preserve"> </t>
        </is>
      </c>
      <c r="L4" s="4" t="inlineStr">
        <is>
          <t xml:space="preserve">The share capital as of December 31,
2022 and 2021 is comprised of ordinary shares of NIS 0.01 ($0.003 based on the exchange rate of $1.00 / NIS 3.519 in effect as of December
31, 2022) par value as follows: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Ordinary shares,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00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1200000000</v>
      </c>
      <c r="X5" s="4" t="inlineStr">
        <is>
          <t xml:space="preserve"> </t>
        </is>
      </c>
      <c r="Y5" s="4" t="inlineStr">
        <is>
          <t xml:space="preserve"> </t>
        </is>
      </c>
      <c r="Z5" s="4" t="inlineStr">
        <is>
          <t xml:space="preserve"> </t>
        </is>
      </c>
    </row>
    <row r="6">
      <c r="A6" s="4" t="inlineStr">
        <is>
          <t>Ordinary shares, par value |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1</v>
      </c>
      <c r="K6" s="4" t="inlineStr">
        <is>
          <t xml:space="preserve"> </t>
        </is>
      </c>
      <c r="L6" s="4" t="inlineStr">
        <is>
          <t xml:space="preserve"> </t>
        </is>
      </c>
      <c r="M6" s="4" t="inlineStr">
        <is>
          <t xml:space="preserve"> </t>
        </is>
      </c>
      <c r="N6" s="4" t="inlineStr">
        <is>
          <t xml:space="preserve"> </t>
        </is>
      </c>
      <c r="O6" s="13" t="n">
        <v>3.519</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17" t="n">
        <v>0.003</v>
      </c>
      <c r="X6" s="4" t="inlineStr">
        <is>
          <t xml:space="preserve"> </t>
        </is>
      </c>
      <c r="Y6" s="4" t="inlineStr">
        <is>
          <t xml:space="preserve"> </t>
        </is>
      </c>
      <c r="Z6" s="4" t="inlineStr">
        <is>
          <t xml:space="preserve"> </t>
        </is>
      </c>
    </row>
    <row r="7">
      <c r="A7" s="4" t="inlineStr">
        <is>
          <t>Exchange rat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Ordinary share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2000000</v>
      </c>
      <c r="Y8" s="4" t="inlineStr">
        <is>
          <t xml:space="preserve"> </t>
        </is>
      </c>
      <c r="Z8" s="4" t="inlineStr">
        <is>
          <t xml:space="preserve"> </t>
        </is>
      </c>
    </row>
    <row r="9">
      <c r="A9" s="4" t="inlineStr">
        <is>
          <t>Other Expenses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000</v>
      </c>
      <c r="L9" s="6" t="n">
        <v>6750</v>
      </c>
      <c r="M9" s="4" t="inlineStr">
        <is>
          <t xml:space="preserve"> </t>
        </is>
      </c>
      <c r="N9" s="6" t="n">
        <v>34045</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Holders principal amount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3521748</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Aggregate of ordinary shares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57291838</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Fair value just before the conversion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2992708</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Issued additional shares</t>
        </is>
      </c>
      <c r="B13" s="4" t="inlineStr">
        <is>
          <t xml:space="preserve"> </t>
        </is>
      </c>
      <c r="C13" s="4" t="inlineStr">
        <is>
          <t xml:space="preserve"> </t>
        </is>
      </c>
      <c r="D13" s="4" t="inlineStr">
        <is>
          <t xml:space="preserve"> </t>
        </is>
      </c>
      <c r="E13" s="4" t="inlineStr">
        <is>
          <t xml:space="preserve"> </t>
        </is>
      </c>
      <c r="F13" s="4" t="inlineStr">
        <is>
          <t xml:space="preserve"> </t>
        </is>
      </c>
      <c r="G13" s="5" t="n">
        <v>542857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Aggregate gross proceeds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0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Ordinary shar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8" t="n">
        <v>0.07000000000000001</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17" t="n">
        <v>0.068</v>
      </c>
    </row>
    <row r="16">
      <c r="A16" s="4" t="inlineStr">
        <is>
          <t>Internal round completed amount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5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tock option addit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Increas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378327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tock option granted</t>
        </is>
      </c>
      <c r="B19" s="5" t="n">
        <v>20034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Exercis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8" t="n">
        <v>0.12</v>
      </c>
      <c r="Q20" s="4" t="inlineStr">
        <is>
          <t xml:space="preserve"> </t>
        </is>
      </c>
      <c r="R20" s="4" t="inlineStr">
        <is>
          <t xml:space="preserve"> </t>
        </is>
      </c>
      <c r="S20" s="8" t="n">
        <v>0.08</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Aggregated amount (in Dollars) | $</t>
        </is>
      </c>
      <c r="B21" s="6" t="n">
        <v>403725</v>
      </c>
      <c r="C21" s="6" t="n">
        <v>107683</v>
      </c>
      <c r="D21" s="6" t="n">
        <v>109795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Exercise price (in Dollars per share) | $ / shares</t>
        </is>
      </c>
      <c r="B22" s="4" t="inlineStr">
        <is>
          <t xml:space="preserve"> </t>
        </is>
      </c>
      <c r="C22" s="4" t="inlineStr">
        <is>
          <t xml:space="preserve"> </t>
        </is>
      </c>
      <c r="D22" s="4" t="inlineStr">
        <is>
          <t xml:space="preserve"> </t>
        </is>
      </c>
      <c r="E22" s="4" t="inlineStr">
        <is>
          <t xml:space="preserve"> </t>
        </is>
      </c>
      <c r="F22" s="8" t="n">
        <v>0.07000000000000001</v>
      </c>
      <c r="G22" s="4" t="inlineStr">
        <is>
          <t xml:space="preserve"> </t>
        </is>
      </c>
      <c r="H22" s="4" t="inlineStr">
        <is>
          <t xml:space="preserve"> </t>
        </is>
      </c>
      <c r="I22" s="4" t="inlineStr">
        <is>
          <t xml:space="preserve"> </t>
        </is>
      </c>
      <c r="J22" s="4" t="inlineStr">
        <is>
          <t xml:space="preserve"> </t>
        </is>
      </c>
      <c r="K22" s="4" t="inlineStr">
        <is>
          <t xml:space="preserve"> </t>
        </is>
      </c>
      <c r="L22" s="8" t="n">
        <v>0.01</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Granted option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6600000</v>
      </c>
      <c r="M23" s="5" t="n">
        <v>2003436</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Ordinary shares available for future g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515516</v>
      </c>
      <c r="P24" s="5" t="n">
        <v>1515516</v>
      </c>
      <c r="Q24" s="4" t="inlineStr">
        <is>
          <t xml:space="preserve"> </t>
        </is>
      </c>
      <c r="R24" s="5" t="n">
        <v>5460052</v>
      </c>
      <c r="S24" s="5" t="n">
        <v>5460052</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Total compensation cost (in Dollar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43176</v>
      </c>
      <c r="M25" s="6" t="n">
        <v>770396</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Weighted averag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1 year 3 months 14 days</t>
        </is>
      </c>
      <c r="M26" s="4" t="inlineStr">
        <is>
          <t>11 months 1 day</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Exercise price (in Dollars per share) |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3" t="n">
        <v>3.519</v>
      </c>
      <c r="P27" s="6" t="n">
        <v>1</v>
      </c>
      <c r="Q27" s="4" t="inlineStr">
        <is>
          <t xml:space="preserve"> </t>
        </is>
      </c>
      <c r="R27" s="7" t="n">
        <v>3.11</v>
      </c>
      <c r="S27" s="8" t="n">
        <v>0.01</v>
      </c>
      <c r="T27" s="4" t="inlineStr">
        <is>
          <t xml:space="preserve"> </t>
        </is>
      </c>
      <c r="U27" s="7" t="n">
        <v>3.11</v>
      </c>
      <c r="V27" s="4" t="inlineStr">
        <is>
          <t xml:space="preserve"> </t>
        </is>
      </c>
      <c r="W27" s="4" t="inlineStr">
        <is>
          <t xml:space="preserve"> </t>
        </is>
      </c>
      <c r="X27" s="4" t="inlineStr">
        <is>
          <t xml:space="preserve"> </t>
        </is>
      </c>
      <c r="Y27" s="13" t="n">
        <v>3.519</v>
      </c>
      <c r="Z27" s="4" t="inlineStr">
        <is>
          <t xml:space="preserve"> </t>
        </is>
      </c>
    </row>
    <row r="28">
      <c r="A28" s="4" t="inlineStr">
        <is>
          <t>Ordinary share price per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0" t="n">
        <v>0.2</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Share capital (in New Shekel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4" t="n">
        <v>20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Share Capital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Ordinary share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0625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5" t="n">
        <v>2000000</v>
      </c>
      <c r="Y32" s="4" t="inlineStr">
        <is>
          <t xml:space="preserve"> </t>
        </is>
      </c>
      <c r="Z32" s="4" t="inlineStr">
        <is>
          <t xml:space="preserve"> </t>
        </is>
      </c>
    </row>
    <row r="33">
      <c r="A33" s="4" t="inlineStr">
        <is>
          <t>Internal round completed amount (in Dollar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Ordinary share price per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9" t="n">
        <v>0.2</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Share Capital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Advance payment on the account of issuing ordinary shares (in Dollar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5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Share Capital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Advance payment on the account of issuing ordinary shares (in Dollar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30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Share Capital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Ordinary share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3928570</v>
      </c>
      <c r="P43" s="5" t="n">
        <v>1392857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Exercise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8" t="n">
        <v>0.01</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Ordinary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Share Capital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Ordinary share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386735</v>
      </c>
      <c r="O47" s="5" t="n">
        <v>42926031</v>
      </c>
      <c r="P47" s="5" t="n">
        <v>42926031</v>
      </c>
      <c r="Q47" s="5" t="n">
        <v>75000</v>
      </c>
      <c r="R47" s="5" t="n">
        <v>498578</v>
      </c>
      <c r="S47" s="5" t="n">
        <v>498578</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Internal round completed amount (in Dollar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8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Warrants to purchase (in Dollar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785714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Share capital (in New Shekel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4" t="n">
        <v>120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Ordinary Shares [Member] |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Share Capital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Internal round completed amount (in Dollar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975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Direct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Share Capital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Stock option additional</t>
        </is>
      </c>
      <c r="B56" s="4" t="inlineStr">
        <is>
          <t xml:space="preserve"> </t>
        </is>
      </c>
      <c r="C56" s="4" t="inlineStr">
        <is>
          <t xml:space="preserve"> </t>
        </is>
      </c>
      <c r="D56" s="5" t="n">
        <v>1560799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Increase shares</t>
        </is>
      </c>
      <c r="B57" s="4" t="inlineStr">
        <is>
          <t xml:space="preserve"> </t>
        </is>
      </c>
      <c r="C57" s="4" t="inlineStr">
        <is>
          <t xml:space="preserve"> </t>
        </is>
      </c>
      <c r="D57" s="5" t="n">
        <v>1878327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Stock option granted</t>
        </is>
      </c>
      <c r="B58" s="4" t="inlineStr">
        <is>
          <t xml:space="preserve"> </t>
        </is>
      </c>
      <c r="C58" s="4" t="inlineStr">
        <is>
          <t xml:space="preserve"> </t>
        </is>
      </c>
      <c r="D58" s="5" t="n">
        <v>1373957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Exercise price (in Dollars per share) | $ / shares</t>
        </is>
      </c>
      <c r="B59" s="4" t="inlineStr">
        <is>
          <t xml:space="preserve"> </t>
        </is>
      </c>
      <c r="C59" s="4" t="inlineStr">
        <is>
          <t xml:space="preserve"> </t>
        </is>
      </c>
      <c r="D59" s="17" t="n">
        <v>0.06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Granted options shares</t>
        </is>
      </c>
      <c r="B60" s="4" t="inlineStr">
        <is>
          <t xml:space="preserve"> </t>
        </is>
      </c>
      <c r="C60" s="4" t="inlineStr">
        <is>
          <t xml:space="preserve"> </t>
        </is>
      </c>
      <c r="D60" s="4" t="inlineStr">
        <is>
          <t xml:space="preserve"> </t>
        </is>
      </c>
      <c r="E60" s="5" t="n">
        <v>26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Vesting and an exercise price (in Dollars per share) | $ / shares</t>
        </is>
      </c>
      <c r="B61" s="4" t="inlineStr">
        <is>
          <t xml:space="preserve"> </t>
        </is>
      </c>
      <c r="C61" s="4" t="inlineStr">
        <is>
          <t xml:space="preserve"> </t>
        </is>
      </c>
      <c r="D61" s="4" t="inlineStr">
        <is>
          <t xml:space="preserve"> </t>
        </is>
      </c>
      <c r="E61" s="8" t="n">
        <v>0.0700000000000000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Aggregated grant date amount (in Dollars) | $</t>
        </is>
      </c>
      <c r="B62" s="4" t="inlineStr">
        <is>
          <t xml:space="preserve"> </t>
        </is>
      </c>
      <c r="C62" s="4" t="inlineStr">
        <is>
          <t xml:space="preserve"> </t>
        </is>
      </c>
      <c r="D62" s="4" t="inlineStr">
        <is>
          <t xml:space="preserve"> </t>
        </is>
      </c>
      <c r="E62" s="6" t="n">
        <v>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Chairm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Share Capital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Stock option granted</t>
        </is>
      </c>
      <c r="B65" s="4" t="inlineStr">
        <is>
          <t xml:space="preserve"> </t>
        </is>
      </c>
      <c r="C65" s="5" t="n">
        <v>93916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Exercise price (in Dollars per share) | $ / shares</t>
        </is>
      </c>
      <c r="B66" s="4" t="inlineStr">
        <is>
          <t xml:space="preserve"> </t>
        </is>
      </c>
      <c r="C66" s="17" t="n">
        <v>0.06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Chief Executive Offic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Share Capital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Exercise pric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8" t="n">
        <v>0.17</v>
      </c>
      <c r="W69" s="4" t="inlineStr">
        <is>
          <t xml:space="preserve"> </t>
        </is>
      </c>
      <c r="X69" s="4" t="inlineStr">
        <is>
          <t xml:space="preserve"> </t>
        </is>
      </c>
      <c r="Y69" s="4" t="inlineStr">
        <is>
          <t xml:space="preserve"> </t>
        </is>
      </c>
      <c r="Z69" s="4" t="inlineStr">
        <is>
          <t xml:space="preserve"> </t>
        </is>
      </c>
    </row>
    <row r="70">
      <c r="A70" s="4" t="inlineStr">
        <is>
          <t>Granted options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5249758</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Aggregated grant date amount (in Dollar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55845</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Employee stock option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1249758</v>
      </c>
      <c r="P72" s="5" t="n">
        <v>1249758</v>
      </c>
      <c r="Q72" s="4" t="inlineStr">
        <is>
          <t xml:space="preserve"> </t>
        </is>
      </c>
      <c r="R72" s="5" t="n">
        <v>1249758</v>
      </c>
      <c r="S72" s="5" t="n">
        <v>1249758</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Jet CU Purchas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Share Capital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Ordinary share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2000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sheetData>
  <mergeCells count="7">
    <mergeCell ref="A1:A2"/>
    <mergeCell ref="E1:K1"/>
    <mergeCell ref="L1:N1"/>
    <mergeCell ref="O1:P1"/>
    <mergeCell ref="R1:S1"/>
    <mergeCell ref="U1:V1"/>
    <mergeCell ref="Y1:Z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Details) - Schedule of stock option activities and related information - shares</t>
        </is>
      </c>
      <c r="B1" s="2" t="inlineStr">
        <is>
          <t>Dec. 31, 2022</t>
        </is>
      </c>
      <c r="C1" s="2" t="inlineStr">
        <is>
          <t>Dec. 31, 2021</t>
        </is>
      </c>
    </row>
    <row r="2">
      <c r="A2" s="3" t="inlineStr">
        <is>
          <t>Schedule of Stock Option Activities and Related Information [Abstract]</t>
        </is>
      </c>
      <c r="B2" s="4" t="inlineStr">
        <is>
          <t xml:space="preserve"> </t>
        </is>
      </c>
      <c r="C2" s="4" t="inlineStr">
        <is>
          <t xml:space="preserve"> </t>
        </is>
      </c>
    </row>
    <row r="3">
      <c r="A3" s="4" t="inlineStr">
        <is>
          <t>Ordinary shares, shares authorized</t>
        </is>
      </c>
      <c r="B3" s="5" t="n">
        <v>1200000000</v>
      </c>
      <c r="C3" s="5" t="n">
        <v>1200000000</v>
      </c>
    </row>
    <row r="4">
      <c r="A4" s="4" t="inlineStr">
        <is>
          <t>Ordinary shares, Issued and outstanding</t>
        </is>
      </c>
      <c r="B4" s="5" t="n">
        <v>147134792</v>
      </c>
      <c r="C4" s="5" t="n">
        <v>902051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 Capital (Details) - Schedule of options granted outstanding and exercise prices - USD ($)</t>
        </is>
      </c>
      <c r="B1" s="2" t="inlineStr">
        <is>
          <t>12 Months Ended</t>
        </is>
      </c>
    </row>
    <row r="2">
      <c r="B2" s="2" t="inlineStr">
        <is>
          <t>Dec. 31, 2022</t>
        </is>
      </c>
      <c r="C2" s="2" t="inlineStr">
        <is>
          <t>Dec. 31, 2021</t>
        </is>
      </c>
    </row>
    <row r="3">
      <c r="A3" s="3" t="inlineStr">
        <is>
          <t>Schedule of Options Granted Outstanding and Exercise Prices [Abstract]</t>
        </is>
      </c>
      <c r="B3" s="4" t="inlineStr">
        <is>
          <t xml:space="preserve"> </t>
        </is>
      </c>
      <c r="C3" s="4" t="inlineStr">
        <is>
          <t xml:space="preserve"> </t>
        </is>
      </c>
    </row>
    <row r="4">
      <c r="A4" s="4" t="inlineStr">
        <is>
          <t>Number of options, Outstanding at beginning</t>
        </is>
      </c>
      <c r="B4" s="5" t="n">
        <v>18323222</v>
      </c>
      <c r="C4" s="5" t="n">
        <v>16319786</v>
      </c>
    </row>
    <row r="5">
      <c r="A5" s="4" t="inlineStr">
        <is>
          <t>Weighted average exercise price, Outstanding at beginning</t>
        </is>
      </c>
      <c r="B5" s="8" t="n">
        <v>0.12</v>
      </c>
      <c r="C5" s="8" t="n">
        <v>0.12</v>
      </c>
    </row>
    <row r="6">
      <c r="A6" s="4" t="inlineStr">
        <is>
          <t>Number of options, Outstanding at ending</t>
        </is>
      </c>
      <c r="B6" s="5" t="n">
        <v>22267758</v>
      </c>
      <c r="C6" s="5" t="n">
        <v>18323222</v>
      </c>
    </row>
    <row r="7">
      <c r="A7" s="4" t="inlineStr">
        <is>
          <t>Weighted average exercise price, Outstanding at ending</t>
        </is>
      </c>
      <c r="B7" s="8" t="n">
        <v>0.11</v>
      </c>
      <c r="C7" s="8" t="n">
        <v>0.12</v>
      </c>
    </row>
    <row r="8">
      <c r="A8" s="4" t="inlineStr">
        <is>
          <t>Weighted average remaining contractual life (years), Outstanding at ending</t>
        </is>
      </c>
      <c r="B8" s="4" t="inlineStr">
        <is>
          <t>4 years 7 months 28 days</t>
        </is>
      </c>
      <c r="C8" s="4" t="inlineStr">
        <is>
          <t>4 years 11 months 19 days</t>
        </is>
      </c>
    </row>
    <row r="9">
      <c r="A9" s="4" t="inlineStr">
        <is>
          <t>Aggregate intrinsic-value, Outstanding at ending</t>
        </is>
      </c>
      <c r="B9" s="4" t="inlineStr">
        <is>
          <t xml:space="preserve"> </t>
        </is>
      </c>
      <c r="C9" s="6" t="n">
        <v>342452</v>
      </c>
    </row>
    <row r="10">
      <c r="A10" s="4" t="inlineStr">
        <is>
          <t>Number of options, Exercisable</t>
        </is>
      </c>
      <c r="B10" s="5" t="n">
        <v>15999078</v>
      </c>
      <c r="C10" s="5" t="n">
        <v>11332153</v>
      </c>
    </row>
    <row r="11">
      <c r="A11" s="4" t="inlineStr">
        <is>
          <t>Weighted average exercise price, Exercisable</t>
        </is>
      </c>
      <c r="B11" s="8" t="n">
        <v>0.12</v>
      </c>
      <c r="C11" s="8" t="n">
        <v>0.08</v>
      </c>
    </row>
    <row r="12">
      <c r="A12" s="4" t="inlineStr">
        <is>
          <t>Weighted average remaining contractual life (years), Exercisable</t>
        </is>
      </c>
      <c r="B12" s="4" t="inlineStr">
        <is>
          <t>4 years</t>
        </is>
      </c>
      <c r="C12" s="4" t="inlineStr">
        <is>
          <t>4 years 8 months 4 days</t>
        </is>
      </c>
    </row>
    <row r="13">
      <c r="A13" s="4" t="inlineStr">
        <is>
          <t>Aggregate intrinsic-value, Exercisable</t>
        </is>
      </c>
      <c r="B13" s="4" t="inlineStr">
        <is>
          <t xml:space="preserve"> </t>
        </is>
      </c>
      <c r="C13" s="6" t="n">
        <v>233086</v>
      </c>
    </row>
    <row r="14">
      <c r="A14" s="4" t="inlineStr">
        <is>
          <t>Number of options, Granted</t>
        </is>
      </c>
      <c r="B14" s="5" t="n">
        <v>6600000</v>
      </c>
      <c r="C14" s="5" t="n">
        <v>2003436</v>
      </c>
    </row>
    <row r="15">
      <c r="A15" s="4" t="inlineStr">
        <is>
          <t>Weighted average exercise price, Granted</t>
        </is>
      </c>
      <c r="B15" s="8" t="n">
        <v>0.07000000000000001</v>
      </c>
      <c r="C15" s="8" t="n">
        <v>0.17</v>
      </c>
    </row>
    <row r="16">
      <c r="A16" s="4" t="inlineStr">
        <is>
          <t>Number of options, Options forfeited</t>
        </is>
      </c>
      <c r="B16" s="5" t="n">
        <v>-2655464</v>
      </c>
      <c r="C16" s="4" t="inlineStr">
        <is>
          <t xml:space="preserve"> </t>
        </is>
      </c>
    </row>
    <row r="17">
      <c r="A17" s="4" t="inlineStr">
        <is>
          <t>Weighted average exercise price, Options forfeited</t>
        </is>
      </c>
      <c r="B17" s="9" t="n">
        <v>0.1</v>
      </c>
      <c r="C1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s>
  <sheetData>
    <row r="1">
      <c r="A1" s="1" t="inlineStr">
        <is>
          <t>Share Capital (Details) - Schedule of options granted to officers, directors, employees, consultants and service providers - $ / shares</t>
        </is>
      </c>
      <c r="C1" s="2" t="inlineStr">
        <is>
          <t>12 Months Ended</t>
        </is>
      </c>
    </row>
    <row r="2">
      <c r="C2" s="2" t="inlineStr">
        <is>
          <t>Dec. 31, 2022</t>
        </is>
      </c>
      <c r="E2" s="2" t="inlineStr">
        <is>
          <t>Dec. 31, 2021</t>
        </is>
      </c>
    </row>
    <row r="3">
      <c r="A3" s="3" t="inlineStr">
        <is>
          <t>Share Capital (Details) - Schedule of options granted to officers, directors, employees, consultants and service providers [Line Items]</t>
        </is>
      </c>
      <c r="C3" s="4" t="inlineStr">
        <is>
          <t xml:space="preserve"> </t>
        </is>
      </c>
      <c r="E3" s="4" t="inlineStr">
        <is>
          <t xml:space="preserve"> </t>
        </is>
      </c>
    </row>
    <row r="4">
      <c r="A4" s="4" t="inlineStr">
        <is>
          <t>Outstanding, Number of options</t>
        </is>
      </c>
      <c r="C4" s="5" t="n">
        <v>22267758</v>
      </c>
      <c r="E4" s="5" t="n">
        <v>18323222</v>
      </c>
    </row>
    <row r="5">
      <c r="A5" s="4" t="inlineStr">
        <is>
          <t>Exercisable, Number of options</t>
        </is>
      </c>
      <c r="C5" s="5" t="n">
        <v>15999078</v>
      </c>
      <c r="E5" s="5" t="n">
        <v>11332153</v>
      </c>
    </row>
    <row r="6">
      <c r="A6" s="4" t="inlineStr">
        <is>
          <t>Exercise Price 0.03 [Member]</t>
        </is>
      </c>
      <c r="C6" s="4" t="inlineStr">
        <is>
          <t xml:space="preserve"> </t>
        </is>
      </c>
      <c r="E6" s="4" t="inlineStr">
        <is>
          <t xml:space="preserve"> </t>
        </is>
      </c>
    </row>
    <row r="7">
      <c r="A7" s="3" t="inlineStr">
        <is>
          <t>Share Capital (Details) - Schedule of options granted to officers, directors, employees, consultants and service providers [Line Items]</t>
        </is>
      </c>
      <c r="C7" s="4" t="inlineStr">
        <is>
          <t xml:space="preserve"> </t>
        </is>
      </c>
      <c r="E7" s="4" t="inlineStr">
        <is>
          <t xml:space="preserve"> </t>
        </is>
      </c>
    </row>
    <row r="8">
      <c r="A8" s="4" t="inlineStr">
        <is>
          <t>Exercise price (in Dollars per share)</t>
        </is>
      </c>
      <c r="C8" s="8" t="n">
        <v>0.03</v>
      </c>
      <c r="E8" s="8" t="n">
        <v>0.03</v>
      </c>
    </row>
    <row r="9">
      <c r="A9" s="4" t="inlineStr">
        <is>
          <t>Outstanding, Number of options</t>
        </is>
      </c>
      <c r="C9" s="5" t="n">
        <v>4451</v>
      </c>
      <c r="E9" s="5" t="n">
        <v>19288</v>
      </c>
    </row>
    <row r="10">
      <c r="A10" s="4" t="inlineStr">
        <is>
          <t>Outstanding, Weighted average remaining contractual life (years)</t>
        </is>
      </c>
      <c r="C10" s="4" t="inlineStr">
        <is>
          <t>1 year 9 months 18 days</t>
        </is>
      </c>
      <c r="E10" s="4" t="inlineStr">
        <is>
          <t>2 years 9 months 18 days</t>
        </is>
      </c>
    </row>
    <row r="11">
      <c r="A11" s="4" t="inlineStr">
        <is>
          <t>Exercisable, Number of options</t>
        </is>
      </c>
      <c r="C11" s="5" t="n">
        <v>4451</v>
      </c>
      <c r="E11" s="5" t="n">
        <v>19288</v>
      </c>
    </row>
    <row r="12">
      <c r="A12" s="4" t="inlineStr">
        <is>
          <t>Exercisable, Weighted average remaining contractual life (years)</t>
        </is>
      </c>
      <c r="C12" s="4" t="inlineStr">
        <is>
          <t>1 year 9 months 18 days</t>
        </is>
      </c>
      <c r="E12" s="4" t="inlineStr">
        <is>
          <t>2 years 9 months 18 days</t>
        </is>
      </c>
    </row>
    <row r="13">
      <c r="A13" s="4" t="inlineStr">
        <is>
          <t>Exercise price 0.068 [Member]</t>
        </is>
      </c>
      <c r="C13" s="4" t="inlineStr">
        <is>
          <t xml:space="preserve"> </t>
        </is>
      </c>
      <c r="E13" s="4" t="inlineStr">
        <is>
          <t xml:space="preserve"> </t>
        </is>
      </c>
    </row>
    <row r="14">
      <c r="A14" s="3" t="inlineStr">
        <is>
          <t>Share Capital (Details) - Schedule of options granted to officers, directors, employees, consultants and service providers [Line Items]</t>
        </is>
      </c>
      <c r="C14" s="4" t="inlineStr">
        <is>
          <t xml:space="preserve"> </t>
        </is>
      </c>
      <c r="E14" s="4" t="inlineStr">
        <is>
          <t xml:space="preserve"> </t>
        </is>
      </c>
    </row>
    <row r="15">
      <c r="A15" s="4" t="inlineStr">
        <is>
          <t>Exercise price (in Dollars per share)</t>
        </is>
      </c>
      <c r="C15" s="17" t="n">
        <v>0.068</v>
      </c>
      <c r="E15" s="17" t="n">
        <v>0.068</v>
      </c>
    </row>
    <row r="16">
      <c r="A16" s="4" t="inlineStr">
        <is>
          <t>Outstanding, Number of options</t>
        </is>
      </c>
      <c r="C16" s="5" t="n">
        <v>13728037</v>
      </c>
      <c r="E16" s="5" t="n">
        <v>14678734</v>
      </c>
    </row>
    <row r="17">
      <c r="A17" s="4" t="inlineStr">
        <is>
          <t>Outstanding, Weighted average remaining contractual life (years)</t>
        </is>
      </c>
      <c r="C17" s="4" t="inlineStr">
        <is>
          <t>4 years</t>
        </is>
      </c>
      <c r="E17" s="4" t="inlineStr">
        <is>
          <t>5 years</t>
        </is>
      </c>
    </row>
    <row r="18">
      <c r="A18" s="4" t="inlineStr">
        <is>
          <t>Exercisable, Number of options</t>
        </is>
      </c>
      <c r="C18" s="5" t="n">
        <v>13649773</v>
      </c>
      <c r="E18" s="18" t="n">
        <v>9.507559000000001</v>
      </c>
    </row>
    <row r="19">
      <c r="A19" s="4" t="inlineStr">
        <is>
          <t>Exercisable, Weighted average remaining contractual life (years)</t>
        </is>
      </c>
      <c r="C19" s="4" t="inlineStr">
        <is>
          <t>4 years</t>
        </is>
      </c>
      <c r="E19" s="4" t="inlineStr">
        <is>
          <t>5 years</t>
        </is>
      </c>
    </row>
    <row r="20">
      <c r="A20" s="4" t="inlineStr">
        <is>
          <t>Exercise price 0.07 [Member]</t>
        </is>
      </c>
      <c r="C20" s="4" t="inlineStr">
        <is>
          <t xml:space="preserve"> </t>
        </is>
      </c>
      <c r="E20" s="4" t="inlineStr">
        <is>
          <t xml:space="preserve"> </t>
        </is>
      </c>
    </row>
    <row r="21">
      <c r="A21" s="3" t="inlineStr">
        <is>
          <t>Share Capital (Details) - Schedule of options granted to officers, directors, employees, consultants and service providers [Line Items]</t>
        </is>
      </c>
      <c r="C21" s="4" t="inlineStr">
        <is>
          <t xml:space="preserve"> </t>
        </is>
      </c>
      <c r="E21" s="4" t="inlineStr">
        <is>
          <t xml:space="preserve"> </t>
        </is>
      </c>
    </row>
    <row r="22">
      <c r="A22" s="4" t="inlineStr">
        <is>
          <t>Exercise price (in Dollars per share)</t>
        </is>
      </c>
      <c r="C22" s="8" t="n">
        <v>0.07000000000000001</v>
      </c>
      <c r="E22" s="8" t="n">
        <v>0.17</v>
      </c>
    </row>
    <row r="23">
      <c r="A23" s="4" t="inlineStr">
        <is>
          <t>Outstanding, Number of options</t>
        </is>
      </c>
      <c r="C23" s="5" t="n">
        <v>5300000</v>
      </c>
      <c r="D23" s="4" t="inlineStr">
        <is>
          <t>[1]</t>
        </is>
      </c>
      <c r="E23" s="5" t="n">
        <v>2003436</v>
      </c>
    </row>
    <row r="24">
      <c r="A24" s="4" t="inlineStr">
        <is>
          <t>Outstanding, Weighted average remaining contractual life (years)</t>
        </is>
      </c>
      <c r="C24" s="4" t="inlineStr">
        <is>
          <t>6 years 6 months</t>
        </is>
      </c>
      <c r="E24" s="4" t="inlineStr">
        <is>
          <t>6 years 4 months 24 days</t>
        </is>
      </c>
    </row>
    <row r="25">
      <c r="A25" s="4" t="inlineStr">
        <is>
          <t>Exercisable, Number of options</t>
        </is>
      </c>
      <c r="C25" s="4" t="inlineStr">
        <is>
          <t xml:space="preserve"> </t>
        </is>
      </c>
      <c r="E25" s="4" t="inlineStr">
        <is>
          <t xml:space="preserve"> </t>
        </is>
      </c>
    </row>
    <row r="26">
      <c r="A26" s="4" t="inlineStr">
        <is>
          <t>Exercisable, Weighted average remaining contractual life (years)</t>
        </is>
      </c>
      <c r="C26" s="4" t="inlineStr">
        <is>
          <t xml:space="preserve"> </t>
        </is>
      </c>
      <c r="E26" s="4" t="inlineStr">
        <is>
          <t xml:space="preserve"> </t>
        </is>
      </c>
    </row>
    <row r="27">
      <c r="A27" s="4" t="inlineStr">
        <is>
          <t>Exercise price 0.17 [Member]</t>
        </is>
      </c>
      <c r="C27" s="4" t="inlineStr">
        <is>
          <t xml:space="preserve"> </t>
        </is>
      </c>
      <c r="E27" s="4" t="inlineStr">
        <is>
          <t xml:space="preserve"> </t>
        </is>
      </c>
    </row>
    <row r="28">
      <c r="A28" s="3" t="inlineStr">
        <is>
          <t>Share Capital (Details) - Schedule of options granted to officers, directors, employees, consultants and service providers [Line Items]</t>
        </is>
      </c>
      <c r="C28" s="4" t="inlineStr">
        <is>
          <t xml:space="preserve"> </t>
        </is>
      </c>
      <c r="E28" s="4" t="inlineStr">
        <is>
          <t xml:space="preserve"> </t>
        </is>
      </c>
    </row>
    <row r="29">
      <c r="A29" s="4" t="inlineStr">
        <is>
          <t>Exercise price (in Dollars per share)</t>
        </is>
      </c>
      <c r="C29" s="8" t="n">
        <v>0.17</v>
      </c>
      <c r="E29" s="4" t="inlineStr">
        <is>
          <t xml:space="preserve"> </t>
        </is>
      </c>
    </row>
    <row r="30">
      <c r="A30" s="4" t="inlineStr">
        <is>
          <t>Outstanding, Number of options</t>
        </is>
      </c>
      <c r="C30" s="5" t="n">
        <v>2003436</v>
      </c>
      <c r="E30" s="4" t="inlineStr">
        <is>
          <t xml:space="preserve"> </t>
        </is>
      </c>
    </row>
    <row r="31">
      <c r="A31" s="4" t="inlineStr">
        <is>
          <t>Outstanding, Weighted average remaining contractual life (years)</t>
        </is>
      </c>
      <c r="C31" s="4" t="inlineStr">
        <is>
          <t>5 years 4 months 24 days</t>
        </is>
      </c>
      <c r="E31" s="4" t="inlineStr">
        <is>
          <t xml:space="preserve"> </t>
        </is>
      </c>
    </row>
    <row r="32">
      <c r="A32" s="4" t="inlineStr">
        <is>
          <t>Exercisable, Number of options</t>
        </is>
      </c>
      <c r="C32" s="5" t="n">
        <v>1113020</v>
      </c>
      <c r="E32" s="4" t="inlineStr">
        <is>
          <t xml:space="preserve"> </t>
        </is>
      </c>
    </row>
    <row r="33">
      <c r="A33" s="4" t="inlineStr">
        <is>
          <t>Exercisable, Weighted average remaining contractual life (years)</t>
        </is>
      </c>
      <c r="C33" s="4" t="inlineStr">
        <is>
          <t>5 years 4 months 24 days</t>
        </is>
      </c>
      <c r="E33" s="4" t="inlineStr">
        <is>
          <t xml:space="preserve"> </t>
        </is>
      </c>
    </row>
    <row r="34">
      <c r="A34" s="4" t="inlineStr">
        <is>
          <t>Exercise price 0.27 [Member]</t>
        </is>
      </c>
      <c r="C34" s="4" t="inlineStr">
        <is>
          <t xml:space="preserve"> </t>
        </is>
      </c>
      <c r="E34" s="4" t="inlineStr">
        <is>
          <t xml:space="preserve"> </t>
        </is>
      </c>
    </row>
    <row r="35">
      <c r="A35" s="3" t="inlineStr">
        <is>
          <t>Share Capital (Details) - Schedule of options granted to officers, directors, employees, consultants and service providers [Line Items]</t>
        </is>
      </c>
      <c r="C35" s="4" t="inlineStr">
        <is>
          <t xml:space="preserve"> </t>
        </is>
      </c>
      <c r="E35" s="4" t="inlineStr">
        <is>
          <t xml:space="preserve"> </t>
        </is>
      </c>
    </row>
    <row r="36">
      <c r="A36" s="4" t="inlineStr">
        <is>
          <t>Exercise price (in Dollars per share)</t>
        </is>
      </c>
      <c r="C36" s="8" t="n">
        <v>0.27</v>
      </c>
      <c r="E36" s="8" t="n">
        <v>0.27</v>
      </c>
    </row>
    <row r="37">
      <c r="A37" s="4" t="inlineStr">
        <is>
          <t>Outstanding, Number of options</t>
        </is>
      </c>
      <c r="C37" s="5" t="n">
        <v>739000</v>
      </c>
      <c r="E37" s="5" t="n">
        <v>809000</v>
      </c>
    </row>
    <row r="38">
      <c r="A38" s="4" t="inlineStr">
        <is>
          <t>Outstanding, Weighted average remaining contractual life (years)</t>
        </is>
      </c>
      <c r="C38" s="4" t="inlineStr">
        <is>
          <t>3 years</t>
        </is>
      </c>
      <c r="E38" s="4" t="inlineStr">
        <is>
          <t>4 years</t>
        </is>
      </c>
    </row>
    <row r="39">
      <c r="A39" s="4" t="inlineStr">
        <is>
          <t>Exercisable, Number of options</t>
        </is>
      </c>
      <c r="C39" s="5" t="n">
        <v>739000</v>
      </c>
      <c r="E39" s="5" t="n">
        <v>792542</v>
      </c>
    </row>
    <row r="40">
      <c r="A40" s="4" t="inlineStr">
        <is>
          <t>Exercisable, Weighted average remaining contractual life (years)</t>
        </is>
      </c>
      <c r="C40" s="4" t="inlineStr">
        <is>
          <t>3 years</t>
        </is>
      </c>
      <c r="E40" s="4" t="inlineStr">
        <is>
          <t>4 years</t>
        </is>
      </c>
    </row>
    <row r="41">
      <c r="A41" s="4" t="inlineStr">
        <is>
          <t>Exercise price 0.34 [Member]</t>
        </is>
      </c>
      <c r="C41" s="4" t="inlineStr">
        <is>
          <t xml:space="preserve"> </t>
        </is>
      </c>
      <c r="E41" s="4" t="inlineStr">
        <is>
          <t xml:space="preserve"> </t>
        </is>
      </c>
    </row>
    <row r="42">
      <c r="A42" s="3" t="inlineStr">
        <is>
          <t>Share Capital (Details) - Schedule of options granted to officers, directors, employees, consultants and service providers [Line Items]</t>
        </is>
      </c>
      <c r="C42" s="4" t="inlineStr">
        <is>
          <t xml:space="preserve"> </t>
        </is>
      </c>
      <c r="E42" s="4" t="inlineStr">
        <is>
          <t xml:space="preserve"> </t>
        </is>
      </c>
    </row>
    <row r="43">
      <c r="A43" s="4" t="inlineStr">
        <is>
          <t>Exercise price (in Dollars per share)</t>
        </is>
      </c>
      <c r="C43" s="8" t="n">
        <v>0.34</v>
      </c>
      <c r="E43" s="8" t="n">
        <v>0.34</v>
      </c>
    </row>
    <row r="44">
      <c r="A44" s="4" t="inlineStr">
        <is>
          <t>Outstanding, Number of options</t>
        </is>
      </c>
      <c r="C44" s="5" t="n">
        <v>8020</v>
      </c>
      <c r="E44" s="5" t="n">
        <v>8020</v>
      </c>
    </row>
    <row r="45">
      <c r="A45" s="4" t="inlineStr">
        <is>
          <t>Outstanding, Weighted average remaining contractual life (years)</t>
        </is>
      </c>
      <c r="C45" s="4" t="inlineStr">
        <is>
          <t>10 months 24 days</t>
        </is>
      </c>
      <c r="E45" s="4" t="inlineStr">
        <is>
          <t>1 year 10 months 24 days</t>
        </is>
      </c>
    </row>
    <row r="46">
      <c r="A46" s="4" t="inlineStr">
        <is>
          <t>Exercisable, Number of options</t>
        </is>
      </c>
      <c r="C46" s="5" t="n">
        <v>8020</v>
      </c>
      <c r="E46" s="5" t="n">
        <v>8020</v>
      </c>
    </row>
    <row r="47">
      <c r="A47" s="4" t="inlineStr">
        <is>
          <t>Exercisable, Weighted average remaining contractual life (years)</t>
        </is>
      </c>
      <c r="C47" s="4" t="inlineStr">
        <is>
          <t>10 months 24 days</t>
        </is>
      </c>
      <c r="E47" s="4" t="inlineStr">
        <is>
          <t>1 year 10 months 24 days</t>
        </is>
      </c>
    </row>
    <row r="48">
      <c r="A48" s="4" t="inlineStr">
        <is>
          <t>Exercise price 0.92 [Member]</t>
        </is>
      </c>
      <c r="C48" s="4" t="inlineStr">
        <is>
          <t xml:space="preserve"> </t>
        </is>
      </c>
      <c r="E48" s="4" t="inlineStr">
        <is>
          <t xml:space="preserve"> </t>
        </is>
      </c>
    </row>
    <row r="49">
      <c r="A49" s="3" t="inlineStr">
        <is>
          <t>Share Capital (Details) - Schedule of options granted to officers, directors, employees, consultants and service providers [Line Items]</t>
        </is>
      </c>
      <c r="C49" s="4" t="inlineStr">
        <is>
          <t xml:space="preserve"> </t>
        </is>
      </c>
      <c r="E49" s="4" t="inlineStr">
        <is>
          <t xml:space="preserve"> </t>
        </is>
      </c>
    </row>
    <row r="50">
      <c r="A50" s="4" t="inlineStr">
        <is>
          <t>Exercise price (in Dollars per share)</t>
        </is>
      </c>
      <c r="C50" s="8" t="n">
        <v>0.92</v>
      </c>
      <c r="E50" s="8" t="n">
        <v>0.92</v>
      </c>
    </row>
    <row r="51">
      <c r="A51" s="4" t="inlineStr">
        <is>
          <t>Outstanding, Number of options</t>
        </is>
      </c>
      <c r="C51" s="5" t="n">
        <v>455501</v>
      </c>
      <c r="E51" s="5" t="n">
        <v>540501</v>
      </c>
    </row>
    <row r="52">
      <c r="A52" s="4" t="inlineStr">
        <is>
          <t>Outstanding, Weighted average remaining contractual life (years)</t>
        </is>
      </c>
      <c r="C52" s="4" t="inlineStr">
        <is>
          <t>1 year 6 months</t>
        </is>
      </c>
      <c r="E52" s="4" t="inlineStr">
        <is>
          <t>2 years 4 months 24 days</t>
        </is>
      </c>
    </row>
    <row r="53">
      <c r="A53" s="4" t="inlineStr">
        <is>
          <t>Exercisable, Number of options</t>
        </is>
      </c>
      <c r="C53" s="5" t="n">
        <v>455501</v>
      </c>
      <c r="E53" s="5" t="n">
        <v>540501</v>
      </c>
    </row>
    <row r="54">
      <c r="A54" s="4" t="inlineStr">
        <is>
          <t>Exercisable, Weighted average remaining contractual life (years)</t>
        </is>
      </c>
      <c r="C54" s="4" t="inlineStr">
        <is>
          <t>1 year 6 months</t>
        </is>
      </c>
      <c r="E54" s="4" t="inlineStr">
        <is>
          <t>2 years 4 months 24 days</t>
        </is>
      </c>
    </row>
    <row r="55">
      <c r="A55" s="4" t="inlineStr">
        <is>
          <t>Exercise price 5.73 [Member]</t>
        </is>
      </c>
      <c r="C55" s="4" t="inlineStr">
        <is>
          <t xml:space="preserve"> </t>
        </is>
      </c>
      <c r="E55" s="4" t="inlineStr">
        <is>
          <t xml:space="preserve"> </t>
        </is>
      </c>
    </row>
    <row r="56">
      <c r="A56" s="3" t="inlineStr">
        <is>
          <t>Share Capital (Details) - Schedule of options granted to officers, directors, employees, consultants and service providers [Line Items]</t>
        </is>
      </c>
      <c r="C56" s="4" t="inlineStr">
        <is>
          <t xml:space="preserve"> </t>
        </is>
      </c>
      <c r="E56" s="4" t="inlineStr">
        <is>
          <t xml:space="preserve"> </t>
        </is>
      </c>
    </row>
    <row r="57">
      <c r="A57" s="4" t="inlineStr">
        <is>
          <t>Exercise price (in Dollars per share)</t>
        </is>
      </c>
      <c r="C57" s="8" t="n">
        <v>5.73</v>
      </c>
      <c r="E57" s="8" t="n">
        <v>5.73</v>
      </c>
    </row>
    <row r="58">
      <c r="A58" s="4" t="inlineStr">
        <is>
          <t>Outstanding, Number of options</t>
        </is>
      </c>
      <c r="C58" s="5" t="n">
        <v>29313</v>
      </c>
      <c r="E58" s="5" t="n">
        <v>29981</v>
      </c>
    </row>
    <row r="59">
      <c r="A59" s="4" t="inlineStr">
        <is>
          <t>Outstanding, Weighted average remaining contractual life (years)</t>
        </is>
      </c>
      <c r="C59" s="4" t="inlineStr">
        <is>
          <t>10 months 24 days</t>
        </is>
      </c>
      <c r="E59" s="4" t="inlineStr">
        <is>
          <t>1 year 9 months 18 days</t>
        </is>
      </c>
    </row>
    <row r="60">
      <c r="A60" s="4" t="inlineStr">
        <is>
          <t>Exercisable, Number of options</t>
        </is>
      </c>
      <c r="C60" s="5" t="n">
        <v>29313</v>
      </c>
      <c r="E60" s="5" t="n">
        <v>29981</v>
      </c>
    </row>
    <row r="61">
      <c r="A61" s="4" t="inlineStr">
        <is>
          <t>Exercisable, Weighted average remaining contractual life (years)</t>
        </is>
      </c>
      <c r="C61" s="4" t="inlineStr">
        <is>
          <t>10 months 24 days</t>
        </is>
      </c>
      <c r="E61" s="4" t="inlineStr">
        <is>
          <t>1 year 9 months 18 days</t>
        </is>
      </c>
    </row>
    <row r="62">
      <c r="A62" s="4" t="inlineStr">
        <is>
          <t>lower than $0.01 [Member]</t>
        </is>
      </c>
      <c r="C62" s="4" t="inlineStr">
        <is>
          <t xml:space="preserve"> </t>
        </is>
      </c>
      <c r="E62" s="4" t="inlineStr">
        <is>
          <t xml:space="preserve"> </t>
        </is>
      </c>
    </row>
    <row r="63">
      <c r="A63" s="3" t="inlineStr">
        <is>
          <t>Share Capital (Details) - Schedule of options granted to officers, directors, employees, consultants and service providers [Line Items]</t>
        </is>
      </c>
      <c r="C63" s="4" t="inlineStr">
        <is>
          <t xml:space="preserve"> </t>
        </is>
      </c>
      <c r="E63" s="4" t="inlineStr">
        <is>
          <t xml:space="preserve"> </t>
        </is>
      </c>
    </row>
    <row r="64">
      <c r="A64" s="4" t="inlineStr">
        <is>
          <t>Exercise price (in Dollars per share)</t>
        </is>
      </c>
      <c r="B64" s="4" t="inlineStr">
        <is>
          <t>[2]</t>
        </is>
      </c>
      <c r="C64" s="4" t="inlineStr">
        <is>
          <t xml:space="preserve"> </t>
        </is>
      </c>
      <c r="E64" s="4" t="inlineStr">
        <is>
          <t xml:space="preserve"> </t>
        </is>
      </c>
    </row>
    <row r="65">
      <c r="A65" s="4" t="inlineStr">
        <is>
          <t>Outstanding, Number of options</t>
        </is>
      </c>
      <c r="C65" s="4" t="inlineStr">
        <is>
          <t xml:space="preserve"> </t>
        </is>
      </c>
      <c r="E65" s="5" t="n">
        <v>230425</v>
      </c>
    </row>
    <row r="66">
      <c r="A66" s="4" t="inlineStr">
        <is>
          <t>Outstanding, Weighted average remaining contractual life (years)</t>
        </is>
      </c>
      <c r="C66" s="4" t="inlineStr">
        <is>
          <t xml:space="preserve"> </t>
        </is>
      </c>
      <c r="E66" s="4" t="inlineStr">
        <is>
          <t xml:space="preserve"> </t>
        </is>
      </c>
    </row>
    <row r="67">
      <c r="A67" s="4" t="inlineStr">
        <is>
          <t>Exercisable, Number of options</t>
        </is>
      </c>
      <c r="C67" s="4" t="inlineStr">
        <is>
          <t xml:space="preserve"> </t>
        </is>
      </c>
      <c r="E67" s="5" t="n">
        <v>230425</v>
      </c>
    </row>
    <row r="68">
      <c r="A68" s="4" t="inlineStr">
        <is>
          <t>Exercisable, Weighted average remaining contractual life (years)</t>
        </is>
      </c>
      <c r="C68" s="4" t="inlineStr">
        <is>
          <t xml:space="preserve"> </t>
        </is>
      </c>
      <c r="E68" s="4" t="inlineStr">
        <is>
          <t xml:space="preserve"> </t>
        </is>
      </c>
    </row>
    <row r="69">
      <c r="A69" s="4" t="inlineStr">
        <is>
          <t>Exercise price 4.72 [Member]</t>
        </is>
      </c>
      <c r="C69" s="4" t="inlineStr">
        <is>
          <t xml:space="preserve"> </t>
        </is>
      </c>
      <c r="E69" s="4" t="inlineStr">
        <is>
          <t xml:space="preserve"> </t>
        </is>
      </c>
    </row>
    <row r="70">
      <c r="A70" s="3" t="inlineStr">
        <is>
          <t>Share Capital (Details) - Schedule of options granted to officers, directors, employees, consultants and service providers [Line Items]</t>
        </is>
      </c>
      <c r="C70" s="4" t="inlineStr">
        <is>
          <t xml:space="preserve"> </t>
        </is>
      </c>
      <c r="E70" s="4" t="inlineStr">
        <is>
          <t xml:space="preserve"> </t>
        </is>
      </c>
    </row>
    <row r="71">
      <c r="A71" s="4" t="inlineStr">
        <is>
          <t>Exercise price (in Dollars per share)</t>
        </is>
      </c>
      <c r="C71" s="4" t="inlineStr">
        <is>
          <t xml:space="preserve"> </t>
        </is>
      </c>
      <c r="E71" s="8" t="n">
        <v>4.72</v>
      </c>
    </row>
    <row r="72">
      <c r="A72" s="4" t="inlineStr">
        <is>
          <t>Outstanding, Number of options</t>
        </is>
      </c>
      <c r="C72" s="4" t="inlineStr">
        <is>
          <t xml:space="preserve"> </t>
        </is>
      </c>
      <c r="E72" s="5" t="n">
        <v>1068</v>
      </c>
    </row>
    <row r="73">
      <c r="A73" s="4" t="inlineStr">
        <is>
          <t>Outstanding, Weighted average remaining contractual life (years)</t>
        </is>
      </c>
      <c r="C73" s="4" t="inlineStr">
        <is>
          <t xml:space="preserve"> </t>
        </is>
      </c>
      <c r="E73" s="4" t="inlineStr">
        <is>
          <t>2 months 12 days</t>
        </is>
      </c>
    </row>
    <row r="74">
      <c r="A74" s="4" t="inlineStr">
        <is>
          <t>Exercisable, Number of options</t>
        </is>
      </c>
      <c r="C74" s="4" t="inlineStr">
        <is>
          <t xml:space="preserve"> </t>
        </is>
      </c>
      <c r="E74" s="5" t="n">
        <v>1068</v>
      </c>
    </row>
    <row r="75">
      <c r="A75" s="4" t="inlineStr">
        <is>
          <t>Exercisable, Weighted average remaining contractual life (years)</t>
        </is>
      </c>
      <c r="C75" s="4" t="inlineStr">
        <is>
          <t xml:space="preserve"> </t>
        </is>
      </c>
      <c r="E75" s="4" t="inlineStr">
        <is>
          <t>2 months 12 days</t>
        </is>
      </c>
    </row>
    <row r="76">
      <c r="A76" s="4" t="inlineStr">
        <is>
          <t>Exercise price 5.05 [Member]</t>
        </is>
      </c>
      <c r="C76" s="4" t="inlineStr">
        <is>
          <t xml:space="preserve"> </t>
        </is>
      </c>
      <c r="E76" s="4" t="inlineStr">
        <is>
          <t xml:space="preserve"> </t>
        </is>
      </c>
    </row>
    <row r="77">
      <c r="A77" s="3" t="inlineStr">
        <is>
          <t>Share Capital (Details) - Schedule of options granted to officers, directors, employees, consultants and service providers [Line Items]</t>
        </is>
      </c>
      <c r="C77" s="4" t="inlineStr">
        <is>
          <t xml:space="preserve"> </t>
        </is>
      </c>
      <c r="E77" s="4" t="inlineStr">
        <is>
          <t xml:space="preserve"> </t>
        </is>
      </c>
    </row>
    <row r="78">
      <c r="A78" s="4" t="inlineStr">
        <is>
          <t>Exercise price (in Dollars per share)</t>
        </is>
      </c>
      <c r="C78" s="4" t="inlineStr">
        <is>
          <t xml:space="preserve"> </t>
        </is>
      </c>
      <c r="E78" s="8" t="n">
        <v>5.05</v>
      </c>
    </row>
    <row r="79">
      <c r="A79" s="4" t="inlineStr">
        <is>
          <t>Outstanding, Number of options</t>
        </is>
      </c>
      <c r="C79" s="4" t="inlineStr">
        <is>
          <t xml:space="preserve"> </t>
        </is>
      </c>
      <c r="E79" s="5" t="n">
        <v>2769</v>
      </c>
    </row>
    <row r="80">
      <c r="A80" s="4" t="inlineStr">
        <is>
          <t>Outstanding, Weighted average remaining contractual life (years)</t>
        </is>
      </c>
      <c r="C80" s="4" t="inlineStr">
        <is>
          <t xml:space="preserve"> </t>
        </is>
      </c>
      <c r="E80" s="4" t="inlineStr">
        <is>
          <t>2 months 12 days</t>
        </is>
      </c>
    </row>
    <row r="81">
      <c r="A81" s="4" t="inlineStr">
        <is>
          <t>Exercisable, Number of options</t>
        </is>
      </c>
      <c r="C81" s="4" t="inlineStr">
        <is>
          <t xml:space="preserve"> </t>
        </is>
      </c>
      <c r="E81" s="5" t="n">
        <v>2769</v>
      </c>
    </row>
    <row r="82">
      <c r="A82" s="4" t="inlineStr">
        <is>
          <t>Exercisable, Weighted average remaining contractual life (years)</t>
        </is>
      </c>
      <c r="C82" s="4" t="inlineStr">
        <is>
          <t xml:space="preserve"> </t>
        </is>
      </c>
      <c r="E82" s="4" t="inlineStr">
        <is>
          <t>2 months 12 days</t>
        </is>
      </c>
    </row>
    <row r="83"/>
    <row r="84">
      <c r="A84" s="4" t="inlineStr">
        <is>
          <t>[1] Represents an amount lower than $0.01.</t>
        </is>
      </c>
    </row>
  </sheetData>
  <mergeCells count="5">
    <mergeCell ref="A1:B2"/>
    <mergeCell ref="C1:E1"/>
    <mergeCell ref="C2:D2"/>
    <mergeCell ref="A83:D83"/>
    <mergeCell ref="A84:D8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hare Capital (Details) - Schedule of stock based compensation - USD ($)</t>
        </is>
      </c>
      <c r="B1" s="2" t="inlineStr">
        <is>
          <t>12 Months Ended</t>
        </is>
      </c>
    </row>
    <row r="2">
      <c r="B2" s="2" t="inlineStr">
        <is>
          <t>Dec. 31, 2022</t>
        </is>
      </c>
      <c r="C2" s="2" t="inlineStr">
        <is>
          <t>Dec. 31, 2021</t>
        </is>
      </c>
      <c r="D2" s="2" t="inlineStr">
        <is>
          <t>Dec. 31, 2020</t>
        </is>
      </c>
    </row>
    <row r="3">
      <c r="A3" s="3" t="inlineStr">
        <is>
          <t>Schedule Of Stock Based Compensation Abstract</t>
        </is>
      </c>
      <c r="B3" s="4" t="inlineStr">
        <is>
          <t xml:space="preserve"> </t>
        </is>
      </c>
      <c r="C3" s="4" t="inlineStr">
        <is>
          <t xml:space="preserve"> </t>
        </is>
      </c>
      <c r="D3" s="4" t="inlineStr">
        <is>
          <t xml:space="preserve"> </t>
        </is>
      </c>
    </row>
    <row r="4">
      <c r="A4" s="4" t="inlineStr">
        <is>
          <t>Research and Development</t>
        </is>
      </c>
      <c r="B4" s="6" t="n">
        <v>130637</v>
      </c>
      <c r="C4" s="6" t="n">
        <v>147696</v>
      </c>
      <c r="D4" s="6" t="n">
        <v>167328</v>
      </c>
    </row>
    <row r="5">
      <c r="A5" s="4" t="inlineStr">
        <is>
          <t>Sales and Marketing</t>
        </is>
      </c>
      <c r="B5" s="5" t="n">
        <v>30804</v>
      </c>
      <c r="C5" s="5" t="n">
        <v>47031</v>
      </c>
      <c r="D5" s="5" t="n">
        <v>48671</v>
      </c>
    </row>
    <row r="6">
      <c r="A6" s="4" t="inlineStr">
        <is>
          <t>General and Administrative</t>
        </is>
      </c>
      <c r="B6" s="5" t="n">
        <v>319501</v>
      </c>
      <c r="C6" s="5" t="n">
        <v>263646</v>
      </c>
      <c r="D6" s="5" t="n">
        <v>248774</v>
      </c>
    </row>
    <row r="7">
      <c r="A7" s="4" t="inlineStr">
        <is>
          <t>Total</t>
        </is>
      </c>
      <c r="B7" s="6" t="n">
        <v>480942</v>
      </c>
      <c r="C7" s="6" t="n">
        <v>458373</v>
      </c>
      <c r="D7" s="6" t="n">
        <v>46477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3" customWidth="1" min="2" max="2"/>
    <col width="16" customWidth="1" min="3" max="3"/>
    <col width="24" customWidth="1" min="4" max="4"/>
  </cols>
  <sheetData>
    <row r="1">
      <c r="A1" s="1" t="inlineStr">
        <is>
          <t>Share Capital (Details) - Schedule of outstanding warrants - USD ($)</t>
        </is>
      </c>
      <c r="C1" s="2" t="inlineStr">
        <is>
          <t>12 Months Ended</t>
        </is>
      </c>
    </row>
    <row r="2">
      <c r="C2" s="2" t="inlineStr">
        <is>
          <t>Dec. 31, 2022</t>
        </is>
      </c>
      <c r="D2" s="2" t="inlineStr">
        <is>
          <t>Dec. 31, 2021</t>
        </is>
      </c>
    </row>
    <row r="3">
      <c r="A3" s="3" t="inlineStr">
        <is>
          <t>Share Capital (Details) - Schedule of outstanding warrants [Line Items]</t>
        </is>
      </c>
      <c r="C3" s="4" t="inlineStr">
        <is>
          <t xml:space="preserve"> </t>
        </is>
      </c>
      <c r="D3" s="4" t="inlineStr">
        <is>
          <t xml:space="preserve"> </t>
        </is>
      </c>
    </row>
    <row r="4">
      <c r="A4" s="4" t="inlineStr">
        <is>
          <t>Outstanding</t>
        </is>
      </c>
      <c r="C4" s="6" t="n">
        <v>28403734</v>
      </c>
      <c r="D4" s="6" t="n">
        <v>546594</v>
      </c>
    </row>
    <row r="5">
      <c r="A5" s="4" t="inlineStr">
        <is>
          <t>Issuance year</t>
        </is>
      </c>
      <c r="C5" s="4" t="inlineStr">
        <is>
          <t>4 years</t>
        </is>
      </c>
      <c r="D5" s="4" t="inlineStr">
        <is>
          <t>4 years 8 months 4 days</t>
        </is>
      </c>
    </row>
    <row r="6">
      <c r="A6" s="4" t="inlineStr">
        <is>
          <t>Warrant [Member]</t>
        </is>
      </c>
      <c r="C6" s="4" t="inlineStr">
        <is>
          <t xml:space="preserve"> </t>
        </is>
      </c>
      <c r="D6" s="4" t="inlineStr">
        <is>
          <t xml:space="preserve"> </t>
        </is>
      </c>
    </row>
    <row r="7">
      <c r="A7" s="3" t="inlineStr">
        <is>
          <t>Share Capital (Details) - Schedule of outstanding warrants [Line Items]</t>
        </is>
      </c>
      <c r="C7" s="4" t="inlineStr">
        <is>
          <t xml:space="preserve"> </t>
        </is>
      </c>
      <c r="D7" s="4" t="inlineStr">
        <is>
          <t xml:space="preserve"> </t>
        </is>
      </c>
    </row>
    <row r="8">
      <c r="A8" s="4" t="inlineStr">
        <is>
          <t>Outstanding</t>
        </is>
      </c>
      <c r="C8" s="6" t="n">
        <v>117209</v>
      </c>
      <c r="D8" s="6" t="n">
        <v>117209</v>
      </c>
    </row>
    <row r="9">
      <c r="A9" s="4" t="inlineStr">
        <is>
          <t>Issuance year</t>
        </is>
      </c>
      <c r="C9" s="4" t="inlineStr">
        <is>
          <t>2009 years</t>
        </is>
      </c>
      <c r="D9" s="4" t="inlineStr">
        <is>
          <t>2009 years</t>
        </is>
      </c>
    </row>
    <row r="10">
      <c r="A10" s="4" t="inlineStr">
        <is>
          <t>Exercise price</t>
        </is>
      </c>
      <c r="B10" s="4" t="inlineStr">
        <is>
          <t>[1]</t>
        </is>
      </c>
      <c r="C10" s="4" t="inlineStr">
        <is>
          <t xml:space="preserve"> </t>
        </is>
      </c>
      <c r="D10" s="4" t="inlineStr">
        <is>
          <t xml:space="preserve"> </t>
        </is>
      </c>
    </row>
    <row r="11">
      <c r="A11" s="4" t="inlineStr">
        <is>
          <t>Exercisable through</t>
        </is>
      </c>
      <c r="B11" s="4" t="inlineStr">
        <is>
          <t>[2]</t>
        </is>
      </c>
      <c r="C11" s="4" t="inlineStr">
        <is>
          <t>Exit event</t>
        </is>
      </c>
      <c r="D11" s="4" t="inlineStr">
        <is>
          <t>Exit event</t>
        </is>
      </c>
    </row>
    <row r="12">
      <c r="A12" s="4" t="inlineStr">
        <is>
          <t>Warrant One [Member]</t>
        </is>
      </c>
      <c r="C12" s="4" t="inlineStr">
        <is>
          <t xml:space="preserve"> </t>
        </is>
      </c>
      <c r="D12" s="4" t="inlineStr">
        <is>
          <t xml:space="preserve"> </t>
        </is>
      </c>
    </row>
    <row r="13">
      <c r="A13" s="3" t="inlineStr">
        <is>
          <t>Share Capital (Details) - Schedule of outstanding warrants [Line Items]</t>
        </is>
      </c>
      <c r="C13" s="4" t="inlineStr">
        <is>
          <t xml:space="preserve"> </t>
        </is>
      </c>
      <c r="D13" s="4" t="inlineStr">
        <is>
          <t xml:space="preserve"> </t>
        </is>
      </c>
    </row>
    <row r="14">
      <c r="A14" s="4" t="inlineStr">
        <is>
          <t>Outstanding</t>
        </is>
      </c>
      <c r="C14" s="6" t="n">
        <v>59384</v>
      </c>
      <c r="D14" s="6" t="n">
        <v>59384</v>
      </c>
    </row>
    <row r="15">
      <c r="A15" s="4" t="inlineStr">
        <is>
          <t>Issuance year</t>
        </is>
      </c>
      <c r="C15" s="4" t="inlineStr">
        <is>
          <t>2013 years</t>
        </is>
      </c>
      <c r="D15" s="4" t="inlineStr">
        <is>
          <t>2013 years</t>
        </is>
      </c>
    </row>
    <row r="16">
      <c r="A16" s="4" t="inlineStr">
        <is>
          <t>Exercise price</t>
        </is>
      </c>
      <c r="C16" s="8" t="n">
        <v>0.92</v>
      </c>
      <c r="D16" s="8" t="n">
        <v>0.92</v>
      </c>
    </row>
    <row r="17">
      <c r="A17" s="4" t="inlineStr">
        <is>
          <t>Exercisable through</t>
        </is>
      </c>
      <c r="B17" s="4" t="inlineStr">
        <is>
          <t>[2]</t>
        </is>
      </c>
      <c r="C17" s="4" t="inlineStr">
        <is>
          <t>2023</t>
        </is>
      </c>
      <c r="D17" s="4" t="inlineStr">
        <is>
          <t>2023</t>
        </is>
      </c>
    </row>
    <row r="18">
      <c r="A18" s="4" t="inlineStr">
        <is>
          <t>Warrant Two [Member]</t>
        </is>
      </c>
      <c r="C18" s="4" t="inlineStr">
        <is>
          <t xml:space="preserve"> </t>
        </is>
      </c>
      <c r="D18" s="4" t="inlineStr">
        <is>
          <t xml:space="preserve"> </t>
        </is>
      </c>
    </row>
    <row r="19">
      <c r="A19" s="3" t="inlineStr">
        <is>
          <t>Share Capital (Details) - Schedule of outstanding warrants [Line Items]</t>
        </is>
      </c>
      <c r="C19" s="4" t="inlineStr">
        <is>
          <t xml:space="preserve"> </t>
        </is>
      </c>
      <c r="D19" s="4" t="inlineStr">
        <is>
          <t xml:space="preserve"> </t>
        </is>
      </c>
    </row>
    <row r="20">
      <c r="A20" s="4" t="inlineStr">
        <is>
          <t>Outstanding</t>
        </is>
      </c>
      <c r="C20" s="6" t="n">
        <v>170000</v>
      </c>
      <c r="D20" s="6" t="n">
        <v>170000</v>
      </c>
    </row>
    <row r="21">
      <c r="A21" s="4" t="inlineStr">
        <is>
          <t>Issuance year</t>
        </is>
      </c>
      <c r="C21" s="4" t="inlineStr">
        <is>
          <t>2018 years</t>
        </is>
      </c>
      <c r="D21" s="4" t="inlineStr">
        <is>
          <t>2018 years</t>
        </is>
      </c>
    </row>
    <row r="22">
      <c r="A22" s="4" t="inlineStr">
        <is>
          <t>Exercise price</t>
        </is>
      </c>
      <c r="C22" s="9" t="n">
        <v>0.5</v>
      </c>
      <c r="D22" s="9" t="n">
        <v>0.5</v>
      </c>
    </row>
    <row r="23">
      <c r="A23" s="4" t="inlineStr">
        <is>
          <t>Exercisable through</t>
        </is>
      </c>
      <c r="C23" s="4" t="inlineStr">
        <is>
          <t>2023</t>
        </is>
      </c>
      <c r="D23" s="4" t="inlineStr">
        <is>
          <t>2023</t>
        </is>
      </c>
    </row>
    <row r="24">
      <c r="A24" s="4" t="inlineStr">
        <is>
          <t>Warrant Three [Member]</t>
        </is>
      </c>
      <c r="C24" s="4" t="inlineStr">
        <is>
          <t xml:space="preserve"> </t>
        </is>
      </c>
      <c r="D24" s="4" t="inlineStr">
        <is>
          <t xml:space="preserve"> </t>
        </is>
      </c>
    </row>
    <row r="25">
      <c r="A25" s="3" t="inlineStr">
        <is>
          <t>Share Capital (Details) - Schedule of outstanding warrants [Line Items]</t>
        </is>
      </c>
      <c r="C25" s="4" t="inlineStr">
        <is>
          <t xml:space="preserve"> </t>
        </is>
      </c>
      <c r="D25" s="4" t="inlineStr">
        <is>
          <t xml:space="preserve"> </t>
        </is>
      </c>
    </row>
    <row r="26">
      <c r="A26" s="4" t="inlineStr">
        <is>
          <t>Outstanding</t>
        </is>
      </c>
      <c r="C26" s="6" t="n">
        <v>200001</v>
      </c>
      <c r="D26" s="6" t="n">
        <v>200001</v>
      </c>
    </row>
    <row r="27">
      <c r="A27" s="4" t="inlineStr">
        <is>
          <t>Issuance year</t>
        </is>
      </c>
      <c r="C27" s="4" t="inlineStr">
        <is>
          <t>2018 years</t>
        </is>
      </c>
      <c r="D27" s="4" t="inlineStr">
        <is>
          <t>2018 years</t>
        </is>
      </c>
    </row>
    <row r="28">
      <c r="A28" s="4" t="inlineStr">
        <is>
          <t>Exercise price</t>
        </is>
      </c>
      <c r="C28" s="9" t="n">
        <v>0.5</v>
      </c>
      <c r="D28" s="9" t="n">
        <v>0.5</v>
      </c>
    </row>
    <row r="29">
      <c r="A29" s="4" t="inlineStr">
        <is>
          <t>Exercisable through</t>
        </is>
      </c>
      <c r="B29" s="4" t="inlineStr">
        <is>
          <t>[2]</t>
        </is>
      </c>
      <c r="C29" s="4" t="inlineStr">
        <is>
          <t>2023</t>
        </is>
      </c>
      <c r="D29" s="4" t="inlineStr">
        <is>
          <t>2023</t>
        </is>
      </c>
    </row>
    <row r="30">
      <c r="A30" s="4" t="inlineStr">
        <is>
          <t>Warrant Four [Member]</t>
        </is>
      </c>
      <c r="C30" s="4" t="inlineStr">
        <is>
          <t xml:space="preserve"> </t>
        </is>
      </c>
      <c r="D30" s="4" t="inlineStr">
        <is>
          <t xml:space="preserve"> </t>
        </is>
      </c>
    </row>
    <row r="31">
      <c r="A31" s="3" t="inlineStr">
        <is>
          <t>Share Capital (Details) - Schedule of outstanding warrants [Line Items]</t>
        </is>
      </c>
      <c r="C31" s="4" t="inlineStr">
        <is>
          <t xml:space="preserve"> </t>
        </is>
      </c>
      <c r="D31" s="4" t="inlineStr">
        <is>
          <t xml:space="preserve"> </t>
        </is>
      </c>
    </row>
    <row r="32">
      <c r="A32" s="4" t="inlineStr">
        <is>
          <t>Outstanding</t>
        </is>
      </c>
      <c r="C32" s="6" t="n">
        <v>27857140</v>
      </c>
      <c r="D32" s="4" t="inlineStr">
        <is>
          <t xml:space="preserve"> </t>
        </is>
      </c>
    </row>
    <row r="33">
      <c r="A33" s="4" t="inlineStr">
        <is>
          <t>Issuance year</t>
        </is>
      </c>
      <c r="C33" s="4" t="inlineStr">
        <is>
          <t>2022 years</t>
        </is>
      </c>
      <c r="D33" s="4" t="inlineStr">
        <is>
          <t xml:space="preserve"> </t>
        </is>
      </c>
    </row>
    <row r="34">
      <c r="A34" s="4" t="inlineStr">
        <is>
          <t>Exercise price</t>
        </is>
      </c>
      <c r="C34" s="8" t="n">
        <v>0.07000000000000001</v>
      </c>
      <c r="D34" s="4" t="inlineStr">
        <is>
          <t xml:space="preserve"> </t>
        </is>
      </c>
    </row>
    <row r="35">
      <c r="A35" s="4" t="inlineStr">
        <is>
          <t>Exercisable through</t>
        </is>
      </c>
      <c r="B35" s="4" t="inlineStr">
        <is>
          <t>[3]</t>
        </is>
      </c>
      <c r="C35" s="4" t="inlineStr">
        <is>
          <t>2024(***)</t>
        </is>
      </c>
      <c r="D35" s="4" t="inlineStr">
        <is>
          <t xml:space="preserve"> </t>
        </is>
      </c>
    </row>
    <row r="36"/>
    <row r="37">
      <c r="A37" s="4" t="inlineStr">
        <is>
          <t>[1] Represents an amount lower than $0.01.</t>
        </is>
      </c>
    </row>
  </sheetData>
  <mergeCells count="4">
    <mergeCell ref="A1:B2"/>
    <mergeCell ref="C1:D1"/>
    <mergeCell ref="A36:C36"/>
    <mergeCell ref="A37:C3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Warrants Presented at Fair Value (Details)</t>
        </is>
      </c>
      <c r="B1" s="2" t="inlineStr">
        <is>
          <t>Dec. 31, 2021 USD ($)</t>
        </is>
      </c>
    </row>
    <row r="2">
      <c r="A2" s="3" t="inlineStr">
        <is>
          <t>Fair Value Disclosures [Abstract]</t>
        </is>
      </c>
      <c r="B2" s="4" t="inlineStr">
        <is>
          <t xml:space="preserve"> </t>
        </is>
      </c>
    </row>
    <row r="3">
      <c r="A3" s="4" t="inlineStr">
        <is>
          <t>Warrants presented at fair value</t>
        </is>
      </c>
      <c r="B3" s="6" t="n">
        <v>-17296</v>
      </c>
    </row>
    <row r="4">
      <c r="A4" s="4" t="inlineStr">
        <is>
          <t>Non-current liabilities</t>
        </is>
      </c>
      <c r="B4" s="6" t="n">
        <v>896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Warrants Presented at Fair Value (Details) - Schedule of outstanding warrants classified as a liability - $ / shares</t>
        </is>
      </c>
      <c r="C1" s="2" t="inlineStr">
        <is>
          <t>12 Months Ended</t>
        </is>
      </c>
    </row>
    <row r="2">
      <c r="C2" s="2" t="inlineStr">
        <is>
          <t>Dec. 31, 2022</t>
        </is>
      </c>
      <c r="D2" s="2" t="inlineStr">
        <is>
          <t>Dec. 31, 2021</t>
        </is>
      </c>
    </row>
    <row r="3">
      <c r="A3" s="3" t="inlineStr">
        <is>
          <t>Class of Warrant or Right [Line Items]</t>
        </is>
      </c>
      <c r="C3" s="4" t="inlineStr">
        <is>
          <t xml:space="preserve"> </t>
        </is>
      </c>
      <c r="D3" s="4" t="inlineStr">
        <is>
          <t xml:space="preserve"> </t>
        </is>
      </c>
    </row>
    <row r="4">
      <c r="A4" s="4" t="inlineStr">
        <is>
          <t>Outstanding</t>
        </is>
      </c>
      <c r="C4" s="4" t="inlineStr">
        <is>
          <t xml:space="preserve"> </t>
        </is>
      </c>
      <c r="D4" s="5" t="n">
        <v>5287658</v>
      </c>
    </row>
    <row r="5">
      <c r="A5" s="4" t="inlineStr">
        <is>
          <t>Fair value</t>
        </is>
      </c>
      <c r="B5" s="4" t="inlineStr">
        <is>
          <t>[1]</t>
        </is>
      </c>
      <c r="C5" s="4" t="inlineStr">
        <is>
          <t xml:space="preserve"> </t>
        </is>
      </c>
      <c r="D5" s="5" t="n">
        <v>106975</v>
      </c>
    </row>
    <row r="6">
      <c r="A6" s="4" t="inlineStr">
        <is>
          <t>Outstanding Warrants One [Member]</t>
        </is>
      </c>
      <c r="C6" s="4" t="inlineStr">
        <is>
          <t xml:space="preserve"> </t>
        </is>
      </c>
      <c r="D6" s="4" t="inlineStr">
        <is>
          <t xml:space="preserve"> </t>
        </is>
      </c>
    </row>
    <row r="7">
      <c r="A7" s="3" t="inlineStr">
        <is>
          <t>Class of Warrant or Right [Line Items]</t>
        </is>
      </c>
      <c r="C7" s="4" t="inlineStr">
        <is>
          <t xml:space="preserve"> </t>
        </is>
      </c>
      <c r="D7" s="4" t="inlineStr">
        <is>
          <t xml:space="preserve"> </t>
        </is>
      </c>
    </row>
    <row r="8">
      <c r="A8" s="4" t="inlineStr">
        <is>
          <t>Outstanding</t>
        </is>
      </c>
      <c r="C8" s="5" t="n">
        <v>120000</v>
      </c>
      <c r="D8" s="4" t="inlineStr">
        <is>
          <t xml:space="preserve"> </t>
        </is>
      </c>
    </row>
    <row r="9">
      <c r="A9" s="4" t="inlineStr">
        <is>
          <t>Exercise price (in Dollars per share)</t>
        </is>
      </c>
      <c r="B9" s="4" t="inlineStr">
        <is>
          <t>[2]</t>
        </is>
      </c>
      <c r="C9" s="8" t="n">
        <v>0.92</v>
      </c>
      <c r="D9" s="4" t="inlineStr">
        <is>
          <t xml:space="preserve"> </t>
        </is>
      </c>
    </row>
    <row r="10">
      <c r="A10" s="4" t="inlineStr">
        <is>
          <t>Issuance year</t>
        </is>
      </c>
      <c r="C10" s="4" t="inlineStr">
        <is>
          <t>2014</t>
        </is>
      </c>
      <c r="D10" s="4" t="inlineStr">
        <is>
          <t xml:space="preserve"> </t>
        </is>
      </c>
    </row>
    <row r="11">
      <c r="A11" s="4" t="inlineStr">
        <is>
          <t>Exercisable through</t>
        </is>
      </c>
      <c r="B11" s="4" t="inlineStr">
        <is>
          <t>[3]</t>
        </is>
      </c>
      <c r="C11" s="4" t="inlineStr">
        <is>
          <t xml:space="preserve"> </t>
        </is>
      </c>
      <c r="D11" s="4" t="inlineStr">
        <is>
          <t xml:space="preserve"> </t>
        </is>
      </c>
    </row>
    <row r="12">
      <c r="A12" s="4" t="inlineStr">
        <is>
          <t>Fair value</t>
        </is>
      </c>
      <c r="B12" s="4" t="inlineStr">
        <is>
          <t>[4]</t>
        </is>
      </c>
      <c r="C12" s="5" t="n">
        <v>1</v>
      </c>
      <c r="D12" s="4" t="inlineStr">
        <is>
          <t xml:space="preserve"> </t>
        </is>
      </c>
    </row>
    <row r="13">
      <c r="A13" s="4" t="inlineStr">
        <is>
          <t>Outstanding Warrants Two [Member]</t>
        </is>
      </c>
      <c r="C13" s="4" t="inlineStr">
        <is>
          <t xml:space="preserve"> </t>
        </is>
      </c>
      <c r="D13" s="4" t="inlineStr">
        <is>
          <t xml:space="preserve"> </t>
        </is>
      </c>
    </row>
    <row r="14">
      <c r="A14" s="3" t="inlineStr">
        <is>
          <t>Class of Warrant or Right [Line Items]</t>
        </is>
      </c>
      <c r="C14" s="4" t="inlineStr">
        <is>
          <t xml:space="preserve"> </t>
        </is>
      </c>
      <c r="D14" s="4" t="inlineStr">
        <is>
          <t xml:space="preserve"> </t>
        </is>
      </c>
    </row>
    <row r="15">
      <c r="A15" s="4" t="inlineStr">
        <is>
          <t>Outstanding</t>
        </is>
      </c>
      <c r="C15" s="5" t="n">
        <v>675926</v>
      </c>
      <c r="D15" s="4" t="inlineStr">
        <is>
          <t xml:space="preserve"> </t>
        </is>
      </c>
    </row>
    <row r="16">
      <c r="A16" s="4" t="inlineStr">
        <is>
          <t>Exercise price (in Dollars per share)</t>
        </is>
      </c>
      <c r="B16" s="4" t="inlineStr">
        <is>
          <t>[5]</t>
        </is>
      </c>
      <c r="C16" s="4" t="inlineStr">
        <is>
          <t xml:space="preserve"> </t>
        </is>
      </c>
      <c r="D16" s="4" t="inlineStr">
        <is>
          <t xml:space="preserve"> </t>
        </is>
      </c>
    </row>
    <row r="17">
      <c r="A17" s="4" t="inlineStr">
        <is>
          <t>Issuance year</t>
        </is>
      </c>
      <c r="C17" s="4" t="inlineStr">
        <is>
          <t>2017</t>
        </is>
      </c>
      <c r="D17" s="4" t="inlineStr">
        <is>
          <t xml:space="preserve"> </t>
        </is>
      </c>
    </row>
    <row r="18">
      <c r="A18" s="4" t="inlineStr">
        <is>
          <t>Exercisable through</t>
        </is>
      </c>
      <c r="C18" s="4" t="inlineStr">
        <is>
          <t>2024</t>
        </is>
      </c>
      <c r="D18" s="4" t="inlineStr">
        <is>
          <t xml:space="preserve"> </t>
        </is>
      </c>
    </row>
    <row r="19">
      <c r="A19" s="4" t="inlineStr">
        <is>
          <t>Fair value</t>
        </is>
      </c>
      <c r="B19" s="4" t="inlineStr">
        <is>
          <t>[4]</t>
        </is>
      </c>
      <c r="C19" s="5" t="n">
        <v>14785</v>
      </c>
      <c r="D19" s="4" t="inlineStr">
        <is>
          <t xml:space="preserve"> </t>
        </is>
      </c>
    </row>
    <row r="20">
      <c r="A20" s="4" t="inlineStr">
        <is>
          <t>Outstanding Warrants Three [Member]</t>
        </is>
      </c>
      <c r="C20" s="4" t="inlineStr">
        <is>
          <t xml:space="preserve"> </t>
        </is>
      </c>
      <c r="D20" s="4" t="inlineStr">
        <is>
          <t xml:space="preserve"> </t>
        </is>
      </c>
    </row>
    <row r="21">
      <c r="A21" s="3" t="inlineStr">
        <is>
          <t>Class of Warrant or Right [Line Items]</t>
        </is>
      </c>
      <c r="C21" s="4" t="inlineStr">
        <is>
          <t xml:space="preserve"> </t>
        </is>
      </c>
      <c r="D21" s="4" t="inlineStr">
        <is>
          <t xml:space="preserve"> </t>
        </is>
      </c>
    </row>
    <row r="22">
      <c r="A22" s="4" t="inlineStr">
        <is>
          <t>Outstanding</t>
        </is>
      </c>
      <c r="C22" s="5" t="n">
        <v>1411765</v>
      </c>
      <c r="D22" s="4" t="inlineStr">
        <is>
          <t xml:space="preserve"> </t>
        </is>
      </c>
    </row>
    <row r="23">
      <c r="A23" s="4" t="inlineStr">
        <is>
          <t>Exercise price (in Dollars per share)</t>
        </is>
      </c>
      <c r="C23" s="8" t="n">
        <v>0.17</v>
      </c>
      <c r="D23" s="4" t="inlineStr">
        <is>
          <t xml:space="preserve"> </t>
        </is>
      </c>
    </row>
    <row r="24">
      <c r="A24" s="4" t="inlineStr">
        <is>
          <t>Issuance year</t>
        </is>
      </c>
      <c r="C24" s="4" t="inlineStr">
        <is>
          <t>2019</t>
        </is>
      </c>
      <c r="D24" s="4" t="inlineStr">
        <is>
          <t xml:space="preserve"> </t>
        </is>
      </c>
    </row>
    <row r="25">
      <c r="A25" s="4" t="inlineStr">
        <is>
          <t>Exercisable through</t>
        </is>
      </c>
      <c r="C25" s="4" t="inlineStr">
        <is>
          <t>2024</t>
        </is>
      </c>
      <c r="D25" s="4" t="inlineStr">
        <is>
          <t xml:space="preserve"> </t>
        </is>
      </c>
    </row>
    <row r="26">
      <c r="A26" s="4" t="inlineStr">
        <is>
          <t>Fair value</t>
        </is>
      </c>
      <c r="C26" s="5" t="n">
        <v>673</v>
      </c>
      <c r="D26" s="4" t="inlineStr">
        <is>
          <t xml:space="preserve"> </t>
        </is>
      </c>
    </row>
    <row r="27">
      <c r="A27" s="4" t="inlineStr">
        <is>
          <t>Outstanding Warrants Four [Member]</t>
        </is>
      </c>
      <c r="C27" s="4" t="inlineStr">
        <is>
          <t xml:space="preserve"> </t>
        </is>
      </c>
      <c r="D27" s="4" t="inlineStr">
        <is>
          <t xml:space="preserve"> </t>
        </is>
      </c>
    </row>
    <row r="28">
      <c r="A28" s="3" t="inlineStr">
        <is>
          <t>Class of Warrant or Right [Line Items]</t>
        </is>
      </c>
      <c r="C28" s="4" t="inlineStr">
        <is>
          <t xml:space="preserve"> </t>
        </is>
      </c>
      <c r="D28" s="4" t="inlineStr">
        <is>
          <t xml:space="preserve"> </t>
        </is>
      </c>
    </row>
    <row r="29">
      <c r="A29" s="4" t="inlineStr">
        <is>
          <t>Outstanding</t>
        </is>
      </c>
      <c r="C29" s="5" t="n">
        <v>2207691</v>
      </c>
      <c r="D29" s="4" t="inlineStr">
        <is>
          <t xml:space="preserve"> </t>
        </is>
      </c>
    </row>
    <row r="30">
      <c r="A30" s="4" t="inlineStr">
        <is>
          <t>Fair value</t>
        </is>
      </c>
      <c r="B30" s="4" t="inlineStr">
        <is>
          <t>[6]</t>
        </is>
      </c>
      <c r="C30" s="5" t="n">
        <v>15459</v>
      </c>
      <c r="D30" s="4" t="inlineStr">
        <is>
          <t xml:space="preserve"> </t>
        </is>
      </c>
    </row>
    <row r="31">
      <c r="A31" s="4" t="inlineStr">
        <is>
          <t>Outstanding Warrants Five [Member]</t>
        </is>
      </c>
      <c r="C31" s="4" t="inlineStr">
        <is>
          <t xml:space="preserve"> </t>
        </is>
      </c>
      <c r="D31" s="4" t="inlineStr">
        <is>
          <t xml:space="preserve"> </t>
        </is>
      </c>
    </row>
    <row r="32">
      <c r="A32" s="3" t="inlineStr">
        <is>
          <t>Class of Warrant or Right [Line Items]</t>
        </is>
      </c>
      <c r="C32" s="4" t="inlineStr">
        <is>
          <t xml:space="preserve"> </t>
        </is>
      </c>
      <c r="D32" s="4" t="inlineStr">
        <is>
          <t xml:space="preserve"> </t>
        </is>
      </c>
    </row>
    <row r="33">
      <c r="A33" s="4" t="inlineStr">
        <is>
          <t>Outstanding</t>
        </is>
      </c>
      <c r="C33" s="4" t="inlineStr">
        <is>
          <t xml:space="preserve"> </t>
        </is>
      </c>
      <c r="D33" s="5" t="n">
        <v>120000</v>
      </c>
    </row>
    <row r="34">
      <c r="A34" s="4" t="inlineStr">
        <is>
          <t>Exercise price (in Dollars per share)</t>
        </is>
      </c>
      <c r="B34" s="4" t="inlineStr">
        <is>
          <t>[2]</t>
        </is>
      </c>
      <c r="C34" s="4" t="inlineStr">
        <is>
          <t xml:space="preserve"> </t>
        </is>
      </c>
      <c r="D34" s="8" t="n">
        <v>0.92</v>
      </c>
    </row>
    <row r="35">
      <c r="A35" s="4" t="inlineStr">
        <is>
          <t>Issuance year</t>
        </is>
      </c>
      <c r="C35" s="4" t="inlineStr">
        <is>
          <t xml:space="preserve"> </t>
        </is>
      </c>
      <c r="D35" s="4" t="inlineStr">
        <is>
          <t>2014</t>
        </is>
      </c>
    </row>
    <row r="36">
      <c r="A36" s="4" t="inlineStr">
        <is>
          <t>Exercisable through</t>
        </is>
      </c>
      <c r="B36" s="4" t="inlineStr">
        <is>
          <t>[3]</t>
        </is>
      </c>
      <c r="C36" s="4" t="inlineStr">
        <is>
          <t xml:space="preserve"> </t>
        </is>
      </c>
      <c r="D36" s="4" t="inlineStr">
        <is>
          <t>(***)</t>
        </is>
      </c>
    </row>
    <row r="37">
      <c r="A37" s="4" t="inlineStr">
        <is>
          <t>Fair value</t>
        </is>
      </c>
      <c r="B37" s="4" t="inlineStr">
        <is>
          <t>[4]</t>
        </is>
      </c>
      <c r="C37" s="4" t="inlineStr">
        <is>
          <t xml:space="preserve"> </t>
        </is>
      </c>
      <c r="D37" s="5" t="n">
        <v>94</v>
      </c>
    </row>
    <row r="38">
      <c r="A38" s="4" t="inlineStr">
        <is>
          <t>Outstanding Warrants Six [Member]</t>
        </is>
      </c>
      <c r="C38" s="4" t="inlineStr">
        <is>
          <t xml:space="preserve"> </t>
        </is>
      </c>
      <c r="D38" s="4" t="inlineStr">
        <is>
          <t xml:space="preserve"> </t>
        </is>
      </c>
    </row>
    <row r="39">
      <c r="A39" s="3" t="inlineStr">
        <is>
          <t>Class of Warrant or Right [Line Items]</t>
        </is>
      </c>
      <c r="C39" s="4" t="inlineStr">
        <is>
          <t xml:space="preserve"> </t>
        </is>
      </c>
      <c r="D39" s="4" t="inlineStr">
        <is>
          <t xml:space="preserve"> </t>
        </is>
      </c>
    </row>
    <row r="40">
      <c r="A40" s="4" t="inlineStr">
        <is>
          <t>Outstanding</t>
        </is>
      </c>
      <c r="C40" s="4" t="inlineStr">
        <is>
          <t xml:space="preserve"> </t>
        </is>
      </c>
      <c r="D40" s="5" t="n">
        <v>905555</v>
      </c>
    </row>
    <row r="41">
      <c r="A41" s="4" t="inlineStr">
        <is>
          <t>Exercise price (in Dollars per share)</t>
        </is>
      </c>
      <c r="C41" s="4" t="inlineStr">
        <is>
          <t xml:space="preserve"> </t>
        </is>
      </c>
      <c r="D41" s="8" t="n">
        <v>0.17</v>
      </c>
    </row>
    <row r="42">
      <c r="A42" s="4" t="inlineStr">
        <is>
          <t>Issuance year</t>
        </is>
      </c>
      <c r="C42" s="4" t="inlineStr">
        <is>
          <t xml:space="preserve"> </t>
        </is>
      </c>
      <c r="D42" s="4" t="inlineStr">
        <is>
          <t>2017</t>
        </is>
      </c>
    </row>
    <row r="43">
      <c r="A43" s="4" t="inlineStr">
        <is>
          <t>Exercisable through</t>
        </is>
      </c>
      <c r="C43" s="4" t="inlineStr">
        <is>
          <t xml:space="preserve"> </t>
        </is>
      </c>
      <c r="D43" s="4" t="inlineStr">
        <is>
          <t>2022</t>
        </is>
      </c>
    </row>
    <row r="44">
      <c r="A44" s="4" t="inlineStr">
        <is>
          <t>Fair value</t>
        </is>
      </c>
      <c r="C44" s="4" t="inlineStr">
        <is>
          <t xml:space="preserve"> </t>
        </is>
      </c>
      <c r="D44" s="5" t="n">
        <v>5841</v>
      </c>
    </row>
    <row r="45">
      <c r="A45" s="4" t="inlineStr">
        <is>
          <t>Outstanding Warrants Seven [Member]</t>
        </is>
      </c>
      <c r="C45" s="4" t="inlineStr">
        <is>
          <t xml:space="preserve"> </t>
        </is>
      </c>
      <c r="D45" s="4" t="inlineStr">
        <is>
          <t xml:space="preserve"> </t>
        </is>
      </c>
    </row>
    <row r="46">
      <c r="A46" s="3" t="inlineStr">
        <is>
          <t>Class of Warrant or Right [Line Items]</t>
        </is>
      </c>
      <c r="C46" s="4" t="inlineStr">
        <is>
          <t xml:space="preserve"> </t>
        </is>
      </c>
      <c r="D46" s="4" t="inlineStr">
        <is>
          <t xml:space="preserve"> </t>
        </is>
      </c>
    </row>
    <row r="47">
      <c r="A47" s="4" t="inlineStr">
        <is>
          <t>Outstanding</t>
        </is>
      </c>
      <c r="C47" s="4" t="inlineStr">
        <is>
          <t xml:space="preserve"> </t>
        </is>
      </c>
      <c r="D47" s="5" t="n">
        <v>436666</v>
      </c>
    </row>
    <row r="48">
      <c r="A48" s="4" t="inlineStr">
        <is>
          <t>Exercise price (in Dollars per share)</t>
        </is>
      </c>
      <c r="C48" s="4" t="inlineStr">
        <is>
          <t xml:space="preserve"> </t>
        </is>
      </c>
      <c r="D48" s="9" t="n">
        <v>1.5</v>
      </c>
    </row>
    <row r="49">
      <c r="A49" s="4" t="inlineStr">
        <is>
          <t>Issuance year</t>
        </is>
      </c>
      <c r="C49" s="4" t="inlineStr">
        <is>
          <t xml:space="preserve"> </t>
        </is>
      </c>
      <c r="D49" s="4" t="inlineStr">
        <is>
          <t>2017</t>
        </is>
      </c>
    </row>
    <row r="50">
      <c r="A50" s="4" t="inlineStr">
        <is>
          <t>Exercisable through</t>
        </is>
      </c>
      <c r="C50" s="4" t="inlineStr">
        <is>
          <t xml:space="preserve"> </t>
        </is>
      </c>
      <c r="D50" s="4" t="inlineStr">
        <is>
          <t>2022</t>
        </is>
      </c>
    </row>
    <row r="51">
      <c r="A51" s="4" t="inlineStr">
        <is>
          <t>Fair value</t>
        </is>
      </c>
      <c r="B51" s="4" t="inlineStr">
        <is>
          <t>[4]</t>
        </is>
      </c>
      <c r="C51" s="4" t="inlineStr">
        <is>
          <t xml:space="preserve"> </t>
        </is>
      </c>
      <c r="D51" s="5" t="n">
        <v>2</v>
      </c>
    </row>
    <row r="52">
      <c r="A52" s="4" t="inlineStr">
        <is>
          <t>Outstanding Warrants Eight [Member]</t>
        </is>
      </c>
      <c r="C52" s="4" t="inlineStr">
        <is>
          <t xml:space="preserve"> </t>
        </is>
      </c>
      <c r="D52" s="4" t="inlineStr">
        <is>
          <t xml:space="preserve"> </t>
        </is>
      </c>
    </row>
    <row r="53">
      <c r="A53" s="3" t="inlineStr">
        <is>
          <t>Class of Warrant or Right [Line Items]</t>
        </is>
      </c>
      <c r="C53" s="4" t="inlineStr">
        <is>
          <t xml:space="preserve"> </t>
        </is>
      </c>
      <c r="D53" s="4" t="inlineStr">
        <is>
          <t xml:space="preserve"> </t>
        </is>
      </c>
    </row>
    <row r="54">
      <c r="A54" s="4" t="inlineStr">
        <is>
          <t>Outstanding</t>
        </is>
      </c>
      <c r="C54" s="4" t="inlineStr">
        <is>
          <t xml:space="preserve"> </t>
        </is>
      </c>
      <c r="D54" s="5" t="n">
        <v>33332</v>
      </c>
    </row>
    <row r="55">
      <c r="A55" s="4" t="inlineStr">
        <is>
          <t>Exercise price (in Dollars per share)</t>
        </is>
      </c>
      <c r="C55" s="4" t="inlineStr">
        <is>
          <t xml:space="preserve"> </t>
        </is>
      </c>
      <c r="D55" s="9" t="n">
        <v>1.2</v>
      </c>
    </row>
    <row r="56">
      <c r="A56" s="4" t="inlineStr">
        <is>
          <t>Issuance year</t>
        </is>
      </c>
      <c r="C56" s="4" t="inlineStr">
        <is>
          <t xml:space="preserve"> </t>
        </is>
      </c>
      <c r="D56" s="4" t="inlineStr">
        <is>
          <t>2017</t>
        </is>
      </c>
    </row>
    <row r="57">
      <c r="A57" s="4" t="inlineStr">
        <is>
          <t>Exercisable through</t>
        </is>
      </c>
      <c r="C57" s="4" t="inlineStr">
        <is>
          <t xml:space="preserve"> </t>
        </is>
      </c>
      <c r="D57" s="4" t="inlineStr">
        <is>
          <t>2022</t>
        </is>
      </c>
    </row>
    <row r="58">
      <c r="A58" s="4" t="inlineStr">
        <is>
          <t>Fair value</t>
        </is>
      </c>
      <c r="B58" s="4" t="inlineStr">
        <is>
          <t>[4]</t>
        </is>
      </c>
      <c r="C58" s="4" t="inlineStr">
        <is>
          <t xml:space="preserve"> </t>
        </is>
      </c>
      <c r="D58" s="4" t="inlineStr">
        <is>
          <t xml:space="preserve"> </t>
        </is>
      </c>
    </row>
    <row r="59">
      <c r="A59" s="4" t="inlineStr">
        <is>
          <t>Outstanding Warrants Nine [Member]</t>
        </is>
      </c>
      <c r="C59" s="4" t="inlineStr">
        <is>
          <t xml:space="preserve"> </t>
        </is>
      </c>
      <c r="D59" s="4" t="inlineStr">
        <is>
          <t xml:space="preserve"> </t>
        </is>
      </c>
    </row>
    <row r="60">
      <c r="A60" s="3" t="inlineStr">
        <is>
          <t>Class of Warrant or Right [Line Items]</t>
        </is>
      </c>
      <c r="C60" s="4" t="inlineStr">
        <is>
          <t xml:space="preserve"> </t>
        </is>
      </c>
      <c r="D60" s="4" t="inlineStr">
        <is>
          <t xml:space="preserve"> </t>
        </is>
      </c>
    </row>
    <row r="61">
      <c r="A61" s="4" t="inlineStr">
        <is>
          <t>Outstanding</t>
        </is>
      </c>
      <c r="C61" s="4" t="inlineStr">
        <is>
          <t xml:space="preserve"> </t>
        </is>
      </c>
      <c r="D61" s="5" t="n">
        <v>33332</v>
      </c>
    </row>
    <row r="62">
      <c r="A62" s="4" t="inlineStr">
        <is>
          <t>Exercise price (in Dollars per share)</t>
        </is>
      </c>
      <c r="C62" s="4" t="inlineStr">
        <is>
          <t xml:space="preserve"> </t>
        </is>
      </c>
      <c r="D62" s="6" t="n">
        <v>1</v>
      </c>
    </row>
    <row r="63">
      <c r="A63" s="4" t="inlineStr">
        <is>
          <t>Issuance year</t>
        </is>
      </c>
      <c r="C63" s="4" t="inlineStr">
        <is>
          <t xml:space="preserve"> </t>
        </is>
      </c>
      <c r="D63" s="4" t="inlineStr">
        <is>
          <t>2017</t>
        </is>
      </c>
    </row>
    <row r="64">
      <c r="A64" s="4" t="inlineStr">
        <is>
          <t>Exercisable through</t>
        </is>
      </c>
      <c r="C64" s="4" t="inlineStr">
        <is>
          <t xml:space="preserve"> </t>
        </is>
      </c>
      <c r="D64" s="4" t="inlineStr">
        <is>
          <t>2022</t>
        </is>
      </c>
    </row>
    <row r="65">
      <c r="A65" s="4" t="inlineStr">
        <is>
          <t>Fair value</t>
        </is>
      </c>
      <c r="B65" s="4" t="inlineStr">
        <is>
          <t>[4]</t>
        </is>
      </c>
      <c r="C65" s="4" t="inlineStr">
        <is>
          <t xml:space="preserve"> </t>
        </is>
      </c>
      <c r="D65" s="4" t="inlineStr">
        <is>
          <t xml:space="preserve"> </t>
        </is>
      </c>
    </row>
    <row r="66">
      <c r="A66" s="4" t="inlineStr">
        <is>
          <t>Outstanding Warrants Ten [Member]</t>
        </is>
      </c>
      <c r="C66" s="4" t="inlineStr">
        <is>
          <t xml:space="preserve"> </t>
        </is>
      </c>
      <c r="D66" s="4" t="inlineStr">
        <is>
          <t xml:space="preserve"> </t>
        </is>
      </c>
    </row>
    <row r="67">
      <c r="A67" s="3" t="inlineStr">
        <is>
          <t>Class of Warrant or Right [Line Items]</t>
        </is>
      </c>
      <c r="C67" s="4" t="inlineStr">
        <is>
          <t xml:space="preserve"> </t>
        </is>
      </c>
      <c r="D67" s="4" t="inlineStr">
        <is>
          <t xml:space="preserve"> </t>
        </is>
      </c>
    </row>
    <row r="68">
      <c r="A68" s="4" t="inlineStr">
        <is>
          <t>Outstanding</t>
        </is>
      </c>
      <c r="C68" s="4" t="inlineStr">
        <is>
          <t xml:space="preserve"> </t>
        </is>
      </c>
      <c r="D68" s="5" t="n">
        <v>675926</v>
      </c>
    </row>
    <row r="69">
      <c r="A69" s="4" t="inlineStr">
        <is>
          <t>Exercise price (in Dollars per share)</t>
        </is>
      </c>
      <c r="B69" s="4" t="inlineStr">
        <is>
          <t>[5]</t>
        </is>
      </c>
      <c r="C69" s="4" t="inlineStr">
        <is>
          <t xml:space="preserve"> </t>
        </is>
      </c>
      <c r="D69" s="4" t="inlineStr">
        <is>
          <t xml:space="preserve"> </t>
        </is>
      </c>
    </row>
    <row r="70">
      <c r="A70" s="4" t="inlineStr">
        <is>
          <t>Issuance year</t>
        </is>
      </c>
      <c r="C70" s="4" t="inlineStr">
        <is>
          <t xml:space="preserve"> </t>
        </is>
      </c>
      <c r="D70" s="4" t="inlineStr">
        <is>
          <t>2017</t>
        </is>
      </c>
    </row>
    <row r="71">
      <c r="A71" s="4" t="inlineStr">
        <is>
          <t>Exercisable through</t>
        </is>
      </c>
      <c r="C71" s="4" t="inlineStr">
        <is>
          <t xml:space="preserve"> </t>
        </is>
      </c>
      <c r="D71" s="4" t="inlineStr">
        <is>
          <t>2024</t>
        </is>
      </c>
    </row>
    <row r="72">
      <c r="A72" s="4" t="inlineStr">
        <is>
          <t>Fair value</t>
        </is>
      </c>
      <c r="B72" s="4" t="inlineStr">
        <is>
          <t>[4]</t>
        </is>
      </c>
      <c r="C72" s="4" t="inlineStr">
        <is>
          <t xml:space="preserve"> </t>
        </is>
      </c>
      <c r="D72" s="5" t="n">
        <v>54731</v>
      </c>
    </row>
    <row r="73">
      <c r="A73" s="4" t="inlineStr">
        <is>
          <t>Outstanding Warrants Eleven [Member]</t>
        </is>
      </c>
      <c r="C73" s="4" t="inlineStr">
        <is>
          <t xml:space="preserve"> </t>
        </is>
      </c>
      <c r="D73" s="4" t="inlineStr">
        <is>
          <t xml:space="preserve"> </t>
        </is>
      </c>
    </row>
    <row r="74">
      <c r="A74" s="3" t="inlineStr">
        <is>
          <t>Class of Warrant or Right [Line Items]</t>
        </is>
      </c>
      <c r="C74" s="4" t="inlineStr">
        <is>
          <t xml:space="preserve"> </t>
        </is>
      </c>
      <c r="D74" s="4" t="inlineStr">
        <is>
          <t xml:space="preserve"> </t>
        </is>
      </c>
    </row>
    <row r="75">
      <c r="A75" s="4" t="inlineStr">
        <is>
          <t>Outstanding</t>
        </is>
      </c>
      <c r="C75" s="4" t="inlineStr">
        <is>
          <t xml:space="preserve"> </t>
        </is>
      </c>
      <c r="D75" s="5" t="n">
        <v>11111</v>
      </c>
    </row>
    <row r="76">
      <c r="A76" s="4" t="inlineStr">
        <is>
          <t>Exercise price (in Dollars per share)</t>
        </is>
      </c>
      <c r="C76" s="4" t="inlineStr">
        <is>
          <t xml:space="preserve"> </t>
        </is>
      </c>
      <c r="D76" s="9" t="n">
        <v>1.2</v>
      </c>
    </row>
    <row r="77">
      <c r="A77" s="4" t="inlineStr">
        <is>
          <t>Issuance year</t>
        </is>
      </c>
      <c r="C77" s="4" t="inlineStr">
        <is>
          <t xml:space="preserve"> </t>
        </is>
      </c>
      <c r="D77" s="4" t="inlineStr">
        <is>
          <t>2017</t>
        </is>
      </c>
    </row>
    <row r="78">
      <c r="A78" s="4" t="inlineStr">
        <is>
          <t>Exercisable through</t>
        </is>
      </c>
      <c r="C78" s="4" t="inlineStr">
        <is>
          <t xml:space="preserve"> </t>
        </is>
      </c>
      <c r="D78" s="4" t="inlineStr">
        <is>
          <t>2022</t>
        </is>
      </c>
    </row>
    <row r="79">
      <c r="A79" s="4" t="inlineStr">
        <is>
          <t>Fair value</t>
        </is>
      </c>
      <c r="B79" s="4" t="inlineStr">
        <is>
          <t>[4]</t>
        </is>
      </c>
      <c r="C79" s="4" t="inlineStr">
        <is>
          <t xml:space="preserve"> </t>
        </is>
      </c>
      <c r="D79" s="4" t="inlineStr">
        <is>
          <t xml:space="preserve"> </t>
        </is>
      </c>
    </row>
    <row r="80">
      <c r="A80" s="4" t="inlineStr">
        <is>
          <t>Outstanding Warrants Twelve [Member]</t>
        </is>
      </c>
      <c r="C80" s="4" t="inlineStr">
        <is>
          <t xml:space="preserve"> </t>
        </is>
      </c>
      <c r="D80" s="4" t="inlineStr">
        <is>
          <t xml:space="preserve"> </t>
        </is>
      </c>
    </row>
    <row r="81">
      <c r="A81" s="3" t="inlineStr">
        <is>
          <t>Class of Warrant or Right [Line Items]</t>
        </is>
      </c>
      <c r="C81" s="4" t="inlineStr">
        <is>
          <t xml:space="preserve"> </t>
        </is>
      </c>
      <c r="D81" s="4" t="inlineStr">
        <is>
          <t xml:space="preserve"> </t>
        </is>
      </c>
    </row>
    <row r="82">
      <c r="A82" s="4" t="inlineStr">
        <is>
          <t>Outstanding</t>
        </is>
      </c>
      <c r="C82" s="4" t="inlineStr">
        <is>
          <t xml:space="preserve"> </t>
        </is>
      </c>
      <c r="D82" s="5" t="n">
        <v>1659971</v>
      </c>
    </row>
    <row r="83">
      <c r="A83" s="4" t="inlineStr">
        <is>
          <t>Exercise price (in Dollars per share)</t>
        </is>
      </c>
      <c r="C83" s="4" t="inlineStr">
        <is>
          <t xml:space="preserve"> </t>
        </is>
      </c>
      <c r="D83" s="8" t="n">
        <v>0.17</v>
      </c>
    </row>
    <row r="84">
      <c r="A84" s="4" t="inlineStr">
        <is>
          <t>Issuance year</t>
        </is>
      </c>
      <c r="C84" s="4" t="inlineStr">
        <is>
          <t xml:space="preserve"> </t>
        </is>
      </c>
      <c r="D84" s="4" t="inlineStr">
        <is>
          <t>2018</t>
        </is>
      </c>
    </row>
    <row r="85">
      <c r="A85" s="4" t="inlineStr">
        <is>
          <t>Exercisable through</t>
        </is>
      </c>
      <c r="C85" s="4" t="inlineStr">
        <is>
          <t xml:space="preserve"> </t>
        </is>
      </c>
      <c r="D85" s="4" t="inlineStr">
        <is>
          <t>2022</t>
        </is>
      </c>
    </row>
    <row r="86">
      <c r="A86" s="4" t="inlineStr">
        <is>
          <t>Fair value</t>
        </is>
      </c>
      <c r="C86" s="4" t="inlineStr">
        <is>
          <t xml:space="preserve"> </t>
        </is>
      </c>
      <c r="D86" s="5" t="n">
        <v>11359</v>
      </c>
    </row>
    <row r="87">
      <c r="A87" s="4" t="inlineStr">
        <is>
          <t>Outstanding Warrants Thirteen [Member]</t>
        </is>
      </c>
      <c r="C87" s="4" t="inlineStr">
        <is>
          <t xml:space="preserve"> </t>
        </is>
      </c>
      <c r="D87" s="4" t="inlineStr">
        <is>
          <t xml:space="preserve"> </t>
        </is>
      </c>
    </row>
    <row r="88">
      <c r="A88" s="3" t="inlineStr">
        <is>
          <t>Class of Warrant or Right [Line Items]</t>
        </is>
      </c>
      <c r="C88" s="4" t="inlineStr">
        <is>
          <t xml:space="preserve"> </t>
        </is>
      </c>
      <c r="D88" s="4" t="inlineStr">
        <is>
          <t xml:space="preserve"> </t>
        </is>
      </c>
    </row>
    <row r="89">
      <c r="A89" s="4" t="inlineStr">
        <is>
          <t>Outstanding</t>
        </is>
      </c>
      <c r="C89" s="4" t="inlineStr">
        <is>
          <t xml:space="preserve"> </t>
        </is>
      </c>
      <c r="D89" s="5" t="n">
        <v>1411765</v>
      </c>
    </row>
    <row r="90">
      <c r="A90" s="4" t="inlineStr">
        <is>
          <t>Exercise price (in Dollars per share)</t>
        </is>
      </c>
      <c r="C90" s="4" t="inlineStr">
        <is>
          <t xml:space="preserve"> </t>
        </is>
      </c>
      <c r="D90" s="8" t="n">
        <v>0.17</v>
      </c>
    </row>
    <row r="91">
      <c r="A91" s="4" t="inlineStr">
        <is>
          <t>Issuance year</t>
        </is>
      </c>
      <c r="C91" s="4" t="inlineStr">
        <is>
          <t xml:space="preserve"> </t>
        </is>
      </c>
      <c r="D91" s="4" t="inlineStr">
        <is>
          <t>2019</t>
        </is>
      </c>
    </row>
    <row r="92">
      <c r="A92" s="4" t="inlineStr">
        <is>
          <t>Exercisable through</t>
        </is>
      </c>
      <c r="C92" s="4" t="inlineStr">
        <is>
          <t xml:space="preserve"> </t>
        </is>
      </c>
      <c r="D92" s="4" t="inlineStr">
        <is>
          <t>2024</t>
        </is>
      </c>
    </row>
    <row r="93">
      <c r="A93" s="4" t="inlineStr">
        <is>
          <t>Fair value</t>
        </is>
      </c>
      <c r="C93" s="4" t="inlineStr">
        <is>
          <t xml:space="preserve"> </t>
        </is>
      </c>
      <c r="D93" s="5" t="n">
        <v>34948</v>
      </c>
    </row>
    <row r="94"/>
    <row r="95">
      <c r="A95" s="4" t="inlineStr">
        <is>
          <t>[1]Contains warrants presented at fair value
within current liabilities of $17,296 and within non-current liabilities of $89,679.[2] Subject to changes as describe in the agreement. Issued in connection with the 2014 through 2017 financing rounds. Less than $0.01. Contains warrants presented at fair value within non-current liabilities.</t>
        </is>
      </c>
    </row>
  </sheetData>
  <mergeCells count="4">
    <mergeCell ref="A1:B2"/>
    <mergeCell ref="C1:D1"/>
    <mergeCell ref="A94:C94"/>
    <mergeCell ref="A95:C9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509547</v>
      </c>
      <c r="C4" s="6" t="n">
        <v>-2518864</v>
      </c>
      <c r="D4" s="6" t="n">
        <v>-1254373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59278</v>
      </c>
      <c r="C6" s="5" t="n">
        <v>55076</v>
      </c>
      <c r="D6" s="5" t="n">
        <v>63095</v>
      </c>
    </row>
    <row r="7">
      <c r="A7" s="4" t="inlineStr">
        <is>
          <t>Amortization</t>
        </is>
      </c>
      <c r="B7" s="5" t="n">
        <v>428431</v>
      </c>
      <c r="C7" s="5" t="n">
        <v>428431</v>
      </c>
      <c r="D7" s="5" t="n">
        <v>428434</v>
      </c>
    </row>
    <row r="8">
      <c r="A8" s="4" t="inlineStr">
        <is>
          <t>Financial expenses in connection with convertible loans</t>
        </is>
      </c>
      <c r="B8" s="5" t="n">
        <v>-167364</v>
      </c>
      <c r="C8" s="5" t="n">
        <v>7892632</v>
      </c>
      <c r="D8" s="5" t="n">
        <v>2597476</v>
      </c>
    </row>
    <row r="9">
      <c r="A9" s="4" t="inlineStr">
        <is>
          <t>Interest in connection with short term loans</t>
        </is>
      </c>
      <c r="B9" s="5" t="n">
        <v>819</v>
      </c>
      <c r="C9" s="5" t="n">
        <v>4004</v>
      </c>
      <c r="D9" s="4" t="inlineStr">
        <is>
          <t xml:space="preserve"> </t>
        </is>
      </c>
    </row>
    <row r="10">
      <c r="A10" s="4" t="inlineStr">
        <is>
          <t>Share-based compensation</t>
        </is>
      </c>
      <c r="B10" s="5" t="n">
        <v>480942</v>
      </c>
      <c r="C10" s="5" t="n">
        <v>458373</v>
      </c>
      <c r="D10" s="5" t="n">
        <v>464773</v>
      </c>
    </row>
    <row r="11">
      <c r="A11" s="4" t="inlineStr">
        <is>
          <t>Restricted shares issued for services</t>
        </is>
      </c>
      <c r="B11" s="5" t="n">
        <v>6750</v>
      </c>
      <c r="C11" s="4" t="inlineStr">
        <is>
          <t xml:space="preserve"> </t>
        </is>
      </c>
      <c r="D11" s="5" t="n">
        <v>34045</v>
      </c>
    </row>
    <row r="12">
      <c r="A12" s="4" t="inlineStr">
        <is>
          <t>Goodwill impairment</t>
        </is>
      </c>
      <c r="B12" s="4" t="inlineStr">
        <is>
          <t xml:space="preserve"> </t>
        </is>
      </c>
      <c r="C12" s="4" t="inlineStr">
        <is>
          <t xml:space="preserve"> </t>
        </is>
      </c>
      <c r="D12" s="5" t="n">
        <v>265089</v>
      </c>
    </row>
    <row r="13">
      <c r="A13" s="4" t="inlineStr">
        <is>
          <t>Intangible asset impairment</t>
        </is>
      </c>
      <c r="B13" s="5" t="n">
        <v>2108117</v>
      </c>
      <c r="C13" s="4" t="inlineStr">
        <is>
          <t xml:space="preserve"> </t>
        </is>
      </c>
      <c r="D13" s="4" t="inlineStr">
        <is>
          <t xml:space="preserve"> </t>
        </is>
      </c>
    </row>
    <row r="14">
      <c r="A14" s="4" t="inlineStr">
        <is>
          <t>Capital loss</t>
        </is>
      </c>
      <c r="B14" s="4" t="inlineStr">
        <is>
          <t xml:space="preserve"> </t>
        </is>
      </c>
      <c r="C14" s="4" t="inlineStr">
        <is>
          <t xml:space="preserve"> </t>
        </is>
      </c>
      <c r="D14" s="5" t="n">
        <v>43216</v>
      </c>
    </row>
    <row r="15">
      <c r="A15" s="4" t="inlineStr">
        <is>
          <t>Change in fair value of warrants and capital note</t>
        </is>
      </c>
      <c r="B15" s="5" t="n">
        <v>-91516</v>
      </c>
      <c r="C15" s="5" t="n">
        <v>-8112118</v>
      </c>
      <c r="D15" s="5" t="n">
        <v>7011437</v>
      </c>
    </row>
    <row r="16">
      <c r="A16" s="3" t="inlineStr">
        <is>
          <t>Change in operating assets and liabilities:</t>
        </is>
      </c>
      <c r="B16" s="4" t="inlineStr">
        <is>
          <t xml:space="preserve"> </t>
        </is>
      </c>
      <c r="C16" s="4" t="inlineStr">
        <is>
          <t xml:space="preserve"> </t>
        </is>
      </c>
      <c r="D16" s="4" t="inlineStr">
        <is>
          <t xml:space="preserve"> </t>
        </is>
      </c>
    </row>
    <row r="17">
      <c r="A17" s="4" t="inlineStr">
        <is>
          <t>Change in accounts receivable, net</t>
        </is>
      </c>
      <c r="B17" s="5" t="n">
        <v>-64074</v>
      </c>
      <c r="C17" s="5" t="n">
        <v>152754</v>
      </c>
      <c r="D17" s="5" t="n">
        <v>-112873</v>
      </c>
    </row>
    <row r="18">
      <c r="A18" s="4" t="inlineStr">
        <is>
          <t>Change in other current assets</t>
        </is>
      </c>
      <c r="B18" s="5" t="n">
        <v>22471</v>
      </c>
      <c r="C18" s="5" t="n">
        <v>-162681</v>
      </c>
      <c r="D18" s="5" t="n">
        <v>156041</v>
      </c>
    </row>
    <row r="19">
      <c r="A19" s="4" t="inlineStr">
        <is>
          <t>Change in inventory</t>
        </is>
      </c>
      <c r="B19" s="5" t="n">
        <v>29691</v>
      </c>
      <c r="C19" s="5" t="n">
        <v>16822</v>
      </c>
      <c r="D19" s="5" t="n">
        <v>17539</v>
      </c>
    </row>
    <row r="20">
      <c r="A20" s="4" t="inlineStr">
        <is>
          <t>Change in trade payables</t>
        </is>
      </c>
      <c r="B20" s="5" t="n">
        <v>-117555</v>
      </c>
      <c r="C20" s="5" t="n">
        <v>14142</v>
      </c>
      <c r="D20" s="5" t="n">
        <v>-171463</v>
      </c>
    </row>
    <row r="21">
      <c r="A21" s="4" t="inlineStr">
        <is>
          <t>Change in employees and payroll accruals</t>
        </is>
      </c>
      <c r="B21" s="5" t="n">
        <v>-489476</v>
      </c>
      <c r="C21" s="5" t="n">
        <v>433313</v>
      </c>
      <c r="D21" s="5" t="n">
        <v>70582</v>
      </c>
    </row>
    <row r="22">
      <c r="A22" s="4" t="inlineStr">
        <is>
          <t>Change in accrued expenses and other current liabilities</t>
        </is>
      </c>
      <c r="B22" s="5" t="n">
        <v>-586393</v>
      </c>
      <c r="C22" s="5" t="n">
        <v>484690</v>
      </c>
      <c r="D22" s="5" t="n">
        <v>882589</v>
      </c>
    </row>
    <row r="23">
      <c r="A23" s="4" t="inlineStr">
        <is>
          <t>Net cash used in operating activities</t>
        </is>
      </c>
      <c r="B23" s="5" t="n">
        <v>-2889426</v>
      </c>
      <c r="C23" s="5" t="n">
        <v>-853426</v>
      </c>
      <c r="D23" s="5" t="n">
        <v>-793757</v>
      </c>
    </row>
    <row r="24">
      <c r="A24" s="3" t="inlineStr">
        <is>
          <t>CASH FLOWS FROM INVESTING ACTIVITIES:</t>
        </is>
      </c>
      <c r="B24" s="4" t="inlineStr">
        <is>
          <t xml:space="preserve"> </t>
        </is>
      </c>
      <c r="C24" s="4" t="inlineStr">
        <is>
          <t xml:space="preserve"> </t>
        </is>
      </c>
      <c r="D24" s="4" t="inlineStr">
        <is>
          <t xml:space="preserve"> </t>
        </is>
      </c>
    </row>
    <row r="25">
      <c r="A25" s="4" t="inlineStr">
        <is>
          <t>Net cash acquired in acquisition of Jet CU (see also Note 3)</t>
        </is>
      </c>
      <c r="B25" s="4" t="inlineStr">
        <is>
          <t xml:space="preserve"> </t>
        </is>
      </c>
      <c r="C25" s="4" t="inlineStr">
        <is>
          <t xml:space="preserve"> </t>
        </is>
      </c>
      <c r="D25" s="5" t="n">
        <v>811773</v>
      </c>
    </row>
    <row r="26">
      <c r="A26" s="4" t="inlineStr">
        <is>
          <t>Purchase of property and equipment</t>
        </is>
      </c>
      <c r="B26" s="5" t="n">
        <v>-93168</v>
      </c>
      <c r="C26" s="5" t="n">
        <v>-1869</v>
      </c>
      <c r="D26" s="5" t="n">
        <v>-2860</v>
      </c>
    </row>
    <row r="27">
      <c r="A27" s="4" t="inlineStr">
        <is>
          <t>Net cash provided by (used in) investing activities</t>
        </is>
      </c>
      <c r="B27" s="5" t="n">
        <v>-93168</v>
      </c>
      <c r="C27" s="5" t="n">
        <v>-1869</v>
      </c>
      <c r="D27" s="5" t="n">
        <v>808913</v>
      </c>
    </row>
    <row r="28">
      <c r="A28" s="3" t="inlineStr">
        <is>
          <t>CASH FLOWS FROM FINANCING ACTIVITIES:</t>
        </is>
      </c>
      <c r="B28" s="4" t="inlineStr">
        <is>
          <t xml:space="preserve"> </t>
        </is>
      </c>
      <c r="C28" s="4" t="inlineStr">
        <is>
          <t xml:space="preserve"> </t>
        </is>
      </c>
      <c r="D28" s="4" t="inlineStr">
        <is>
          <t xml:space="preserve"> </t>
        </is>
      </c>
    </row>
    <row r="29">
      <c r="A29" s="4" t="inlineStr">
        <is>
          <t>Change in in short term bank credit</t>
        </is>
      </c>
      <c r="B29" s="5" t="n">
        <v>-69877</v>
      </c>
      <c r="C29" s="5" t="n">
        <v>14032</v>
      </c>
      <c r="D29" s="5" t="n">
        <v>-36385</v>
      </c>
    </row>
    <row r="30">
      <c r="A30" s="4" t="inlineStr">
        <is>
          <t>Proceeds in connection with issuance of ordinary shares</t>
        </is>
      </c>
      <c r="B30" s="5" t="n">
        <v>3395000</v>
      </c>
      <c r="C30" s="4" t="inlineStr">
        <is>
          <t xml:space="preserve"> </t>
        </is>
      </c>
      <c r="D30" s="4" t="inlineStr">
        <is>
          <t xml:space="preserve"> </t>
        </is>
      </c>
    </row>
    <row r="31">
      <c r="A31" s="4" t="inlineStr">
        <is>
          <t>Change in in short term loans</t>
        </is>
      </c>
      <c r="B31" s="4" t="inlineStr">
        <is>
          <t xml:space="preserve"> </t>
        </is>
      </c>
      <c r="C31" s="5" t="n">
        <v>230000</v>
      </c>
      <c r="D31" s="4" t="inlineStr">
        <is>
          <t xml:space="preserve"> </t>
        </is>
      </c>
    </row>
    <row r="32">
      <c r="A32" s="4" t="inlineStr">
        <is>
          <t>Proceeds from convertible loans and related warrants</t>
        </is>
      </c>
      <c r="B32" s="4" t="inlineStr">
        <is>
          <t xml:space="preserve"> </t>
        </is>
      </c>
      <c r="C32" s="5" t="n">
        <v>255000</v>
      </c>
      <c r="D32" s="5" t="n">
        <v>16748</v>
      </c>
    </row>
    <row r="33">
      <c r="A33" s="4" t="inlineStr">
        <is>
          <t>Advance payment on the account of issuing ordinary shares</t>
        </is>
      </c>
      <c r="B33" s="4" t="inlineStr">
        <is>
          <t xml:space="preserve"> </t>
        </is>
      </c>
      <c r="C33" s="5" t="n">
        <v>350000</v>
      </c>
      <c r="D33" s="4" t="inlineStr">
        <is>
          <t xml:space="preserve"> </t>
        </is>
      </c>
    </row>
    <row r="34">
      <c r="A34" s="4" t="inlineStr">
        <is>
          <t>Proceeds (repayment) of short-tern bank loan</t>
        </is>
      </c>
      <c r="B34" s="4" t="inlineStr">
        <is>
          <t xml:space="preserve"> </t>
        </is>
      </c>
      <c r="C34" s="4" t="inlineStr">
        <is>
          <t xml:space="preserve"> </t>
        </is>
      </c>
      <c r="D34" s="5" t="n">
        <v>-14489</v>
      </c>
    </row>
    <row r="35">
      <c r="A35" s="4" t="inlineStr">
        <is>
          <t>Net cash provided by (used in) financing activities</t>
        </is>
      </c>
      <c r="B35" s="5" t="n">
        <v>3325123</v>
      </c>
      <c r="C35" s="5" t="n">
        <v>849032</v>
      </c>
      <c r="D35" s="5" t="n">
        <v>-34126</v>
      </c>
    </row>
    <row r="36">
      <c r="A36" s="4" t="inlineStr">
        <is>
          <t>Decrease in cash and restricted cash</t>
        </is>
      </c>
      <c r="B36" s="5" t="n">
        <v>342529</v>
      </c>
      <c r="C36" s="5" t="n">
        <v>-6263</v>
      </c>
      <c r="D36" s="5" t="n">
        <v>-18970</v>
      </c>
    </row>
    <row r="37">
      <c r="A37" s="4" t="inlineStr">
        <is>
          <t>CASH AND RESTRICTED CASH AT THE BEGINNING OF THE YEAR</t>
        </is>
      </c>
      <c r="B37" s="5" t="n">
        <v>25064</v>
      </c>
      <c r="C37" s="5" t="n">
        <v>31327</v>
      </c>
      <c r="D37" s="5" t="n">
        <v>50297</v>
      </c>
    </row>
    <row r="38">
      <c r="A38" s="4" t="inlineStr">
        <is>
          <t>CASH AND RESTRICTED CASH AT THE END OF THE YEAR</t>
        </is>
      </c>
      <c r="B38" s="5" t="n">
        <v>367593</v>
      </c>
      <c r="C38" s="5" t="n">
        <v>25064</v>
      </c>
      <c r="D38" s="5" t="n">
        <v>31327</v>
      </c>
    </row>
    <row r="39">
      <c r="A39" s="3" t="inlineStr">
        <is>
          <t>SUPPLEMENTAL INFORMATION AND DISCLOSURE OF NON-CASH FINANCING ACTIVITIES</t>
        </is>
      </c>
      <c r="B39" s="4" t="inlineStr">
        <is>
          <t xml:space="preserve"> </t>
        </is>
      </c>
      <c r="C39" s="4" t="inlineStr">
        <is>
          <t xml:space="preserve"> </t>
        </is>
      </c>
      <c r="D39" s="4" t="inlineStr">
        <is>
          <t xml:space="preserve"> </t>
        </is>
      </c>
    </row>
    <row r="40">
      <c r="A40" s="4" t="inlineStr">
        <is>
          <t>Issuance of ordinary shares and warrants in connection with acquisition (see also Note 3)</t>
        </is>
      </c>
      <c r="B40" s="4" t="inlineStr">
        <is>
          <t xml:space="preserve"> </t>
        </is>
      </c>
      <c r="C40" s="4" t="inlineStr">
        <is>
          <t xml:space="preserve"> </t>
        </is>
      </c>
      <c r="D40" s="5" t="n">
        <v>411781</v>
      </c>
    </row>
    <row r="41">
      <c r="A41" s="4" t="inlineStr">
        <is>
          <t>Conversion of convertible loans including interest to ordinary shares</t>
        </is>
      </c>
      <c r="B41" s="4" t="inlineStr">
        <is>
          <t xml:space="preserve"> </t>
        </is>
      </c>
      <c r="C41" s="5" t="n">
        <v>13077466</v>
      </c>
      <c r="D41" s="5" t="n">
        <v>65745</v>
      </c>
    </row>
    <row r="42">
      <c r="A42" s="4" t="inlineStr">
        <is>
          <t>Conversion of short term loans including interest to ordinary shares</t>
        </is>
      </c>
      <c r="B42" s="5" t="n">
        <v>234823</v>
      </c>
      <c r="C42" s="4" t="inlineStr">
        <is>
          <t xml:space="preserve"> </t>
        </is>
      </c>
      <c r="D42" s="4" t="inlineStr">
        <is>
          <t xml:space="preserve"> </t>
        </is>
      </c>
    </row>
    <row r="43">
      <c r="A43" s="4" t="inlineStr">
        <is>
          <t>Right of use asset recognized with corresponding lease liabilities</t>
        </is>
      </c>
      <c r="B43" s="5" t="n">
        <v>135107</v>
      </c>
      <c r="C43" s="4" t="inlineStr">
        <is>
          <t xml:space="preserve"> </t>
        </is>
      </c>
      <c r="D43" s="4" t="inlineStr">
        <is>
          <t xml:space="preserve"> </t>
        </is>
      </c>
    </row>
    <row r="44">
      <c r="A44" s="4" t="inlineStr">
        <is>
          <t>Allocation of the 8,000,000 warrants FV granted to former Jet CU shareholders to the consolidated statement of shareholders’ equity (deficit) as of September 23, 2021 in exchange for 5,428,572 additional ordinary shares</t>
        </is>
      </c>
      <c r="B44" s="4" t="inlineStr">
        <is>
          <t xml:space="preserve"> </t>
        </is>
      </c>
      <c r="C44" s="5" t="n">
        <v>488907</v>
      </c>
      <c r="D44" s="4" t="inlineStr">
        <is>
          <t xml:space="preserve"> </t>
        </is>
      </c>
    </row>
    <row r="45">
      <c r="A45" s="4" t="inlineStr">
        <is>
          <t>Cash</t>
        </is>
      </c>
      <c r="B45" s="5" t="n">
        <v>362609</v>
      </c>
      <c r="C45" s="5" t="n">
        <v>19437</v>
      </c>
      <c r="D45" s="5" t="n">
        <v>31327</v>
      </c>
    </row>
    <row r="46">
      <c r="A46" s="4" t="inlineStr">
        <is>
          <t>Restricted cash</t>
        </is>
      </c>
      <c r="B46" s="5" t="n">
        <v>4984</v>
      </c>
      <c r="C46" s="5" t="n">
        <v>5627</v>
      </c>
      <c r="D46" s="4" t="inlineStr">
        <is>
          <t xml:space="preserve"> </t>
        </is>
      </c>
    </row>
    <row r="47">
      <c r="A47" s="4" t="inlineStr">
        <is>
          <t>Total</t>
        </is>
      </c>
      <c r="B47" s="6" t="n">
        <v>367593</v>
      </c>
      <c r="C47" s="6" t="n">
        <v>25064</v>
      </c>
      <c r="D47" s="6" t="n">
        <v>313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56" customWidth="1" min="1" max="1"/>
    <col width="33" customWidth="1" min="2" max="2"/>
    <col width="40" customWidth="1" min="3" max="3"/>
    <col width="25" customWidth="1" min="4" max="4"/>
    <col width="22" customWidth="1" min="5" max="5"/>
    <col width="33" customWidth="1" min="6" max="6"/>
    <col width="80" customWidth="1" min="7" max="7"/>
    <col width="80" customWidth="1" min="8" max="8"/>
    <col width="22" customWidth="1" min="9" max="9"/>
    <col width="40" customWidth="1" min="10" max="10"/>
    <col width="22" customWidth="1" min="11" max="11"/>
    <col width="32" customWidth="1" min="12" max="12"/>
    <col width="32" customWidth="1" min="13" max="13"/>
    <col width="32" customWidth="1" min="14" max="14"/>
    <col width="25" customWidth="1" min="15" max="15"/>
    <col width="32" customWidth="1" min="16" max="16"/>
  </cols>
  <sheetData>
    <row r="1">
      <c r="A1" s="1" t="inlineStr">
        <is>
          <t>Related Parties (Details)</t>
        </is>
      </c>
      <c r="D1" s="2" t="inlineStr">
        <is>
          <t>1 Months Ended</t>
        </is>
      </c>
      <c r="G1" s="2" t="inlineStr">
        <is>
          <t>12 Months Ended</t>
        </is>
      </c>
    </row>
    <row r="2">
      <c r="B2" s="2" t="inlineStr">
        <is>
          <t>Jun. 01, 2021 USD ($) $ / shares</t>
        </is>
      </c>
      <c r="C2" s="2" t="inlineStr">
        <is>
          <t>Jun. 01, 2021 ILS (₪) ₪ / shares shares</t>
        </is>
      </c>
      <c r="D2" s="2" t="inlineStr">
        <is>
          <t>Apr. 28, 2022 $ / shares</t>
        </is>
      </c>
      <c r="E2" s="2" t="inlineStr">
        <is>
          <t>Apr. 19, 2020 USD ($)</t>
        </is>
      </c>
      <c r="F2" s="2" t="inlineStr">
        <is>
          <t>Apr. 19, 2020 ILS (₪) ₪ / shares</t>
        </is>
      </c>
      <c r="G2" s="2" t="inlineStr">
        <is>
          <t>Dec. 31, 2022 USD ($) $ / shares shares</t>
        </is>
      </c>
      <c r="H2" s="2" t="inlineStr">
        <is>
          <t>Dec. 31, 2022 ILS (₪) ₪ / shares shares</t>
        </is>
      </c>
      <c r="I2" s="2" t="inlineStr">
        <is>
          <t>Dec. 31, 2021 USD ($)</t>
        </is>
      </c>
      <c r="J2" s="2" t="inlineStr">
        <is>
          <t>Dec. 31, 2021 ILS (₪) ₪ / shares shares</t>
        </is>
      </c>
      <c r="K2" s="2" t="inlineStr">
        <is>
          <t>Dec. 31, 2020 USD ($)</t>
        </is>
      </c>
      <c r="L2" s="2" t="inlineStr">
        <is>
          <t>Dec. 31, 2022 $ / shares shares</t>
        </is>
      </c>
      <c r="M2" s="2" t="inlineStr">
        <is>
          <t>Dec. 31, 2021 $ / shares shares</t>
        </is>
      </c>
      <c r="N2" s="2" t="inlineStr">
        <is>
          <t>Jun. 01, 2021 $ / shares shares</t>
        </is>
      </c>
      <c r="O2" s="2" t="inlineStr">
        <is>
          <t>Apr. 19, 2020 $ / shares</t>
        </is>
      </c>
      <c r="P2" s="2" t="inlineStr">
        <is>
          <t>Oct. 02, 2018 $ / shares shares</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ross monthly fee (in Dollars) | $</t>
        </is>
      </c>
      <c r="B4" s="4" t="inlineStr">
        <is>
          <t xml:space="preserve"> </t>
        </is>
      </c>
      <c r="C4" s="4" t="inlineStr">
        <is>
          <t xml:space="preserve"> </t>
        </is>
      </c>
      <c r="D4" s="4" t="inlineStr">
        <is>
          <t xml:space="preserve"> </t>
        </is>
      </c>
      <c r="E4" s="4" t="inlineStr">
        <is>
          <t xml:space="preserve"> </t>
        </is>
      </c>
      <c r="F4" s="4" t="inlineStr">
        <is>
          <t xml:space="preserve"> </t>
        </is>
      </c>
      <c r="G4" s="6" t="n">
        <v>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Granted options to purchase share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20000</v>
      </c>
    </row>
    <row r="6">
      <c r="A6" s="4" t="inlineStr">
        <is>
          <t>Exercise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8" t="n">
        <v>0.27</v>
      </c>
    </row>
    <row r="7">
      <c r="A7" s="4" t="inlineStr">
        <is>
          <t>Monthly service fee</t>
        </is>
      </c>
      <c r="B7" s="4" t="inlineStr">
        <is>
          <t xml:space="preserve"> </t>
        </is>
      </c>
      <c r="C7" s="4" t="inlineStr">
        <is>
          <t xml:space="preserve"> </t>
        </is>
      </c>
      <c r="D7" s="4" t="inlineStr">
        <is>
          <t xml:space="preserve"> </t>
        </is>
      </c>
      <c r="E7" s="4" t="inlineStr">
        <is>
          <t xml:space="preserve"> </t>
        </is>
      </c>
      <c r="F7" s="4" t="inlineStr">
        <is>
          <t xml:space="preserve"> </t>
        </is>
      </c>
      <c r="G7" s="5" t="n">
        <v>17050</v>
      </c>
      <c r="H7" s="14" t="n">
        <v>6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change rate | (per share)</t>
        </is>
      </c>
      <c r="B8" s="4" t="inlineStr">
        <is>
          <t xml:space="preserve"> </t>
        </is>
      </c>
      <c r="C8" s="7" t="n">
        <v>3.11</v>
      </c>
      <c r="D8" s="4" t="inlineStr">
        <is>
          <t xml:space="preserve"> </t>
        </is>
      </c>
      <c r="E8" s="4" t="inlineStr">
        <is>
          <t xml:space="preserve"> </t>
        </is>
      </c>
      <c r="F8" s="13" t="n">
        <v>3.519</v>
      </c>
      <c r="G8" s="4" t="inlineStr">
        <is>
          <t xml:space="preserve"> </t>
        </is>
      </c>
      <c r="H8" s="13" t="n">
        <v>3.519</v>
      </c>
      <c r="I8" s="4" t="inlineStr">
        <is>
          <t xml:space="preserve"> </t>
        </is>
      </c>
      <c r="J8" s="7" t="n">
        <v>3.11</v>
      </c>
      <c r="K8" s="4" t="inlineStr">
        <is>
          <t xml:space="preserve"> </t>
        </is>
      </c>
      <c r="L8" s="6" t="n">
        <v>1</v>
      </c>
      <c r="M8" s="8" t="n">
        <v>0.01</v>
      </c>
      <c r="N8" s="4" t="inlineStr">
        <is>
          <t xml:space="preserve"> </t>
        </is>
      </c>
      <c r="O8" s="4" t="inlineStr">
        <is>
          <t xml:space="preserve"> </t>
        </is>
      </c>
      <c r="P8" s="4" t="inlineStr">
        <is>
          <t xml:space="preserve"> </t>
        </is>
      </c>
    </row>
    <row r="9">
      <c r="A9" s="4" t="inlineStr">
        <is>
          <t>Exercis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0.07000000000000001</v>
      </c>
      <c r="M9" s="4" t="inlineStr">
        <is>
          <t xml:space="preserve"> </t>
        </is>
      </c>
      <c r="N9" s="4" t="inlineStr">
        <is>
          <t xml:space="preserve"> </t>
        </is>
      </c>
      <c r="O9" s="17" t="n">
        <v>0.068</v>
      </c>
      <c r="P9" s="4" t="inlineStr">
        <is>
          <t xml:space="preserve"> </t>
        </is>
      </c>
    </row>
    <row r="10">
      <c r="A10" s="4" t="inlineStr">
        <is>
          <t>Vesting year</t>
        </is>
      </c>
      <c r="B10" s="4" t="inlineStr">
        <is>
          <t xml:space="preserve"> </t>
        </is>
      </c>
      <c r="C10" s="4" t="inlineStr">
        <is>
          <t xml:space="preserve"> </t>
        </is>
      </c>
      <c r="D10" s="4" t="inlineStr">
        <is>
          <t xml:space="preserve"> </t>
        </is>
      </c>
      <c r="E10" s="4" t="inlineStr">
        <is>
          <t>3 years</t>
        </is>
      </c>
      <c r="F10" s="4" t="inlineStr">
        <is>
          <t>3 year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ravel expenses (in Dollars) | $</t>
        </is>
      </c>
      <c r="B11" s="4" t="inlineStr">
        <is>
          <t xml:space="preserve"> </t>
        </is>
      </c>
      <c r="C11" s="4" t="inlineStr">
        <is>
          <t xml:space="preserve"> </t>
        </is>
      </c>
      <c r="D11" s="4" t="inlineStr">
        <is>
          <t xml:space="preserve"> </t>
        </is>
      </c>
      <c r="E11" s="6" t="n">
        <v>10000</v>
      </c>
      <c r="F11" s="4" t="inlineStr">
        <is>
          <t xml:space="preserve"> </t>
        </is>
      </c>
      <c r="G11" s="6" t="n">
        <v>6750</v>
      </c>
      <c r="H11" s="4" t="inlineStr">
        <is>
          <t xml:space="preserve"> </t>
        </is>
      </c>
      <c r="I11" s="4" t="inlineStr">
        <is>
          <t xml:space="preserve"> </t>
        </is>
      </c>
      <c r="J11" s="4" t="inlineStr">
        <is>
          <t xml:space="preserve"> </t>
        </is>
      </c>
      <c r="K11" s="6" t="n">
        <v>34045</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 share exercise price</t>
        </is>
      </c>
      <c r="B12" s="4" t="inlineStr">
        <is>
          <t xml:space="preserve"> </t>
        </is>
      </c>
      <c r="C12" s="4" t="inlineStr">
        <is>
          <t xml:space="preserve"> </t>
        </is>
      </c>
      <c r="D12" s="8" t="n">
        <v>0.07000000000000001</v>
      </c>
      <c r="E12" s="4" t="inlineStr">
        <is>
          <t xml:space="preserve"> </t>
        </is>
      </c>
      <c r="F12" s="4" t="inlineStr">
        <is>
          <t xml:space="preserve"> </t>
        </is>
      </c>
      <c r="G12" s="8" t="n">
        <v>0.0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 options share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5" t="n">
        <v>1249758</v>
      </c>
      <c r="H13" s="5" t="n">
        <v>124975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quity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lated Par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holders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4000000</v>
      </c>
      <c r="H16" s="5" t="n">
        <v>4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r. Dov Farkas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lated Par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onthly service fee</t>
        </is>
      </c>
      <c r="B19" s="4" t="inlineStr">
        <is>
          <t xml:space="preserve"> </t>
        </is>
      </c>
      <c r="C19" s="4" t="inlineStr">
        <is>
          <t xml:space="preserve"> </t>
        </is>
      </c>
      <c r="D19" s="4" t="inlineStr">
        <is>
          <t xml:space="preserve"> </t>
        </is>
      </c>
      <c r="E19" s="6" t="n">
        <v>11366</v>
      </c>
      <c r="F19" s="14" t="n">
        <v>4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xchang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v>
      </c>
      <c r="P20" s="4" t="inlineStr">
        <is>
          <t xml:space="preserve"> </t>
        </is>
      </c>
    </row>
    <row r="21">
      <c r="A21" s="4" t="inlineStr">
        <is>
          <t>Mr. Ran Eisenber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lated Par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chang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v>
      </c>
      <c r="N23" s="6" t="n">
        <v>1</v>
      </c>
      <c r="O23" s="4" t="inlineStr">
        <is>
          <t xml:space="preserve"> </t>
        </is>
      </c>
      <c r="P23" s="4" t="inlineStr">
        <is>
          <t xml:space="preserve"> </t>
        </is>
      </c>
    </row>
    <row r="24">
      <c r="A24" s="4" t="inlineStr">
        <is>
          <t>Vesting year</t>
        </is>
      </c>
      <c r="B24" s="4" t="inlineStr">
        <is>
          <t>3 years</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s purchased (in Shares) | shares</t>
        </is>
      </c>
      <c r="B25" s="4" t="inlineStr">
        <is>
          <t xml:space="preserve"> </t>
        </is>
      </c>
      <c r="C25" s="5" t="n">
        <v>200334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003346</v>
      </c>
      <c r="O25" s="4" t="inlineStr">
        <is>
          <t xml:space="preserve"> </t>
        </is>
      </c>
      <c r="P25" s="4" t="inlineStr">
        <is>
          <t xml:space="preserve"> </t>
        </is>
      </c>
    </row>
    <row r="26">
      <c r="A26" s="4" t="inlineStr">
        <is>
          <t>Per share exercise price</t>
        </is>
      </c>
      <c r="B26" s="8" t="n">
        <v>0.1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er share exercise price</t>
        </is>
      </c>
      <c r="B27" s="8" t="n">
        <v>0.070000000000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r. Ran Eisenberg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lated Par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onthly service fee</t>
        </is>
      </c>
      <c r="B30" s="6" t="n">
        <v>12861</v>
      </c>
      <c r="C30" s="14" t="n">
        <v>4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r. Ran Eisenberg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lated Par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onthly service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9292</v>
      </c>
      <c r="J33" s="14" t="n">
        <v>6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usiness Combin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Related Part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ercentge of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5</v>
      </c>
      <c r="I36" s="4" t="inlineStr">
        <is>
          <t xml:space="preserve"> </t>
        </is>
      </c>
      <c r="J36" s="4" t="inlineStr">
        <is>
          <t xml:space="preserve"> </t>
        </is>
      </c>
      <c r="K36" s="4" t="inlineStr">
        <is>
          <t xml:space="preserve"> </t>
        </is>
      </c>
      <c r="L36" s="11" t="n">
        <v>0.5</v>
      </c>
      <c r="M36" s="4" t="inlineStr">
        <is>
          <t xml:space="preserve"> </t>
        </is>
      </c>
      <c r="N36" s="4" t="inlineStr">
        <is>
          <t xml:space="preserve"> </t>
        </is>
      </c>
      <c r="O36" s="4" t="inlineStr">
        <is>
          <t xml:space="preserve"> </t>
        </is>
      </c>
      <c r="P36" s="4" t="inlineStr">
        <is>
          <t xml:space="preserve"> </t>
        </is>
      </c>
    </row>
    <row r="37">
      <c r="A37" s="4" t="inlineStr">
        <is>
          <t>Chief Executive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lated Par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scription of servic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Dr. de la Vega’s wholly-owned
service company, Dolev Bar-Guy Consulting and Management Ltd. (“DBG”), pursuant to which Dr. de la Vega provided us management
services as the Company’s chief executive officer through June 1, 2021, at which time he resigned from such position and assumed
the position as Chief Technology Officer, under the same terms and conditions according to the DBG Services Agreement. Pursuant to the
terms of the DBG Services Agreement, Dr. de la Vega is currently entitled to a monthly consultancy fee in the amount of NIS 65,000 ($18,471based
on the exchange rate of $1.00 / NIS 3.519 in effect as of December 31, 2022) plus VAT and car allowance in the amount of NIS 2,500 ($710
based on the exchange rate of $1.00 / NIS 3.519 in effect as of December 31, 2022) plus VAT per month plus reimbursement for fuel expenses
and tolls. . The liability towards DBG as of December 31, 2022 and 2021 aggregated to NIS 1,838,300 ($522,392 based on the exchange rate
of $1.00 / NIS 3.519 in effect as of December 31, 2022) plus VAT and NIS 1,774,957 ($570,725 based on the exchange rate of $1.00 / NIS
3.11 in effect as of December 31, 2021) plus VAT, respectively, and was recorded as part of the Employees and payroll accruals line item
within the current liabilities. Dr. de la Vega may terminate the DBG Services Agreement at any time for any reason upon a three (3) months’
prior written notice. If the Company wishes to terminate the DBG Services Agreement, other than as a result of Dr. de la Vega’s
breach of his terms of office, the Company shall be required to provide a six (6) months’ prior written notice (provided that if
the termination is up to 12 months following an exit event, 24 months’ prior written notice is required; between 12 and up to 24
months following an exit event, 12 months’ prior written notice is required and between 24 months and up to 36 months following
an exit event, 6 months’ prior written notice is required).</t>
        </is>
      </c>
      <c r="H39" s="4" t="inlineStr">
        <is>
          <t>Dr. de la Vega’s wholly-owned
service company, Dolev Bar-Guy Consulting and Management Ltd. (“DBG”), pursuant to which Dr. de la Vega provided us management
services as the Company’s chief executive officer through June 1, 2021, at which time he resigned from such position and assumed
the position as Chief Technology Officer, under the same terms and conditions according to the DBG Services Agreement. Pursuant to the
terms of the DBG Services Agreement, Dr. de la Vega is currently entitled to a monthly consultancy fee in the amount of NIS 65,000 ($18,471based
on the exchange rate of $1.00 / NIS 3.519 in effect as of December 31, 2022) plus VAT and car allowance in the amount of NIS 2,500 ($710
based on the exchange rate of $1.00 / NIS 3.519 in effect as of December 31, 2022) plus VAT per month plus reimbursement for fuel expenses
and tolls. . The liability towards DBG as of December 31, 2022 and 2021 aggregated to NIS 1,838,300 ($522,392 based on the exchange rate
of $1.00 / NIS 3.519 in effect as of December 31, 2022) plus VAT and NIS 1,774,957 ($570,725 based on the exchange rate of $1.00 / NIS
3.11 in effect as of December 31, 2021) plus VAT, respectively, and was recorded as part of the Employees and payroll accruals line item
within the current liabilities. Dr. de la Vega may terminate the DBG Services Agreement at any time for any reason upon a three (3) months’
prior written notice. If the Company wishes to terminate the DBG Services Agreement, other than as a result of Dr. de la Vega’s
breach of his terms of office, the Company shall be required to provide a six (6) months’ prior written notice (provided that if
the termination is up to 12 months following an exit event, 24 months’ prior written notice is required; between 12 and up to 24
months following an exit event, 12 months’ prior written notice is required and between 24 months and up to 36 months following
an exit event, 6 months’ prior written notice is required).</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scription of compensation executi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1.An annual cash bonus in an amount equivalent to up to four (4) times his monthly service fee, plus VAT, based on achievement of certain performance targets which are determined by our compensation committee and the board of directors on an annual basis.
    2.
    A special one-time bonus in an amount equivalent to six times his monthly
service fee, plus VAT upon the occurrence of an Exit Event (as described below), provided that the Company’s pre-money valuation
shall be at least $50,000,000 at the closing of such transaction or within 12 months following such closing.
    3.
    An equity-based award upon the occurrence of an Exit Event, in accordance
with the following calculation:
(i)0.5% of the Company’s share capital on a fully diluted basis, if the Company’s pre-money valuation shall be equal to or
higher than $30,000,000 but less than $40,000,000;
 (ii)1.25% of the Company’s share capital on a fully diluted basis,
if the Company’s pre-money valuation shall be equal to or higher than $40,000,000 but less than $50,000,000;
 (iii)2.0% of the Company’s share capital on a fully diluted basis,
if the Company’s pre-money valuation shall be equal to or higher than $50,000,000.
                                                             An ‘Exit Event’ is defined
as: (i) the consummation of an initial public offering of ordinary shares of the Company on a recognized stock exchange; or (ii) a sale
of all or substantially all of the share capital of the Company to any individual, firm, corporation, partnership, trust, incorporated
or unincorporated association, joint venture, joint stock company, governmental authority or other entity of any kind, and shall include
any successor (by merger or otherwise) of such entity (a “Person”); (iii) a sale, lease, conveyance or disposition of all
or substantially all of the assets of the Company; (iv) a merger of the Company with or into another entity in which the shareholders
of the Company immediately prior to such merger do not hold a majority of the share capital and voting rights of the surviving entity
held by them by virtue of their holdings in the Company prior to the consummation of the transaction or a transaction or series of transactions
in which a Person or group of Persons acquire more than 50% of the issued and outstanding share capital of the Company (other than an
acquisition of such share capital from the Company); or (v) an up-listing to a higher exchange. </t>
        </is>
      </c>
      <c r="H40" s="4" t="inlineStr">
        <is>
          <t xml:space="preserve">1.An annual cash bonus in an amount equivalent to up to four (4) times his monthly service fee, plus VAT, based on achievement of certain performance targets which are determined by our compensation committee and the board of directors on an annual basis.
    2.
    A special one-time bonus in an amount equivalent to six times his monthly
service fee, plus VAT upon the occurrence of an Exit Event (as described below), provided that the Company’s pre-money valuation
shall be at least $50,000,000 at the closing of such transaction or within 12 months following such closing.
    3.
    An equity-based award upon the occurrence of an Exit Event, in accordance
with the following calculation:
(i)0.5% of the Company’s share capital on a fully diluted basis, if the Company’s pre-money valuation shall be equal to or
higher than $30,000,000 but less than $40,000,000;
 (ii)1.25% of the Company’s share capital on a fully diluted basis,
if the Company’s pre-money valuation shall be equal to or higher than $40,000,000 but less than $50,000,000;
 (iii)2.0% of the Company’s share capital on a fully diluted basis,
if the Company’s pre-money valuation shall be equal to or higher than $50,000,000.
                                                             An ‘Exit Event’ is defined
as: (i) the consummation of an initial public offering of ordinary shares of the Company on a recognized stock exchange; or (ii) a sale
of all or substantially all of the share capital of the Company to any individual, firm, corporation, partnership, trust, incorporated
or unincorporated association, joint venture, joint stock company, governmental authority or other entity of any kind, and shall include
any successor (by merger or otherwise) of such entity (a “Person”); (iii) a sale, lease, conveyance or disposition of all
or substantially all of the assets of the Company; (iv) a merger of the Company with or into another entity in which the shareholders
of the Company immediately prior to such merger do not hold a majority of the share capital and voting rights of the surviving entity
held by them by virtue of their holdings in the Company prior to the consummation of the transaction or a transaction or series of transactions
in which a Person or group of Persons acquire more than 50% of the issued and outstanding share capital of the Company (other than an
acquisition of such share capital from the Company); or (v) an up-listing to a higher exchang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s purchas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249758</v>
      </c>
      <c r="I41" s="4" t="inlineStr">
        <is>
          <t xml:space="preserve"> </t>
        </is>
      </c>
      <c r="J41" s="5" t="n">
        <v>1249758</v>
      </c>
      <c r="K41" s="4" t="inlineStr">
        <is>
          <t xml:space="preserve"> </t>
        </is>
      </c>
      <c r="L41" s="5" t="n">
        <v>1249758</v>
      </c>
      <c r="M41" s="5" t="n">
        <v>1249758</v>
      </c>
      <c r="N41" s="4" t="inlineStr">
        <is>
          <t xml:space="preserve"> </t>
        </is>
      </c>
      <c r="O41" s="4" t="inlineStr">
        <is>
          <t xml:space="preserve"> </t>
        </is>
      </c>
      <c r="P41" s="4" t="inlineStr">
        <is>
          <t xml:space="preserve"> </t>
        </is>
      </c>
    </row>
    <row r="42">
      <c r="A42" s="4" t="inlineStr">
        <is>
          <t>RINC Green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Related Part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scription of consultancy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A one-time payment in the amount of $25,000 (plus VAT) upon an equity investment exceeding $500,000 by an investor that was introduced to the Company by Mr. Zeevi;
    2.
    $150,000 in cash (plus VAT) and options to purchase the Company’s ordinary shares upon an equity investment or execution of business contract resulting in at least  $2,000,000 in proceeds (or revenues) by an entity introduced to the Company by Mr. Zeevi, whereby the number of options will be calculated by dividing $150,000 by the average ordinary share price during the period of 90 days prior to the date upon which the investment is actually made with an exercise price per share of NIS 0.01 ($0.003 based on the exchange rate of $1.00 / NIS 3.519 in effect as of December 31, 2022); and
    3. An equity based award to be granted upon of an Exit Event, in accordance with the following calculation:(i) 0.4% of the Company’s share capital on a fully diluted basis, if the Company’s pre-money valuation shall be equal to or higher than $30,000,000 but less than $50,000,000, or (ii) 1.0% of the Company’s share capital on a fully diluted basis, if the Company’s pre-money valuation shall be equal to or higher than $50,000,000.</t>
        </is>
      </c>
      <c r="H44" s="4" t="inlineStr">
        <is>
          <t>1.A one-time payment in the amount of $25,000 (plus VAT) upon an equity investment exceeding $500,000 by an investor that was introduced to the Company by Mr. Zeevi;
    2.
    $150,000 in cash (plus VAT) and options to purchase the Company’s ordinary shares upon an equity investment or execution of business contract resulting in at least  $2,000,000 in proceeds (or revenues) by an entity introduced to the Company by Mr. Zeevi, whereby the number of options will be calculated by dividing $150,000 by the average ordinary share price during the period of 90 days prior to the date upon which the investment is actually made with an exercise price per share of NIS 0.01 ($0.003 based on the exchange rate of $1.00 / NIS 3.519 in effect as of December 31, 2022); and
    3. An equity based award to be granted upon of an Exit Event, in accordance with the following calculation:(i) 0.4% of the Company’s share capital on a fully diluted basis, if the Company’s pre-money valuation shall be equal to or higher than $30,000,000 but less than $50,000,000, or (ii) 1.0% of the Company’s share capital on a fully diluted basis, if the Company’s pre-money valuation shall be equal to or higher than $50,000,000.</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Mr. Magi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Related Part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Monthly service fee</t>
        </is>
      </c>
      <c r="B47" s="4" t="inlineStr">
        <is>
          <t xml:space="preserve"> </t>
        </is>
      </c>
      <c r="C47" s="4" t="inlineStr">
        <is>
          <t xml:space="preserve"> </t>
        </is>
      </c>
      <c r="D47" s="4" t="inlineStr">
        <is>
          <t xml:space="preserve"> </t>
        </is>
      </c>
      <c r="E47" s="4" t="inlineStr">
        <is>
          <t xml:space="preserve"> </t>
        </is>
      </c>
      <c r="F47" s="4" t="inlineStr">
        <is>
          <t xml:space="preserve"> </t>
        </is>
      </c>
      <c r="G47" s="6" t="n">
        <v>17050</v>
      </c>
      <c r="H47" s="14" t="n">
        <v>6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xchange rate |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3" t="n">
        <v>3.519</v>
      </c>
      <c r="I48" s="4" t="inlineStr">
        <is>
          <t xml:space="preserve"> </t>
        </is>
      </c>
      <c r="J48" s="4" t="inlineStr">
        <is>
          <t xml:space="preserve"> </t>
        </is>
      </c>
      <c r="K48" s="4" t="inlineStr">
        <is>
          <t xml:space="preserve"> </t>
        </is>
      </c>
      <c r="L48" s="6" t="n">
        <v>1</v>
      </c>
      <c r="M48" s="4" t="inlineStr">
        <is>
          <t xml:space="preserve"> </t>
        </is>
      </c>
      <c r="N48" s="4" t="inlineStr">
        <is>
          <t xml:space="preserve"> </t>
        </is>
      </c>
      <c r="O48" s="4" t="inlineStr">
        <is>
          <t xml:space="preserve"> </t>
        </is>
      </c>
      <c r="P48" s="4" t="inlineStr">
        <is>
          <t xml:space="preserve"> </t>
        </is>
      </c>
    </row>
    <row r="49">
      <c r="A49" s="4" t="inlineStr">
        <is>
          <t>Contribution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i) manager’s insurance under Israeli law to which the Company contributes
amounts equal to (a) 8.33% for severance payments, and 6.5%, or up to 7.5% (including disability insurance) designated for premium payment
(and Mr. Magid contributes an additional 6%) of each monthly salary payment, and (b) 7.5% of his salary (with Mr. Magid contributing an
additional 2.5%) to an education fund, a form of deferred compensation program established under Israeli law. The employment
agreement contains (i) customary confidentiality obligations which are not limited by the term of the agreement, (ii) certain non-compete
provisions during the term of the agreement and twelve (12) months thereafter and (iii) certain non-solicitation provisions during the
term of the agreement and for one year thereafter.</t>
        </is>
      </c>
      <c r="H49" s="4" t="inlineStr">
        <is>
          <t>(i) manager’s insurance under Israeli law to which the Company contributes
amounts equal to (a) 8.33% for severance payments, and 6.5%, or up to 7.5% (including disability insurance) designated for premium payment
(and Mr. Magid contributes an additional 6%) of each monthly salary payment, and (b) 7.5% of his salary (with Mr. Magid contributing an
additional 2.5%) to an education fund, a form of deferred compensation program established under Israeli law. The employment
agreement contains (i) customary confidentiality obligations which are not limited by the term of the agreement, (ii) certain non-compete
provisions during the term of the agreement and twelve (12) months thereafter and (iii) certain non-solicitation provisions during the
term of the agreement and for one year thereafter.</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sheetData>
  <mergeCells count="4">
    <mergeCell ref="A1:A2"/>
    <mergeCell ref="B1:C1"/>
    <mergeCell ref="D1:F1"/>
    <mergeCell ref="G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Expenses (Income), Net (Details) - Schedule of financial expenses (Income), net - USD ($)</t>
        </is>
      </c>
      <c r="B1" s="2" t="inlineStr">
        <is>
          <t>12 Months Ended</t>
        </is>
      </c>
    </row>
    <row r="2">
      <c r="B2" s="2" t="inlineStr">
        <is>
          <t>Dec. 31, 2022</t>
        </is>
      </c>
      <c r="C2" s="2" t="inlineStr">
        <is>
          <t>Dec. 31, 2021</t>
        </is>
      </c>
      <c r="D2" s="2" t="inlineStr">
        <is>
          <t>Dec. 31, 2020</t>
        </is>
      </c>
    </row>
    <row r="3">
      <c r="A3" s="3" t="inlineStr">
        <is>
          <t>Financial (income):</t>
        </is>
      </c>
      <c r="B3" s="4" t="inlineStr">
        <is>
          <t xml:space="preserve"> </t>
        </is>
      </c>
      <c r="C3" s="4" t="inlineStr">
        <is>
          <t xml:space="preserve"> </t>
        </is>
      </c>
      <c r="D3" s="4" t="inlineStr">
        <is>
          <t xml:space="preserve"> </t>
        </is>
      </c>
    </row>
    <row r="4">
      <c r="A4" s="4" t="inlineStr">
        <is>
          <t>Change in fair value of warrants and capital note presented at fair value</t>
        </is>
      </c>
      <c r="B4" s="6" t="n">
        <v>-91516</v>
      </c>
      <c r="C4" s="6" t="n">
        <v>-8112118</v>
      </c>
      <c r="D4" s="4" t="inlineStr">
        <is>
          <t xml:space="preserve"> </t>
        </is>
      </c>
    </row>
    <row r="5">
      <c r="A5" s="4" t="inlineStr">
        <is>
          <t>Interest and change in fair value in connection with convertible loans</t>
        </is>
      </c>
      <c r="B5" s="5" t="n">
        <v>-167364</v>
      </c>
      <c r="C5" s="4" t="inlineStr">
        <is>
          <t xml:space="preserve"> </t>
        </is>
      </c>
      <c r="D5" s="4" t="inlineStr">
        <is>
          <t xml:space="preserve"> </t>
        </is>
      </c>
    </row>
    <row r="6">
      <c r="A6" s="4" t="inlineStr">
        <is>
          <t>Foreign exchange income, net</t>
        </is>
      </c>
      <c r="B6" s="5" t="n">
        <v>-354725</v>
      </c>
      <c r="C6" s="4" t="inlineStr">
        <is>
          <t xml:space="preserve"> </t>
        </is>
      </c>
      <c r="D6" s="4" t="inlineStr">
        <is>
          <t xml:space="preserve"> </t>
        </is>
      </c>
    </row>
    <row r="7">
      <c r="A7" s="3" t="inlineStr">
        <is>
          <t>Financial expenses:</t>
        </is>
      </c>
      <c r="B7" s="4" t="inlineStr">
        <is>
          <t xml:space="preserve"> </t>
        </is>
      </c>
      <c r="C7" s="4" t="inlineStr">
        <is>
          <t xml:space="preserve"> </t>
        </is>
      </c>
      <c r="D7" s="4" t="inlineStr">
        <is>
          <t xml:space="preserve"> </t>
        </is>
      </c>
    </row>
    <row r="8">
      <c r="A8" s="4" t="inlineStr">
        <is>
          <t>Change in fair value of warrants and capital note presented at fair value</t>
        </is>
      </c>
      <c r="B8" s="4" t="inlineStr">
        <is>
          <t xml:space="preserve"> </t>
        </is>
      </c>
      <c r="C8" s="4" t="inlineStr">
        <is>
          <t xml:space="preserve"> </t>
        </is>
      </c>
      <c r="D8" s="5" t="n">
        <v>7011437</v>
      </c>
    </row>
    <row r="9">
      <c r="A9" s="4" t="inlineStr">
        <is>
          <t>Interest and accretion back in connection with convertible loans</t>
        </is>
      </c>
      <c r="B9" s="4" t="inlineStr">
        <is>
          <t xml:space="preserve"> </t>
        </is>
      </c>
      <c r="C9" s="5" t="n">
        <v>7892632</v>
      </c>
      <c r="D9" s="5" t="n">
        <v>2597476</v>
      </c>
    </row>
    <row r="10">
      <c r="A10" s="4" t="inlineStr">
        <is>
          <t>Foreign exchange loss, net</t>
        </is>
      </c>
      <c r="B10" s="4" t="inlineStr">
        <is>
          <t xml:space="preserve"> </t>
        </is>
      </c>
      <c r="C10" s="5" t="n">
        <v>44270</v>
      </c>
      <c r="D10" s="5" t="n">
        <v>175877</v>
      </c>
    </row>
    <row r="11">
      <c r="A11" s="4" t="inlineStr">
        <is>
          <t>Other</t>
        </is>
      </c>
      <c r="B11" s="5" t="n">
        <v>85410</v>
      </c>
      <c r="C11" s="5" t="n">
        <v>124312</v>
      </c>
      <c r="D11" s="5" t="n">
        <v>29815</v>
      </c>
    </row>
    <row r="12">
      <c r="A12" s="4" t="inlineStr">
        <is>
          <t>Financial expenses (income), net</t>
        </is>
      </c>
      <c r="B12" s="6" t="n">
        <v>-528195</v>
      </c>
      <c r="C12" s="6" t="n">
        <v>-50904</v>
      </c>
      <c r="D12" s="6" t="n">
        <v>98146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s (Details) - Schedule of revenues in financial statements - USD ($)</t>
        </is>
      </c>
      <c r="B1" s="2" t="inlineStr">
        <is>
          <t>12 Months Ended</t>
        </is>
      </c>
    </row>
    <row r="2">
      <c r="B2" s="2" t="inlineStr">
        <is>
          <t>Dec. 31, 2022</t>
        </is>
      </c>
      <c r="C2" s="2" t="inlineStr">
        <is>
          <t>Dec. 31, 2021</t>
        </is>
      </c>
      <c r="D2" s="2" t="inlineStr">
        <is>
          <t>Dec. 31, 2020</t>
        </is>
      </c>
    </row>
    <row r="3">
      <c r="A3" s="3" t="inlineStr">
        <is>
          <t>Disaggregated Revenues (Details) - Schedule of revenues in financial statements [Line Items]</t>
        </is>
      </c>
      <c r="B3" s="4" t="inlineStr">
        <is>
          <t xml:space="preserve"> </t>
        </is>
      </c>
      <c r="C3" s="4" t="inlineStr">
        <is>
          <t xml:space="preserve"> </t>
        </is>
      </c>
      <c r="D3" s="4" t="inlineStr">
        <is>
          <t xml:space="preserve"> </t>
        </is>
      </c>
    </row>
    <row r="4">
      <c r="A4" s="4" t="inlineStr">
        <is>
          <t>Revenues</t>
        </is>
      </c>
      <c r="B4" s="6" t="n">
        <v>603359</v>
      </c>
      <c r="C4" s="6" t="n">
        <v>568704</v>
      </c>
      <c r="D4" s="6" t="n">
        <v>761319</v>
      </c>
    </row>
    <row r="5">
      <c r="A5" s="4" t="inlineStr">
        <is>
          <t>Spain [Member]</t>
        </is>
      </c>
      <c r="B5" s="4" t="inlineStr">
        <is>
          <t xml:space="preserve"> </t>
        </is>
      </c>
      <c r="C5" s="4" t="inlineStr">
        <is>
          <t xml:space="preserve"> </t>
        </is>
      </c>
      <c r="D5" s="4" t="inlineStr">
        <is>
          <t xml:space="preserve"> </t>
        </is>
      </c>
    </row>
    <row r="6">
      <c r="A6" s="3" t="inlineStr">
        <is>
          <t>Disaggregated Revenues (Details) - Schedule of revenues in financial statements [Line Items]</t>
        </is>
      </c>
      <c r="B6" s="4" t="inlineStr">
        <is>
          <t xml:space="preserve"> </t>
        </is>
      </c>
      <c r="C6" s="4" t="inlineStr">
        <is>
          <t xml:space="preserve"> </t>
        </is>
      </c>
      <c r="D6" s="4" t="inlineStr">
        <is>
          <t xml:space="preserve"> </t>
        </is>
      </c>
    </row>
    <row r="7">
      <c r="A7" s="4" t="inlineStr">
        <is>
          <t>Revenues</t>
        </is>
      </c>
      <c r="B7" s="5" t="n">
        <v>355274</v>
      </c>
      <c r="C7" s="5" t="n">
        <v>78960</v>
      </c>
      <c r="D7" s="5" t="n">
        <v>106376</v>
      </c>
    </row>
    <row r="8">
      <c r="A8" s="4" t="inlineStr">
        <is>
          <t>Israel [Member]</t>
        </is>
      </c>
      <c r="B8" s="4" t="inlineStr">
        <is>
          <t xml:space="preserve"> </t>
        </is>
      </c>
      <c r="C8" s="4" t="inlineStr">
        <is>
          <t xml:space="preserve"> </t>
        </is>
      </c>
      <c r="D8" s="4" t="inlineStr">
        <is>
          <t xml:space="preserve"> </t>
        </is>
      </c>
    </row>
    <row r="9">
      <c r="A9" s="3" t="inlineStr">
        <is>
          <t>Disaggregated Revenues (Details) - Schedule of revenues in financial statements [Line Items]</t>
        </is>
      </c>
      <c r="B9" s="4" t="inlineStr">
        <is>
          <t xml:space="preserve"> </t>
        </is>
      </c>
      <c r="C9" s="4" t="inlineStr">
        <is>
          <t xml:space="preserve"> </t>
        </is>
      </c>
      <c r="D9" s="4" t="inlineStr">
        <is>
          <t xml:space="preserve"> </t>
        </is>
      </c>
    </row>
    <row r="10">
      <c r="A10" s="4" t="inlineStr">
        <is>
          <t>Revenues</t>
        </is>
      </c>
      <c r="B10" s="5" t="n">
        <v>145472</v>
      </c>
      <c r="C10" s="5" t="n">
        <v>129976</v>
      </c>
      <c r="D10" s="5" t="n">
        <v>281174</v>
      </c>
    </row>
    <row r="11">
      <c r="A11" s="4" t="inlineStr">
        <is>
          <t>United States [Member]</t>
        </is>
      </c>
      <c r="B11" s="4" t="inlineStr">
        <is>
          <t xml:space="preserve"> </t>
        </is>
      </c>
      <c r="C11" s="4" t="inlineStr">
        <is>
          <t xml:space="preserve"> </t>
        </is>
      </c>
      <c r="D11" s="4" t="inlineStr">
        <is>
          <t xml:space="preserve"> </t>
        </is>
      </c>
    </row>
    <row r="12">
      <c r="A12" s="3" t="inlineStr">
        <is>
          <t>Disaggregated Revenues (Details) - Schedule of revenues in financial statements [Line Items]</t>
        </is>
      </c>
      <c r="B12" s="4" t="inlineStr">
        <is>
          <t xml:space="preserve"> </t>
        </is>
      </c>
      <c r="C12" s="4" t="inlineStr">
        <is>
          <t xml:space="preserve"> </t>
        </is>
      </c>
      <c r="D12" s="4" t="inlineStr">
        <is>
          <t xml:space="preserve"> </t>
        </is>
      </c>
    </row>
    <row r="13">
      <c r="A13" s="4" t="inlineStr">
        <is>
          <t>Revenues</t>
        </is>
      </c>
      <c r="B13" s="5" t="n">
        <v>43614</v>
      </c>
      <c r="C13" s="5" t="n">
        <v>194489</v>
      </c>
      <c r="D13" s="5" t="n">
        <v>264739</v>
      </c>
    </row>
    <row r="14">
      <c r="A14" s="4" t="inlineStr">
        <is>
          <t>Germany [Member]</t>
        </is>
      </c>
      <c r="B14" s="4" t="inlineStr">
        <is>
          <t xml:space="preserve"> </t>
        </is>
      </c>
      <c r="C14" s="4" t="inlineStr">
        <is>
          <t xml:space="preserve"> </t>
        </is>
      </c>
      <c r="D14" s="4" t="inlineStr">
        <is>
          <t xml:space="preserve"> </t>
        </is>
      </c>
    </row>
    <row r="15">
      <c r="A15" s="3" t="inlineStr">
        <is>
          <t>Disaggregated Revenues (Details) - Schedule of revenues in financial statements [Line Items]</t>
        </is>
      </c>
      <c r="B15" s="4" t="inlineStr">
        <is>
          <t xml:space="preserve"> </t>
        </is>
      </c>
      <c r="C15" s="4" t="inlineStr">
        <is>
          <t xml:space="preserve"> </t>
        </is>
      </c>
      <c r="D15" s="4" t="inlineStr">
        <is>
          <t xml:space="preserve"> </t>
        </is>
      </c>
    </row>
    <row r="16">
      <c r="A16" s="4" t="inlineStr">
        <is>
          <t>Revenues</t>
        </is>
      </c>
      <c r="B16" s="5" t="n">
        <v>8548</v>
      </c>
      <c r="C16" s="5" t="n">
        <v>83317</v>
      </c>
      <c r="D16" s="5" t="n">
        <v>55131</v>
      </c>
    </row>
    <row r="17">
      <c r="A17" s="4" t="inlineStr">
        <is>
          <t>Holland [Member]</t>
        </is>
      </c>
      <c r="B17" s="4" t="inlineStr">
        <is>
          <t xml:space="preserve"> </t>
        </is>
      </c>
      <c r="C17" s="4" t="inlineStr">
        <is>
          <t xml:space="preserve"> </t>
        </is>
      </c>
      <c r="D17" s="4" t="inlineStr">
        <is>
          <t xml:space="preserve"> </t>
        </is>
      </c>
    </row>
    <row r="18">
      <c r="A18" s="3" t="inlineStr">
        <is>
          <t>Disaggregated Revenues (Details) - Schedule of revenues in financial statements [Line Items]</t>
        </is>
      </c>
      <c r="B18" s="4" t="inlineStr">
        <is>
          <t xml:space="preserve"> </t>
        </is>
      </c>
      <c r="C18" s="4" t="inlineStr">
        <is>
          <t xml:space="preserve"> </t>
        </is>
      </c>
      <c r="D18" s="4" t="inlineStr">
        <is>
          <t xml:space="preserve"> </t>
        </is>
      </c>
    </row>
    <row r="19">
      <c r="A19" s="4" t="inlineStr">
        <is>
          <t>Revenues</t>
        </is>
      </c>
      <c r="B19" s="5" t="n">
        <v>384</v>
      </c>
      <c r="C19" s="5" t="n">
        <v>3752</v>
      </c>
      <c r="D19" s="5" t="n">
        <v>9676</v>
      </c>
    </row>
    <row r="20">
      <c r="A20" s="4" t="inlineStr">
        <is>
          <t>Austria [Member]</t>
        </is>
      </c>
      <c r="B20" s="4" t="inlineStr">
        <is>
          <t xml:space="preserve"> </t>
        </is>
      </c>
      <c r="C20" s="4" t="inlineStr">
        <is>
          <t xml:space="preserve"> </t>
        </is>
      </c>
      <c r="D20" s="4" t="inlineStr">
        <is>
          <t xml:space="preserve"> </t>
        </is>
      </c>
    </row>
    <row r="21">
      <c r="A21" s="3" t="inlineStr">
        <is>
          <t>Disaggregated Revenues (Details) - Schedule of revenues in financial statements [Line Items]</t>
        </is>
      </c>
      <c r="B21" s="4" t="inlineStr">
        <is>
          <t xml:space="preserve"> </t>
        </is>
      </c>
      <c r="C21" s="4" t="inlineStr">
        <is>
          <t xml:space="preserve"> </t>
        </is>
      </c>
      <c r="D21" s="4" t="inlineStr">
        <is>
          <t xml:space="preserve"> </t>
        </is>
      </c>
    </row>
    <row r="22">
      <c r="A22" s="4" t="inlineStr">
        <is>
          <t>Revenues</t>
        </is>
      </c>
      <c r="B22" s="5" t="n">
        <v>839</v>
      </c>
      <c r="C22" s="5" t="n">
        <v>6144</v>
      </c>
      <c r="D22" s="5" t="n">
        <v>4775</v>
      </c>
    </row>
    <row r="23">
      <c r="A23" s="4" t="inlineStr">
        <is>
          <t>Other [Member]</t>
        </is>
      </c>
      <c r="B23" s="4" t="inlineStr">
        <is>
          <t xml:space="preserve"> </t>
        </is>
      </c>
      <c r="C23" s="4" t="inlineStr">
        <is>
          <t xml:space="preserve"> </t>
        </is>
      </c>
      <c r="D23" s="4" t="inlineStr">
        <is>
          <t xml:space="preserve"> </t>
        </is>
      </c>
    </row>
    <row r="24">
      <c r="A24" s="3" t="inlineStr">
        <is>
          <t>Disaggregated Revenues (Details) - Schedule of revenues in financial statements [Line Items]</t>
        </is>
      </c>
      <c r="B24" s="4" t="inlineStr">
        <is>
          <t xml:space="preserve"> </t>
        </is>
      </c>
      <c r="C24" s="4" t="inlineStr">
        <is>
          <t xml:space="preserve"> </t>
        </is>
      </c>
      <c r="D24" s="4" t="inlineStr">
        <is>
          <t xml:space="preserve"> </t>
        </is>
      </c>
    </row>
    <row r="25">
      <c r="A25" s="4" t="inlineStr">
        <is>
          <t>Revenues</t>
        </is>
      </c>
      <c r="B25" s="6" t="n">
        <v>49408</v>
      </c>
      <c r="C25" s="6" t="n">
        <v>72066</v>
      </c>
      <c r="D25" s="6" t="n">
        <v>3944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centration Risk (Details)</t>
        </is>
      </c>
      <c r="B1" s="2" t="inlineStr">
        <is>
          <t>12 Months Ended</t>
        </is>
      </c>
    </row>
    <row r="2">
      <c r="B2" s="2" t="inlineStr">
        <is>
          <t>Dec. 31, 2022</t>
        </is>
      </c>
      <c r="C2" s="2" t="inlineStr">
        <is>
          <t>Dec. 31, 2021</t>
        </is>
      </c>
      <c r="D2" s="2" t="inlineStr">
        <is>
          <t>Dec. 31, 2020</t>
        </is>
      </c>
    </row>
    <row r="3">
      <c r="A3" s="3" t="inlineStr">
        <is>
          <t>Concentration Risk (Details) [Line Items]</t>
        </is>
      </c>
      <c r="B3" s="4" t="inlineStr">
        <is>
          <t xml:space="preserve"> </t>
        </is>
      </c>
      <c r="C3" s="4" t="inlineStr">
        <is>
          <t xml:space="preserve"> </t>
        </is>
      </c>
      <c r="D3" s="4" t="inlineStr">
        <is>
          <t xml:space="preserve"> </t>
        </is>
      </c>
    </row>
    <row r="4">
      <c r="A4" s="4" t="inlineStr">
        <is>
          <t>Consolidated revenue percentage</t>
        </is>
      </c>
      <c r="B4" s="11" t="n">
        <v>0.1</v>
      </c>
      <c r="C4" s="4" t="inlineStr">
        <is>
          <t xml:space="preserve"> </t>
        </is>
      </c>
      <c r="D4" s="4" t="inlineStr">
        <is>
          <t xml:space="preserve"> </t>
        </is>
      </c>
    </row>
    <row r="5">
      <c r="A5" s="4" t="inlineStr">
        <is>
          <t>Accounts receivable percentage</t>
        </is>
      </c>
      <c r="B5" s="11" t="n">
        <v>0.71</v>
      </c>
      <c r="C5" s="11" t="n">
        <v>0.13</v>
      </c>
      <c r="D5" s="4" t="inlineStr">
        <is>
          <t xml:space="preserve"> </t>
        </is>
      </c>
    </row>
    <row r="6">
      <c r="A6" s="4" t="inlineStr">
        <is>
          <t>Customers One [Member] | Accounts Receivable [Member]</t>
        </is>
      </c>
      <c r="B6" s="4" t="inlineStr">
        <is>
          <t xml:space="preserve"> </t>
        </is>
      </c>
      <c r="C6" s="4" t="inlineStr">
        <is>
          <t xml:space="preserve"> </t>
        </is>
      </c>
      <c r="D6" s="4" t="inlineStr">
        <is>
          <t xml:space="preserve"> </t>
        </is>
      </c>
    </row>
    <row r="7">
      <c r="A7" s="3" t="inlineStr">
        <is>
          <t>Concentration Risk (Details)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11" t="n">
        <v>0.27</v>
      </c>
    </row>
    <row r="9">
      <c r="A9" s="4" t="inlineStr">
        <is>
          <t>Accounts Receivable [Member] | Customers Two [Member]</t>
        </is>
      </c>
      <c r="B9" s="4" t="inlineStr">
        <is>
          <t xml:space="preserve"> </t>
        </is>
      </c>
      <c r="C9" s="4" t="inlineStr">
        <is>
          <t xml:space="preserve"> </t>
        </is>
      </c>
      <c r="D9" s="4" t="inlineStr">
        <is>
          <t xml:space="preserve"> </t>
        </is>
      </c>
    </row>
    <row r="10">
      <c r="A10" s="3" t="inlineStr">
        <is>
          <t>Concentration Risk (Details) [Line Items]</t>
        </is>
      </c>
      <c r="B10" s="4" t="inlineStr">
        <is>
          <t xml:space="preserve"> </t>
        </is>
      </c>
      <c r="C10" s="4" t="inlineStr">
        <is>
          <t xml:space="preserve"> </t>
        </is>
      </c>
      <c r="D10" s="4" t="inlineStr">
        <is>
          <t xml:space="preserve"> </t>
        </is>
      </c>
    </row>
    <row r="11">
      <c r="A11" s="4" t="inlineStr">
        <is>
          <t>Concentration risk percentage</t>
        </is>
      </c>
      <c r="B11" s="11" t="n">
        <v>0.77</v>
      </c>
      <c r="C11" s="4" t="inlineStr">
        <is>
          <t xml:space="preserve"> </t>
        </is>
      </c>
      <c r="D11" s="4" t="inlineStr">
        <is>
          <t xml:space="preserve"> </t>
        </is>
      </c>
    </row>
    <row r="12">
      <c r="A12" s="4" t="inlineStr">
        <is>
          <t>Accounts Receivable [Member] | Customers Three [Member]</t>
        </is>
      </c>
      <c r="B12" s="4" t="inlineStr">
        <is>
          <t xml:space="preserve"> </t>
        </is>
      </c>
      <c r="C12" s="4" t="inlineStr">
        <is>
          <t xml:space="preserve"> </t>
        </is>
      </c>
      <c r="D12" s="4" t="inlineStr">
        <is>
          <t xml:space="preserve"> </t>
        </is>
      </c>
    </row>
    <row r="13">
      <c r="A13" s="3" t="inlineStr">
        <is>
          <t>Concentration Risk (Details)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1" t="n">
        <v>0.45</v>
      </c>
      <c r="D1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5" customWidth="1" min="5" max="5"/>
  </cols>
  <sheetData>
    <row r="1">
      <c r="A1" s="1" t="inlineStr">
        <is>
          <t>Subsequent Event (Details)</t>
        </is>
      </c>
      <c r="B1" s="2" t="inlineStr">
        <is>
          <t>1 Months Ended</t>
        </is>
      </c>
      <c r="C1" s="2" t="inlineStr">
        <is>
          <t>12 Months Ended</t>
        </is>
      </c>
    </row>
    <row r="2">
      <c r="B2" s="2" t="inlineStr">
        <is>
          <t>Feb. 28, 2023 USD ($)</t>
        </is>
      </c>
      <c r="C2" s="2" t="inlineStr">
        <is>
          <t>Dec. 31, 2022 USD ($) $ / shares shares</t>
        </is>
      </c>
      <c r="D2" s="2" t="inlineStr">
        <is>
          <t>Apr. 30, 2023 USD ($)</t>
        </is>
      </c>
      <c r="E2" s="2" t="inlineStr">
        <is>
          <t>Feb. 28, 2023 ₪ / shares</t>
        </is>
      </c>
    </row>
    <row r="3">
      <c r="A3" s="3" t="inlineStr">
        <is>
          <t>Subsequent Event (Details) [Line Items]</t>
        </is>
      </c>
      <c r="B3" s="4" t="inlineStr">
        <is>
          <t xml:space="preserve"> </t>
        </is>
      </c>
      <c r="C3" s="4" t="inlineStr">
        <is>
          <t xml:space="preserve"> </t>
        </is>
      </c>
      <c r="D3" s="4" t="inlineStr">
        <is>
          <t xml:space="preserve"> </t>
        </is>
      </c>
      <c r="E3" s="4" t="inlineStr">
        <is>
          <t xml:space="preserve"> </t>
        </is>
      </c>
    </row>
    <row r="4">
      <c r="A4" s="4" t="inlineStr">
        <is>
          <t>Shares issue value</t>
        </is>
      </c>
      <c r="B4" s="4" t="inlineStr">
        <is>
          <t xml:space="preserve"> </t>
        </is>
      </c>
      <c r="C4" s="6" t="n">
        <v>3629823</v>
      </c>
      <c r="D4" s="4" t="inlineStr">
        <is>
          <t xml:space="preserve"> </t>
        </is>
      </c>
      <c r="E4" s="4" t="inlineStr">
        <is>
          <t xml:space="preserve"> </t>
        </is>
      </c>
    </row>
    <row r="5">
      <c r="A5" s="4" t="inlineStr">
        <is>
          <t>Aggregate gross proceeds</t>
        </is>
      </c>
      <c r="B5" s="4" t="inlineStr">
        <is>
          <t xml:space="preserve"> </t>
        </is>
      </c>
      <c r="C5" s="6" t="n">
        <v>3000000</v>
      </c>
      <c r="D5" s="4" t="inlineStr">
        <is>
          <t xml:space="preserve"> </t>
        </is>
      </c>
      <c r="E5" s="4" t="inlineStr">
        <is>
          <t xml:space="preserve"> </t>
        </is>
      </c>
    </row>
    <row r="6">
      <c r="A6" s="4" t="inlineStr">
        <is>
          <t>Shares issued per share (in Dollars per share) | $ / shares</t>
        </is>
      </c>
      <c r="B6" s="4" t="inlineStr">
        <is>
          <t xml:space="preserve"> </t>
        </is>
      </c>
      <c r="C6" s="9" t="n">
        <v>0.2</v>
      </c>
      <c r="D6" s="4" t="inlineStr">
        <is>
          <t xml:space="preserve"> </t>
        </is>
      </c>
      <c r="E6" s="4" t="inlineStr">
        <is>
          <t xml:space="preserve"> </t>
        </is>
      </c>
    </row>
    <row r="7">
      <c r="A7" s="4" t="inlineStr">
        <is>
          <t>Exercise price (in Dollars per share) | $ / shares</t>
        </is>
      </c>
      <c r="B7" s="4" t="inlineStr">
        <is>
          <t xml:space="preserve"> </t>
        </is>
      </c>
      <c r="C7" s="8" t="n">
        <v>0.07000000000000001</v>
      </c>
      <c r="D7" s="4" t="inlineStr">
        <is>
          <t xml:space="preserve"> </t>
        </is>
      </c>
      <c r="E7" s="4" t="inlineStr">
        <is>
          <t xml:space="preserve"> </t>
        </is>
      </c>
    </row>
    <row r="8">
      <c r="A8" s="4" t="inlineStr">
        <is>
          <t>Aggregate gross proceeds</t>
        </is>
      </c>
      <c r="B8" s="4" t="inlineStr">
        <is>
          <t xml:space="preserve"> </t>
        </is>
      </c>
      <c r="C8" s="6" t="n">
        <v>1000000</v>
      </c>
      <c r="D8" s="4" t="inlineStr">
        <is>
          <t xml:space="preserve"> </t>
        </is>
      </c>
      <c r="E8" s="4" t="inlineStr">
        <is>
          <t xml:space="preserve"> </t>
        </is>
      </c>
    </row>
    <row r="9">
      <c r="A9" s="4" t="inlineStr">
        <is>
          <t>Capital Units, Cost to Investors</t>
        </is>
      </c>
      <c r="B9" s="4" t="inlineStr">
        <is>
          <t xml:space="preserve"> </t>
        </is>
      </c>
      <c r="C9" s="5" t="n">
        <v>705000</v>
      </c>
      <c r="D9" s="4" t="inlineStr">
        <is>
          <t xml:space="preserve"> </t>
        </is>
      </c>
      <c r="E9" s="4" t="inlineStr">
        <is>
          <t xml:space="preserve"> </t>
        </is>
      </c>
    </row>
    <row r="10">
      <c r="A10" s="4" t="inlineStr">
        <is>
          <t>Additional Collateral, Aggregate Fair Value</t>
        </is>
      </c>
      <c r="B10" s="4" t="inlineStr">
        <is>
          <t xml:space="preserve"> </t>
        </is>
      </c>
      <c r="C10" s="4" t="inlineStr">
        <is>
          <t xml:space="preserve"> </t>
        </is>
      </c>
      <c r="D10" s="6" t="n">
        <v>1000000</v>
      </c>
      <c r="E10" s="4" t="inlineStr">
        <is>
          <t xml:space="preserve"> </t>
        </is>
      </c>
    </row>
    <row r="11">
      <c r="A11" s="4" t="inlineStr">
        <is>
          <t>Investments amount</t>
        </is>
      </c>
      <c r="B11" s="4" t="inlineStr">
        <is>
          <t xml:space="preserve"> </t>
        </is>
      </c>
      <c r="C11" s="6" t="n">
        <v>1000000</v>
      </c>
      <c r="D11" s="4" t="inlineStr">
        <is>
          <t xml:space="preserve"> </t>
        </is>
      </c>
      <c r="E11" s="4" t="inlineStr">
        <is>
          <t xml:space="preserve"> </t>
        </is>
      </c>
    </row>
    <row r="12">
      <c r="A12" s="4" t="inlineStr">
        <is>
          <t>Share-Based Compensation Arrangement by Share-Based Payment Award, Number of Additional Shares Authorized (in Shares) | shares</t>
        </is>
      </c>
      <c r="B12" s="4" t="inlineStr">
        <is>
          <t xml:space="preserve"> </t>
        </is>
      </c>
      <c r="C12" s="5" t="n">
        <v>1500000</v>
      </c>
      <c r="D12" s="4" t="inlineStr">
        <is>
          <t xml:space="preserve"> </t>
        </is>
      </c>
      <c r="E12" s="4" t="inlineStr">
        <is>
          <t xml:space="preserve"> </t>
        </is>
      </c>
    </row>
    <row r="13">
      <c r="A13" s="4" t="inlineStr">
        <is>
          <t>Investor</t>
        </is>
      </c>
      <c r="B13" s="4" t="inlineStr">
        <is>
          <t xml:space="preserve"> </t>
        </is>
      </c>
      <c r="C13" s="6" t="n">
        <v>105000</v>
      </c>
      <c r="D13" s="4" t="inlineStr">
        <is>
          <t xml:space="preserve"> </t>
        </is>
      </c>
      <c r="E13" s="4" t="inlineStr">
        <is>
          <t xml:space="preserve"> </t>
        </is>
      </c>
    </row>
    <row r="14">
      <c r="A14" s="4" t="inlineStr">
        <is>
          <t>Offering amount</t>
        </is>
      </c>
      <c r="B14" s="4" t="inlineStr">
        <is>
          <t xml:space="preserve"> </t>
        </is>
      </c>
      <c r="C14" s="5" t="n">
        <v>695000</v>
      </c>
      <c r="D14" s="4" t="inlineStr">
        <is>
          <t xml:space="preserve"> </t>
        </is>
      </c>
      <c r="E14" s="4" t="inlineStr">
        <is>
          <t xml:space="preserve"> </t>
        </is>
      </c>
    </row>
    <row r="15">
      <c r="A15" s="4" t="inlineStr">
        <is>
          <t>Ordinary Share [Member]</t>
        </is>
      </c>
      <c r="B15" s="4" t="inlineStr">
        <is>
          <t xml:space="preserve"> </t>
        </is>
      </c>
      <c r="C15" s="4" t="inlineStr">
        <is>
          <t xml:space="preserve"> </t>
        </is>
      </c>
      <c r="D15" s="4" t="inlineStr">
        <is>
          <t xml:space="preserve"> </t>
        </is>
      </c>
      <c r="E15" s="4" t="inlineStr">
        <is>
          <t xml:space="preserve"> </t>
        </is>
      </c>
    </row>
    <row r="16">
      <c r="A16" s="3" t="inlineStr">
        <is>
          <t>Subsequent Event (Details) [Line Items]</t>
        </is>
      </c>
      <c r="B16" s="4" t="inlineStr">
        <is>
          <t xml:space="preserve"> </t>
        </is>
      </c>
      <c r="C16" s="4" t="inlineStr">
        <is>
          <t xml:space="preserve"> </t>
        </is>
      </c>
      <c r="D16" s="4" t="inlineStr">
        <is>
          <t xml:space="preserve"> </t>
        </is>
      </c>
      <c r="E16" s="4" t="inlineStr">
        <is>
          <t xml:space="preserve"> </t>
        </is>
      </c>
    </row>
    <row r="17">
      <c r="A17" s="4" t="inlineStr">
        <is>
          <t>Shares issue value</t>
        </is>
      </c>
      <c r="B17" s="4" t="inlineStr">
        <is>
          <t xml:space="preserve"> </t>
        </is>
      </c>
      <c r="C17" s="6" t="n">
        <v>170611</v>
      </c>
      <c r="D17" s="4" t="inlineStr">
        <is>
          <t xml:space="preserve"> </t>
        </is>
      </c>
      <c r="E17" s="4" t="inlineStr">
        <is>
          <t xml:space="preserve"> </t>
        </is>
      </c>
    </row>
    <row r="18">
      <c r="A18" s="4" t="inlineStr">
        <is>
          <t>Shares issued per share (in Dollars per share) | $ / shares</t>
        </is>
      </c>
      <c r="B18" s="4" t="inlineStr">
        <is>
          <t xml:space="preserve"> </t>
        </is>
      </c>
      <c r="C18" s="9" t="n">
        <v>0.2</v>
      </c>
      <c r="D18" s="4" t="inlineStr">
        <is>
          <t xml:space="preserve"> </t>
        </is>
      </c>
      <c r="E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row>
    <row r="20">
      <c r="A20" s="3" t="inlineStr">
        <is>
          <t>Subsequent Event (Details) [Line Items]</t>
        </is>
      </c>
      <c r="B20" s="4" t="inlineStr">
        <is>
          <t xml:space="preserve"> </t>
        </is>
      </c>
      <c r="C20" s="4" t="inlineStr">
        <is>
          <t xml:space="preserve"> </t>
        </is>
      </c>
      <c r="D20" s="4" t="inlineStr">
        <is>
          <t xml:space="preserve"> </t>
        </is>
      </c>
      <c r="E20" s="4" t="inlineStr">
        <is>
          <t xml:space="preserve"> </t>
        </is>
      </c>
    </row>
    <row r="21">
      <c r="A21" s="4" t="inlineStr">
        <is>
          <t>Shares issued per share (in Dollars per share) | $ / shares</t>
        </is>
      </c>
      <c r="B21" s="4" t="inlineStr">
        <is>
          <t xml:space="preserve"> </t>
        </is>
      </c>
      <c r="C21" s="8" t="n">
        <v>0.07000000000000001</v>
      </c>
      <c r="D21" s="4" t="inlineStr">
        <is>
          <t xml:space="preserve"> </t>
        </is>
      </c>
      <c r="E21" s="4" t="inlineStr">
        <is>
          <t xml:space="preserve"> </t>
        </is>
      </c>
    </row>
    <row r="22">
      <c r="A22" s="4" t="inlineStr">
        <is>
          <t>Initial Offering [Member]</t>
        </is>
      </c>
      <c r="B22" s="4" t="inlineStr">
        <is>
          <t xml:space="preserve"> </t>
        </is>
      </c>
      <c r="C22" s="4" t="inlineStr">
        <is>
          <t xml:space="preserve"> </t>
        </is>
      </c>
      <c r="D22" s="4" t="inlineStr">
        <is>
          <t xml:space="preserve"> </t>
        </is>
      </c>
      <c r="E22" s="4" t="inlineStr">
        <is>
          <t xml:space="preserve"> </t>
        </is>
      </c>
    </row>
    <row r="23">
      <c r="A23" s="3" t="inlineStr">
        <is>
          <t>Subsequent Event (Details) [Line Items]</t>
        </is>
      </c>
      <c r="B23" s="4" t="inlineStr">
        <is>
          <t xml:space="preserve"> </t>
        </is>
      </c>
      <c r="C23" s="4" t="inlineStr">
        <is>
          <t xml:space="preserve"> </t>
        </is>
      </c>
      <c r="D23" s="4" t="inlineStr">
        <is>
          <t xml:space="preserve"> </t>
        </is>
      </c>
      <c r="E23" s="4" t="inlineStr">
        <is>
          <t xml:space="preserve"> </t>
        </is>
      </c>
    </row>
    <row r="24">
      <c r="A24" s="4" t="inlineStr">
        <is>
          <t>Aggregate gross proceeds</t>
        </is>
      </c>
      <c r="B24" s="4" t="inlineStr">
        <is>
          <t xml:space="preserve"> </t>
        </is>
      </c>
      <c r="C24" s="6" t="n">
        <v>1000000</v>
      </c>
      <c r="D24" s="4" t="inlineStr">
        <is>
          <t xml:space="preserve"> </t>
        </is>
      </c>
      <c r="E24" s="4" t="inlineStr">
        <is>
          <t xml:space="preserve"> </t>
        </is>
      </c>
    </row>
    <row r="25">
      <c r="A25" s="4" t="inlineStr">
        <is>
          <t>Shares held in Employee Stock Option Plan, Suspense Shares (in Shares) | shares</t>
        </is>
      </c>
      <c r="B25" s="4" t="inlineStr">
        <is>
          <t xml:space="preserve"> </t>
        </is>
      </c>
      <c r="C25" s="5" t="n">
        <v>14285712000000</v>
      </c>
      <c r="D25" s="4" t="inlineStr">
        <is>
          <t xml:space="preserve"> </t>
        </is>
      </c>
      <c r="E25" s="4" t="inlineStr">
        <is>
          <t xml:space="preserve"> </t>
        </is>
      </c>
    </row>
    <row r="26">
      <c r="A26" s="4" t="inlineStr">
        <is>
          <t>Final Offering [Member]</t>
        </is>
      </c>
      <c r="B26" s="4" t="inlineStr">
        <is>
          <t xml:space="preserve"> </t>
        </is>
      </c>
      <c r="C26" s="4" t="inlineStr">
        <is>
          <t xml:space="preserve"> </t>
        </is>
      </c>
      <c r="D26" s="4" t="inlineStr">
        <is>
          <t xml:space="preserve"> </t>
        </is>
      </c>
      <c r="E26" s="4" t="inlineStr">
        <is>
          <t xml:space="preserve"> </t>
        </is>
      </c>
    </row>
    <row r="27">
      <c r="A27" s="3" t="inlineStr">
        <is>
          <t>Subsequent Event (Details) [Line Items]</t>
        </is>
      </c>
      <c r="B27" s="4" t="inlineStr">
        <is>
          <t xml:space="preserve"> </t>
        </is>
      </c>
      <c r="C27" s="4" t="inlineStr">
        <is>
          <t xml:space="preserve"> </t>
        </is>
      </c>
      <c r="D27" s="4" t="inlineStr">
        <is>
          <t xml:space="preserve"> </t>
        </is>
      </c>
      <c r="E27" s="4" t="inlineStr">
        <is>
          <t xml:space="preserve"> </t>
        </is>
      </c>
    </row>
    <row r="28">
      <c r="A28" s="4" t="inlineStr">
        <is>
          <t>Invest each in final offering</t>
        </is>
      </c>
      <c r="B28" s="4" t="inlineStr">
        <is>
          <t xml:space="preserve"> </t>
        </is>
      </c>
      <c r="C28" s="6" t="n">
        <v>300000</v>
      </c>
      <c r="D28" s="4" t="inlineStr">
        <is>
          <t xml:space="preserve"> </t>
        </is>
      </c>
      <c r="E28" s="4" t="inlineStr">
        <is>
          <t xml:space="preserve"> </t>
        </is>
      </c>
    </row>
    <row r="29">
      <c r="A29" s="4" t="inlineStr">
        <is>
          <t>Investments amount</t>
        </is>
      </c>
      <c r="B29" s="4" t="inlineStr">
        <is>
          <t xml:space="preserve"> </t>
        </is>
      </c>
      <c r="C29" s="6" t="n">
        <v>105000</v>
      </c>
      <c r="D29" s="4" t="inlineStr">
        <is>
          <t xml:space="preserve"> </t>
        </is>
      </c>
      <c r="E29" s="4" t="inlineStr">
        <is>
          <t xml:space="preserve"> </t>
        </is>
      </c>
    </row>
    <row r="30">
      <c r="A30" s="4" t="inlineStr">
        <is>
          <t>Shares issue (in Shares) | shares</t>
        </is>
      </c>
      <c r="B30" s="4" t="inlineStr">
        <is>
          <t xml:space="preserve"> </t>
        </is>
      </c>
      <c r="C30" s="5" t="n">
        <v>9928571</v>
      </c>
      <c r="D30" s="4" t="inlineStr">
        <is>
          <t xml:space="preserve"> </t>
        </is>
      </c>
      <c r="E30" s="4" t="inlineStr">
        <is>
          <t xml:space="preserve"> </t>
        </is>
      </c>
    </row>
    <row r="31">
      <c r="A31" s="4" t="inlineStr">
        <is>
          <t>Forecast [Member]</t>
        </is>
      </c>
      <c r="B31" s="4" t="inlineStr">
        <is>
          <t xml:space="preserve"> </t>
        </is>
      </c>
      <c r="C31" s="4" t="inlineStr">
        <is>
          <t xml:space="preserve"> </t>
        </is>
      </c>
      <c r="D31" s="4" t="inlineStr">
        <is>
          <t xml:space="preserve"> </t>
        </is>
      </c>
      <c r="E31" s="4" t="inlineStr">
        <is>
          <t xml:space="preserve"> </t>
        </is>
      </c>
    </row>
    <row r="32">
      <c r="A32" s="3" t="inlineStr">
        <is>
          <t>Subsequent Event (Details) [Line Items]</t>
        </is>
      </c>
      <c r="B32" s="4" t="inlineStr">
        <is>
          <t xml:space="preserve"> </t>
        </is>
      </c>
      <c r="C32" s="4" t="inlineStr">
        <is>
          <t xml:space="preserve"> </t>
        </is>
      </c>
      <c r="D32" s="4" t="inlineStr">
        <is>
          <t xml:space="preserve"> </t>
        </is>
      </c>
      <c r="E32" s="4" t="inlineStr">
        <is>
          <t xml:space="preserve"> </t>
        </is>
      </c>
    </row>
    <row r="33">
      <c r="A33" s="4" t="inlineStr">
        <is>
          <t>Extended amount</t>
        </is>
      </c>
      <c r="B33" s="4" t="inlineStr">
        <is>
          <t xml:space="preserve"> </t>
        </is>
      </c>
      <c r="C33" s="4" t="inlineStr">
        <is>
          <t xml:space="preserve"> </t>
        </is>
      </c>
      <c r="D33" s="6" t="n">
        <v>295000</v>
      </c>
      <c r="E33" s="4" t="inlineStr">
        <is>
          <t xml:space="preserve"> </t>
        </is>
      </c>
    </row>
    <row r="34">
      <c r="A34" s="4" t="inlineStr">
        <is>
          <t>Final Offering [Member] | Final Offering [Member]</t>
        </is>
      </c>
      <c r="B34" s="4" t="inlineStr">
        <is>
          <t xml:space="preserve"> </t>
        </is>
      </c>
      <c r="C34" s="4" t="inlineStr">
        <is>
          <t xml:space="preserve"> </t>
        </is>
      </c>
      <c r="D34" s="4" t="inlineStr">
        <is>
          <t xml:space="preserve"> </t>
        </is>
      </c>
      <c r="E34" s="4" t="inlineStr">
        <is>
          <t xml:space="preserve"> </t>
        </is>
      </c>
    </row>
    <row r="35">
      <c r="A35" s="3" t="inlineStr">
        <is>
          <t>Subsequent Event (Details) [Line Items]</t>
        </is>
      </c>
      <c r="B35" s="4" t="inlineStr">
        <is>
          <t xml:space="preserve"> </t>
        </is>
      </c>
      <c r="C35" s="4" t="inlineStr">
        <is>
          <t xml:space="preserve"> </t>
        </is>
      </c>
      <c r="D35" s="4" t="inlineStr">
        <is>
          <t xml:space="preserve"> </t>
        </is>
      </c>
      <c r="E35" s="4" t="inlineStr">
        <is>
          <t xml:space="preserve"> </t>
        </is>
      </c>
    </row>
    <row r="36">
      <c r="A36" s="4" t="inlineStr">
        <is>
          <t>Aggregate gross proceeds</t>
        </is>
      </c>
      <c r="B36" s="4" t="inlineStr">
        <is>
          <t xml:space="preserve"> </t>
        </is>
      </c>
      <c r="C36" s="6" t="n">
        <v>800000</v>
      </c>
      <c r="D36" s="4" t="inlineStr">
        <is>
          <t xml:space="preserve"> </t>
        </is>
      </c>
      <c r="E36" s="4" t="inlineStr">
        <is>
          <t xml:space="preserve"> </t>
        </is>
      </c>
    </row>
    <row r="37">
      <c r="A37" s="4" t="inlineStr">
        <is>
          <t>Investors [Member] | Subsequent Event [Member]</t>
        </is>
      </c>
      <c r="B37" s="4" t="inlineStr">
        <is>
          <t xml:space="preserve"> </t>
        </is>
      </c>
      <c r="C37" s="4" t="inlineStr">
        <is>
          <t xml:space="preserve"> </t>
        </is>
      </c>
      <c r="D37" s="4" t="inlineStr">
        <is>
          <t xml:space="preserve"> </t>
        </is>
      </c>
      <c r="E37" s="4" t="inlineStr">
        <is>
          <t xml:space="preserve"> </t>
        </is>
      </c>
    </row>
    <row r="38">
      <c r="A38" s="3" t="inlineStr">
        <is>
          <t>Subsequent Event (Details) [Line Items]</t>
        </is>
      </c>
      <c r="B38" s="4" t="inlineStr">
        <is>
          <t xml:space="preserve"> </t>
        </is>
      </c>
      <c r="C38" s="4" t="inlineStr">
        <is>
          <t xml:space="preserve"> </t>
        </is>
      </c>
      <c r="D38" s="4" t="inlineStr">
        <is>
          <t xml:space="preserve"> </t>
        </is>
      </c>
      <c r="E38" s="4" t="inlineStr">
        <is>
          <t xml:space="preserve"> </t>
        </is>
      </c>
    </row>
    <row r="39">
      <c r="A39" s="4" t="inlineStr">
        <is>
          <t>Ordinary shares, par value (in New Shekels per share) | ₪ / shares</t>
        </is>
      </c>
      <c r="B39" s="4" t="inlineStr">
        <is>
          <t xml:space="preserve"> </t>
        </is>
      </c>
      <c r="C39" s="4" t="inlineStr">
        <is>
          <t xml:space="preserve"> </t>
        </is>
      </c>
      <c r="D39" s="4" t="inlineStr">
        <is>
          <t xml:space="preserve"> </t>
        </is>
      </c>
      <c r="E39" s="7" t="n">
        <v>0.01</v>
      </c>
    </row>
    <row r="40">
      <c r="A40" s="4" t="inlineStr">
        <is>
          <t>Shares issue value</t>
        </is>
      </c>
      <c r="B40" s="6" t="n">
        <v>2800000</v>
      </c>
      <c r="C40" s="4" t="inlineStr">
        <is>
          <t xml:space="preserve"> </t>
        </is>
      </c>
      <c r="D40" s="4" t="inlineStr">
        <is>
          <t xml:space="preserve"> </t>
        </is>
      </c>
      <c r="E40" s="4" t="inlineStr">
        <is>
          <t xml:space="preserve"> </t>
        </is>
      </c>
    </row>
    <row r="41">
      <c r="A41" s="4" t="inlineStr">
        <is>
          <t>Second Level Milestones [Member] | Initial Offering [Member]</t>
        </is>
      </c>
      <c r="B41" s="4" t="inlineStr">
        <is>
          <t xml:space="preserve"> </t>
        </is>
      </c>
      <c r="C41" s="4" t="inlineStr">
        <is>
          <t xml:space="preserve"> </t>
        </is>
      </c>
      <c r="D41" s="4" t="inlineStr">
        <is>
          <t xml:space="preserve"> </t>
        </is>
      </c>
      <c r="E41" s="4" t="inlineStr">
        <is>
          <t xml:space="preserve"> </t>
        </is>
      </c>
    </row>
    <row r="42">
      <c r="A42" s="3" t="inlineStr">
        <is>
          <t>Subsequent Event (Details) [Line Items]</t>
        </is>
      </c>
      <c r="B42" s="4" t="inlineStr">
        <is>
          <t xml:space="preserve"> </t>
        </is>
      </c>
      <c r="C42" s="4" t="inlineStr">
        <is>
          <t xml:space="preserve"> </t>
        </is>
      </c>
      <c r="D42" s="4" t="inlineStr">
        <is>
          <t xml:space="preserve"> </t>
        </is>
      </c>
      <c r="E42" s="4" t="inlineStr">
        <is>
          <t xml:space="preserve"> </t>
        </is>
      </c>
    </row>
    <row r="43">
      <c r="A43" s="4" t="inlineStr">
        <is>
          <t>Investments amount</t>
        </is>
      </c>
      <c r="B43" s="4" t="inlineStr">
        <is>
          <t xml:space="preserve"> </t>
        </is>
      </c>
      <c r="C43" s="6" t="n">
        <v>1000000</v>
      </c>
      <c r="D43" s="4" t="inlineStr">
        <is>
          <t xml:space="preserve"> </t>
        </is>
      </c>
      <c r="E43" s="4" t="inlineStr">
        <is>
          <t xml:space="preserve"> </t>
        </is>
      </c>
    </row>
    <row r="44">
      <c r="A44" s="4" t="inlineStr">
        <is>
          <t>Shares issue (in Shares) | shares</t>
        </is>
      </c>
      <c r="B44" s="4" t="inlineStr">
        <is>
          <t xml:space="preserve"> </t>
        </is>
      </c>
      <c r="C44" s="5" t="n">
        <v>14285713</v>
      </c>
      <c r="D44" s="4" t="inlineStr">
        <is>
          <t xml:space="preserve"> </t>
        </is>
      </c>
      <c r="E44" s="4" t="inlineStr">
        <is>
          <t xml:space="preserve"> </t>
        </is>
      </c>
    </row>
    <row r="45">
      <c r="A45" s="4" t="inlineStr">
        <is>
          <t>Purchase an aggregate shares (in Shares) | shares</t>
        </is>
      </c>
      <c r="B45" s="4" t="inlineStr">
        <is>
          <t xml:space="preserve"> </t>
        </is>
      </c>
      <c r="C45" s="5" t="n">
        <v>28571425</v>
      </c>
      <c r="D45" s="4" t="inlineStr">
        <is>
          <t xml:space="preserve"> </t>
        </is>
      </c>
      <c r="E45" s="4" t="inlineStr">
        <is>
          <t xml:space="preserve"> </t>
        </is>
      </c>
    </row>
    <row r="46">
      <c r="A46" s="4" t="inlineStr">
        <is>
          <t>Second Level Milestones [Member] | Final Offering [Member]</t>
        </is>
      </c>
      <c r="B46" s="4" t="inlineStr">
        <is>
          <t xml:space="preserve"> </t>
        </is>
      </c>
      <c r="C46" s="4" t="inlineStr">
        <is>
          <t xml:space="preserve"> </t>
        </is>
      </c>
      <c r="D46" s="4" t="inlineStr">
        <is>
          <t xml:space="preserve"> </t>
        </is>
      </c>
      <c r="E46" s="4" t="inlineStr">
        <is>
          <t xml:space="preserve"> </t>
        </is>
      </c>
    </row>
    <row r="47">
      <c r="A47" s="3" t="inlineStr">
        <is>
          <t>Subsequent Event (Details) [Line Items]</t>
        </is>
      </c>
      <c r="B47" s="4" t="inlineStr">
        <is>
          <t xml:space="preserve"> </t>
        </is>
      </c>
      <c r="C47" s="4" t="inlineStr">
        <is>
          <t xml:space="preserve"> </t>
        </is>
      </c>
      <c r="D47" s="4" t="inlineStr">
        <is>
          <t xml:space="preserve"> </t>
        </is>
      </c>
      <c r="E47" s="4" t="inlineStr">
        <is>
          <t xml:space="preserve"> </t>
        </is>
      </c>
    </row>
    <row r="48">
      <c r="A48" s="4" t="inlineStr">
        <is>
          <t>Investments amount</t>
        </is>
      </c>
      <c r="B48" s="4" t="inlineStr">
        <is>
          <t xml:space="preserve"> </t>
        </is>
      </c>
      <c r="C48" s="6" t="n">
        <v>600000</v>
      </c>
      <c r="D48" s="4" t="inlineStr">
        <is>
          <t xml:space="preserve"> </t>
        </is>
      </c>
      <c r="E48" s="4" t="inlineStr">
        <is>
          <t xml:space="preserve"> </t>
        </is>
      </c>
    </row>
    <row r="49">
      <c r="A49" s="4" t="inlineStr">
        <is>
          <t>Shares issue (in Shares) | shares</t>
        </is>
      </c>
      <c r="B49" s="4" t="inlineStr">
        <is>
          <t xml:space="preserve"> </t>
        </is>
      </c>
      <c r="C49" s="5" t="n">
        <v>105000</v>
      </c>
      <c r="D49" s="4" t="inlineStr">
        <is>
          <t xml:space="preserve"> </t>
        </is>
      </c>
      <c r="E4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2</t>
        </is>
      </c>
    </row>
    <row r="3">
      <c r="A3" s="3" t="inlineStr">
        <is>
          <t>General [Abstract]</t>
        </is>
      </c>
      <c r="B3" s="4" t="inlineStr">
        <is>
          <t xml:space="preserve"> </t>
        </is>
      </c>
    </row>
    <row r="4">
      <c r="A4" s="4" t="inlineStr">
        <is>
          <t>GENERAL</t>
        </is>
      </c>
      <c r="B4" s="4" t="inlineStr">
        <is>
          <t>NOTE 1: GENERAL
a. P.V. Nano Cell Ltd. (the “Company”) was incorporated in
June 2009 under the laws of Israel. The Company along with its three fully owned Israeli subsidiaries: Nano Size Ltd. (“Nano Size”),
Digiflex Ltd. (“Digiflex”) and JET CU P.C.B. Ltd. (“Jet CU”), and Digiflex’s fully owned US subsidiary Digiflex
Inc (“Inc”), are mainly engaged in developing, manufacturing, marketing and commercializing conductive inks for digital inkjet
conductive printing applications and manufacturing printing machines, which offer solutions for inkjet print-quality technologies. See
Note 3 for additional information regarding the acquisition of Jet CU on July 26, 2020. The Company, Nano Size, Digiflex, Jet CU and Inc
are jointly defined as the “Group”. b. Since its inception, the Group has incurred operating losses, negative
cash flows from operations since inception and is in default in repayments of its convertible notes and does not have sufficient capital
to repay such obligations which are currently due The Group intends to finance operating
costs over the next twelve (12) months through issuance of equity securities or debt and by increasing its inflow from revenue. The Group
is currently negotiating with third parties in an attempt to obtain additional sources of funds. The satisfactory completion of these
negotiations is essential to provide sufficient cash flow to meet current operating requirements. However, the Group cannot give any assurance
that it will be able to achieve a level of profitability from the sale of its products to sustain its operations in the future. These
conditions raise substantial doubt about the Group’s ability to continue as a going concern.
The accompanying consolidated financial
statements do not include any adjustments to reflect the possible future effects on recoverability and reclassification of assets or the
amounts and classification of liabilities that may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General [Abstract]</t>
        </is>
      </c>
      <c r="B3" s="4" t="inlineStr">
        <is>
          <t xml:space="preserve"> </t>
        </is>
      </c>
    </row>
    <row r="4">
      <c r="A4" s="4" t="inlineStr">
        <is>
          <t>SIGNIFICANT ACCOUNTING POLICIES</t>
        </is>
      </c>
      <c r="B4" s="4" t="inlineStr">
        <is>
          <t>NOTE 2: SIGNIFICANT ACCOUNTING POLICIES a. Basis of presentation: The consolidated financial statements
are prepared according to United States generally accepted accounting principles (“U.S. GAAP”). b.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Group’s management believes that the estimates, judgments
and assumptions used are reasonable based upon information available at the time they are made. Actual results could differ from those
estimates. On an ongoing basis, the Group’s
management evaluates estimates, including those related to fair values of stock-based awards, warrants to purchase the Group’s ordinary
shares and capital note. Such estimates are based on historical experience and on various other assumptions that are believed to be reasonable,
the results of which form the basis for making judgments about the carrying values of assets and liabilities. c. Consolidated financial statements in U.S. dollars: The accompanying consolidated financial
statements have been prepared in U.S. dollars (“dollar” or “dollars”). A substantial portion of the Group’s costs are incurred in New
Israeli Shekels (“NIS”). However, the Group finances its operations mainly in dollars and a majority of the Group’s
revenues are denominated in dollars. As such, the Group’s management believes that the dollar is the currency of the primary economic
environment in which the Group operates. Thus, the functional and reporting currency of the Group is the dollar. Transactions and balances that are
denominated in dollars are presented at their original amounts. Non-dollar transactions and balances have been re-measured to dollars
in accordance with Accounting Standards Codification (“ASC”) No. 830, “Foreign Currency Matters”. All foreign
currency transaction gains and losses are reflected in the consolidated statements of operations as financial income or expenses, as appropriate. d. Principles of consolidation: The consolidated financial statements
include the accounts of the Company and its subsidiaries, and intercompany transactions and balances have been eliminated upon consolidation.
e. Inventory, net: Inventories are stated at the lower
of cost or net realizable value. Net realizable value is the estimated selling prices in the ordinary course of business, less reasonably
predictable costs of completion, disposal, and transportation. Inventory write-offs are provided to cover risks arising from slow-moving
items, excess inventories, discontinued products, new products introduction and for market prices lower than cost. Any write-off is recognized
in the consolidated statements of comprehensive loss as cost of revenues. f. Property and equipment: Property and equipment are stated at
cost net of accumulated depreciation. Depreciation is calculated by the straight-line method, over the estimated useful lives of the assets,
at the following annual rates:
%
Computers 15 – 33
Equipment 7 – 33
Office furniture 7 – 15
Leasehold improvements (*)
(*) Leasehold improvements are
amortized on a straight-line basis over the shorter of the lease term (including the extension option held by the Group and intended
to be exercised) and the expected life of the improvement. Long-lived assets of the Group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The Group did not record any impairment losses during the years ended December 31, 2022, 2021 and 2020. g. Goodwill: Goodwill reflects the excess of the
consideration transferred plus the fair value of any non-controlling interest in the acquiree at the business combination date over the
fair values of the identifiable net assets acquired. Goodwill is not amortized but rather is tested for impairment annually at the reporting
unit level, or whenever events or circumstances present an indication of impairment. Goodwill is an asset representing the future economic
benefits arising from other assets acquired in a business combination that are not individually identified and separately recognized. The primary items that generate goodwill
include the value of the synergies between the acquired companies and the Company and the acquired assembled workforce, neither of which
qualifies for recognition as an intangible asset. Goodwill is tested for impairment on
an annual basis in the fourth quarter and whenever indicators of potential impairment require an interim goodwill impairment analysis.
The Group may first assess qualitative factors to determine whether it is more likely than not that the fair value of a reporting unit
is less than its carrying amount. If the Group performs a qualitative assessment and concludes that it is more likely than not that the
fair value of a reporting unit exceeds its carrying value, goodwill is not considered impaired and the quantitative impairment test is
not required. However, if the Group concludes otherwise, it is then required to perform a quantitative assessment for goodwill impairment. The Group performs its quantitative
goodwill impairment test by comparing the fair value of its reporting unit with its carrying value. If the reporting unit’s carrying
value is determined to be greater than its fair value, an impairment charge is recognized for the amount by which the carrying value exceeds
the reporting unit’s fair value. If the fair value of the reporting unit is determined to be greater than its carrying amount, the
applicable goodwill is not impaired and no further testing is required. The evaluation of goodwill impairment
requires the Group to make assumptions associated with its reporting unit fair value. These assumptions require significant judgment and
actual results may differ from assumed and estimated amounts. As of December 31, 2019 and onwards, the Group has early adopted the
ASU 2017-04 FASB revised guidance of goodwill impairment. Under this guidance, entities that have reporting units with zero or negative
carrying amount are no longer required to perform the qualitative assessment. The results of such test as of December 31, 2022, 2021 and
2020, were that the fair value was greater than the reporting unit’s negative carrying value and therefore no goodwill impairment
was recorded as of this date. As a result of the Jet CU purchase
on July 26, 2020, the Company recorded a goodwill impairment of $265,089. See Note 3 for additional information.
h. Intangible assets: Intangible
assets and their useful lives are as follows:
Estimated
Technology Ten (10) years
Backlog One (1) year Intangible
assets represent acquired technology and backlog. Definite life intangible assets are amortized using the straight-line method over their
estimated period of useful life, which is determined by identifying the period over which most of the cash flows are expected to be generated. For definite life intangible assets,
the Group reviews the carrying amounts for potential impairment when events or changes in circumstances indicate that the carrying amount
of an asset may not be recoverable. In evaluating recoverability, the Group groups assets and liabilities at the lowest level such that
the identifiable cash flows relating to the group are largely independent of the cash flows of other assets and liabilities. The Group
then compares the carrying amounts of the asset or asset groups with their respective estimated undiscounted future cash flows. If the
definite life intangible asset or asset group are determined to be impaired, an impairment charge is recorded at the amount by which the
carrying amount of the asset or asset group exceeds their fair value. As of December 31, 2022, the Group
recorded an impairment charge of $2,108,117, which is equal to the technology, net amount that the Group recorded as part of the Digiflex
purchase in 2017. The Group has ceased the marketing activities associated with this technology and expect a negative cash-flow throughout
its life, which led to such impairment charge of the remaining asset, net as of December 31, 2022.
The Group
did not record any intangible assets impairment during the years ended December 31, 2021 and 2020. i. Revenue Recognition: The Group generated its revenues primarily
from sales of inks and pastes and recognizes the revenue primarily at a point in time. Effective January 1, 2020, the Group
adopted a new accounting standard related to the recognition of revenue in contracts with customers. The Group did not have any material
cumulative-effect adjustment as a result of the adoption of ASC 606. In addition, the adoption of ASC 606 did not have any material impact
on the Group consolidated financial statement line items in the year of adoption. The Group determines revenue recognition
through the following steps:
● Identification of the contract, or contracts, with a customer.
● Determination of the transaction price.
● Determination of the transaction price.
● Allocation of the transaction price to the performance obligations in the contract.
● Recognition of revenue when, or as, the Group satisfies a performance obligation. As a general point, the Group applies
the five-step model to contracts when it is probable that it will collect the consideration it is entitled to in exchange for the goods
or services it transfers to the customer. At contract inception, once the contract is determined to be within the scope of
ASC 606, the Group assesses the goods or services promised within each contract and determines those that are performance obligations
and assesses whether each promised good or service is distinct. The Group then recognizes as revenue the amount of the transaction
price that is allocated to the respective performance obligation when (or as) the performance obligation is satisfied. j. Research and development, net: Research and development expenses are
charged to the consolidated statements of operations as incurred, net of grants received, as described in section k. below. k. Government grants: The Group has received research and
development funds and grants from the government of Israel and European grants. These amounts are recognized on an accrual basis as a
reduction of research and development costs as such costs are incurred.
l. Income taxes: The Group accounts for income taxes
in accordance with ASC No. 740, “Income Taxes”.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Group provides a valuation allowance, if necessary, to reduce deferred tax assets to amounts that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m. Accounting for stock-based compensation: The Group accounts for share-based
compensation in accordance with ASC No. 718, “Compensation – Stock Compensation,” which requires companies to estimate
the fair value of equity-based payment awards on the date of grant using an option-pricing model. The Group recognizes compensation expenses
for the value of its awards granted based on the straight-line attribution method over the requisite service period of each of the awards.
The Group recognizes forfeitures of awards as they occur.
The Group selected the Black-Scholes
option pricing model as the most appropriate fair value method for its stock-options awards. The Black-Scholes option-pricing model requires
a number of assumptions, of which the most significant are the expected stock volatility and the expected option term. Expected volatility
was calculated based upon similar traded companies’ historical stock price movements. The Group uses the simplified method until
such time as there is sufficient historical exercise data to allow the Group to make and rely upon assumptions as to the expected life
of outstanding options. The risk-free interest rate is based on the yield from U.S. treasury bonds with an equivalent term to the expected
life of the options. Historically, the Group has not paid dividends and in addition has no foreseeable plans to pay dividends, and therefore
uses an expected dividend yield of zero in the option pricing model. The Group accounts for non-employee share-based awards pursuant to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 The fair value for options granted
is estimated at the date of grant using the Black-Scholes option-pricing model with the following assumptions:
Year ended December 31,
2022 2021 2020
Dividend yield 0 % 0 % 0 %
Expected volatility 80 % 80 % 80 %
Risk-free interest 3.00 % 0.81 % 0.36%-1.62 %
Expected life (in years) 5 5 5 n. Concentrations of credit risks: Financial instruments that potentially
subject the Group to concentrations of credit risk consist principally of cash and cash equivalents and accounts receivables. The Group’s
cash and cash equivalents balances are managed in major banks in Israel. The majority of the Group’s cash
and cash equivalents are deposited in major banks in Israel. Deposits in Israel are not insured. Generally, these deposits may be withdrawn
upon demand and therefore bear low risk. The Group’s accounts receivables
are derived from sales mainly in Israel, Europe and the US. Concentration of credit risk with respect to accounts receivables is limited
by ongoing credit evaluation and account monitoring procedures. The Group performs ongoing credit evaluations and establishes an allowance
for doubtful accounts based on factors that may affect a customers’ ability to pay, such as known disputes, age of the receivable
balance and past experience. There was no allowance for doubtful accounts as of December 31, 2022 and 2021. The Group writes off receivables
when they are deemed uncollectible, having exhausted all collection efforts. Actual collection experience may not meet expectations and
may result in increased bad debt expense. o. Severance pay: Pursuant to Section 14 of Israel’s
Severance Pay Law, 5723-1963 (“Section 14”), the Group’s Israeli employees, covered by this section, are entitled only
to monthly deposits, at a rate of 8.33% of their monthly salary, made on their behalf by the Group to an Israeli insurance company. Payments
in accordance with Section 14 release the Group from any future severance liabilities in respect of those employees. Neither severance
pay liability nor severance pay fund under Section 14 for such employees is recorded on the Group’s consolidated balance sheets. Severance expenses for the years ended
December 31, 2022, 2021 and 2020 amounted to $51,554, $53,389 and $59,087, respectively. p. Fair value of financial instruments: The Group applies ASC 820, “Fair
Value Measurements and Disclosures” (“ASC No. 820”) with respect to fair value measurements of all financial assets
and liabilities. Under this standard, fair value is defined as the price that would be received to sell an asset or paid to transfer a
liability (i.e., the “exit price”) in an orderly transaction between market participants at the measurement date.
In determining fair value, the Group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Group. Unobservable inputs are inputs that reflect the Group’s assumptions about the assumptions market participants would
use in pricing the asset or liability developed based on the best information available in the circumstances. The following methods and assumptions were used by the Group in estimating
the fair value of their financial instruments: The carrying values of cash and cash
equivalents, short-term bank deposits, trade receivables, prepaid expenses and other current assets, trade payables, employees and payroll
accruals and accrued expenses and other current liabilities approximate their fair values due to the short-term maturities of these instruments. The hierarchy is broken down into three
(3) levels based on the inputs as follows:
Level 1 Valuations based on quoted prices in active markets for identical assets or liabilities that the Group has the ability to access at the measurement date.
Level 2 Valuations based on one or more quoted prices in markets that are not active or for which all significant inputs are observable, either directly or indirectly.
Level 3 Valuations based on inputs that are unobservable and significant to the overall fair value measurement. The Group measures its warrants to purchase the Company’s ordinary
shares classified as liability and the capital note at fair value. The carrying amounts of cash and cash equivalents, accounts receivable,
other current assets, trade payables and other accounts liabilities approximate their fair value due to the short-term maturity of such
instruments. The following table presents liabilities
measured at fair value on a recurring basis as of December 31, 2022:
Fair value measurements using input type
Level 1 Level 2 Level 3 Total
Warrants — — $ 15,459 $ 15,459
Capital note — — 40,000 40,000
Total financial liabilities — — $ 55,459 $ 55,459 The following table presents liabilities
measured at fair value on a recurring basis as of December 31, 2021:
Fair value measurements using input type
Level 1 Level 2 Level 3 Total
Warrants — — $ 106,975 $ 106,975
Capital note — — 40,000 40,000
Total financial liabilities — — $ 146,975 $ 146,975 The following table presents reconciliations
for the Company’s liabilities measured and recorded at fair value on a recurring basis, using significant unobservable inputs (Level
3):
Level 3
Balance as of January 1, 2020 $ 1,544,112
Fair value of warrants issued 192,451
Changes in Fair value of warrants and capital note 7,011,437
Balance as of December 31, 2020 8,748,000
Allocation of the 8,000,000 warrants FV granted to former Jet CU shareholders to the consolidated statement of shareholders’ equity (deficit) as of September 23, 2021 in exchange for 5,428,572 additional ordinary shares (488,907 )
Changes in Fair value of warrants and capital note (8,112,118 )
Balance as of December 31, 2021 146,975
Changes in Fair value of warrants and capital note (91,516 )
Balance as of December 31, 2022 55,459 q. Basic and diluted net loss per ordinary share: Basic net loss per ordinary share is
computed based on the weighted average number of ordinary shares outstanding during each year. The total number of ordinary shares
related to the outstanding stock options, warrants and conversion of the outstanding convertible loans as of December 31, 2022, aggregated
to 23,783,274, 30,611,525 and 14,710,663, respectively, were excluded from the calculations of diluted loss per ordinary share, since
it would have an anti-dilutive effect. r. Contingencies: The Group has been involved in legal
proceedings and assessments and inquiries of the Israeli tax authorities from time to time. The Group records accruals for these types
of contingencies to the extent that the Group concludes their occurrence is probable and that the related liabilities are estimable. When
accruing these costs, the Group will recognize an accrual in the amount within a range of loss that is the best estimate within the range.
When no amount within the range is a better estimate than any other amount, the Group accrues for the minimum amount within the range.
The Group records anticipated recoveries under existing insurance contracts that are virtually certain of occurring at the gross amount
that is expected to be collected. Legal costs are expensed as incurred.
s. Leases: The Group adopted the new accounting standard ASC 842 “Leases”
and all the related amendments on January 1, 2020 and used the effective date as the Group’s date of initial application. The Group
determines if an arrangement is a lease at inception. Lease classification is governed by five criteria in ASC 842-10-25-2. If any of
these five criteria is met, the Group classifies the lease as a finance lease. Otherwise, the Group classifies the lease as an operating
lease. When determining lease classification, the Group’s approach in assessing two of the mentioned criteria: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 t. Segments: The Group operates in one reportable
segment. u. Recently issued accounting standards: Not yet adopted in the current year:
1.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Group is currently evaluating the impact that the adoption of ASU
2020-06 will have on the Group’s consolidated financial statement presentation or disclosures.
2. In June 2022, the FASB issued Accounting Standards Update
(“ASU”) 2022-03, Fair Value Measurement (Topic 820), Fair Value Measurement of Equity Securities Subject to Contractual Sale
Restrictions: to clarify that a contractual restriction on the sale of an equity security is not considered part of a unit of account
of the equity security, and, therefore, is not considered in measuring fair value. The amendments also clarify that an entity cannot,
as a separate unit of account, recognize and measure a contractual sale restriction. The amendments also require the following disclosures
for equity securities subject to the contractual sale restrictions:
● The fair value of equity securities subject to the contractual sale restrictions
reflected on the balance sheet.
● The nature and remaining duration of the restriction(s).
● The circumstances that could cause a lapse in the restriction(s). This guidance is effective for fiscal years beginning after December
15, 2023, and interim periods within those financial years. The Group does not expect the adoption of ASU 2022-03 to have a significant
impact on its consolidated financial statements.
3. With the exception of the new standards discussed above, there have
been no other recent accounting pronouncements or changes in accounting pronouncements during the year ended December 31, 2022, that are
of significance or potential significance to the Grou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4:52:53Z</dcterms:created>
  <dcterms:modified xmlns:dcterms="http://purl.org/dc/terms/" xmlns:xsi="http://www.w3.org/2001/XMLSchema-instance" xsi:type="dcterms:W3CDTF">2023-05-15T14:52:53Z</dcterms:modified>
</cp:coreProperties>
</file>